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Revision of Prior Period Financ" sheetId="8" r:id="rId8"/>
    <s:sheet name="Significant Accounting Policies" sheetId="9" r:id="rId9"/>
    <s:sheet name="Biomet Merger" sheetId="10" r:id="rId10"/>
    <s:sheet name="Inventories" sheetId="11" r:id="rId11"/>
    <s:sheet name="Property, Plant and Equipment" sheetId="12" r:id="rId12"/>
    <s:sheet name="Investments" sheetId="13" r:id="rId13"/>
    <s:sheet name="Other Current Liabilities" sheetId="14" r:id="rId14"/>
    <s:sheet name="Debt" sheetId="15" r:id="rId15"/>
    <s:sheet name="Accumulated Other Comprehensive" sheetId="16" r:id="rId16"/>
    <s:sheet name="Fair Value Measurement of Asset" sheetId="17" r:id="rId17"/>
    <s:sheet name="Derivative Instruments and Hedg" sheetId="18" r:id="rId18"/>
    <s:sheet name="Income Taxes" sheetId="19" r:id="rId19"/>
    <s:sheet name="Retirement Benefit Plans" sheetId="20" r:id="rId20"/>
    <s:sheet name="Earnings Per Share" sheetId="21" r:id="rId21"/>
    <s:sheet name="Segment Information" sheetId="22" r:id="rId22"/>
    <s:sheet name="Commitments and Contingencies" sheetId="23" r:id="rId23"/>
    <s:sheet name="Significant Accounting Polici24" sheetId="24" r:id="rId24"/>
    <s:sheet name="Revision of Prior Period Fina25" sheetId="25" r:id="rId25"/>
    <s:sheet name="Significant Accounting Polici26" sheetId="26" r:id="rId26"/>
    <s:sheet name="Biomet Merger (Tables)" sheetId="27" r:id="rId27"/>
    <s:sheet name="Inventories (Tables)" sheetId="28" r:id="rId28"/>
    <s:sheet name="Property, Plant and Equipment (" sheetId="29" r:id="rId29"/>
    <s:sheet name="Investments (Tables)" sheetId="30" r:id="rId30"/>
    <s:sheet name="Other Current Liabilities (Tabl" sheetId="31" r:id="rId31"/>
    <s:sheet name="Debt (Tables)" sheetId="32" r:id="rId32"/>
    <s:sheet name="Accumulated Other Comprehensi33" sheetId="33" r:id="rId33"/>
    <s:sheet name="Fair Value Measurement of Ass34" sheetId="34" r:id="rId34"/>
    <s:sheet name="Derivative Instruments and He35" sheetId="35" r:id="rId35"/>
    <s:sheet name="Retirement Benefit Plans (Table" sheetId="36" r:id="rId36"/>
    <s:sheet name="Earnings Per Share (Tables)" sheetId="37" r:id="rId37"/>
    <s:sheet name="Segment Information (Tables)" sheetId="38" r:id="rId38"/>
    <s:sheet name="Revision of Prior Period Fina39" sheetId="39" r:id="rId39"/>
    <s:sheet name="Revision of Prior Period Fina40" sheetId="40" r:id="rId40"/>
    <s:sheet name="Revision of Prior Period Fina41" sheetId="41" r:id="rId41"/>
    <s:sheet name="Significant Accounting Polici42" sheetId="42" r:id="rId42"/>
    <s:sheet name="Significant Accounting Polici43" sheetId="43" r:id="rId43"/>
    <s:sheet name="Significant Accounting Polici44" sheetId="44" r:id="rId44"/>
    <s:sheet name="Biomet Merger - Additional Info" sheetId="45" r:id="rId45"/>
    <s:sheet name="Biomet Merger - Summary of Prel" sheetId="46" r:id="rId46"/>
    <s:sheet name="Biomet Merger - Changes in Carr" sheetId="47" r:id="rId47"/>
    <s:sheet name="Biomet Merger - Pro forma Finan" sheetId="48" r:id="rId48"/>
    <s:sheet name="Inventories - Summary of Invent" sheetId="49" r:id="rId49"/>
    <s:sheet name="Inventories - Additional Inform" sheetId="50" r:id="rId50"/>
    <s:sheet name="Property, Plant and Equipment -" sheetId="51" r:id="rId51"/>
    <s:sheet name="Investments - Investments in Sh" sheetId="52" r:id="rId52"/>
    <s:sheet name="Investments - Cost and Fair Val" sheetId="53" r:id="rId53"/>
    <s:sheet name="Other Current Liabilities - Sum" sheetId="54" r:id="rId54"/>
    <s:sheet name="Debt - Summary of Debt Instrume" sheetId="55" r:id="rId55"/>
    <s:sheet name="Debt - Summary of Debt Instru56" sheetId="56" r:id="rId56"/>
    <s:sheet name="Debt - Additional Information (" sheetId="57" r:id="rId57"/>
    <s:sheet name="Accumulated Other Comprehensi58" sheetId="58" r:id="rId58"/>
    <s:sheet name="Accumulated Other Comprehensi59" sheetId="59" r:id="rId59"/>
    <s:sheet name="Accumulated Other Comprehensi60" sheetId="60" r:id="rId60"/>
    <s:sheet name="Fair Value Measurements of Asse" sheetId="61" r:id="rId61"/>
    <s:sheet name="Derivative Instruments and He62" sheetId="62" r:id="rId62"/>
    <s:sheet name="Derivative Instruments and He63" sheetId="63" r:id="rId63"/>
    <s:sheet name="Derivative Instruments and He64" sheetId="64" r:id="rId64"/>
    <s:sheet name="Derivative Instruments and He65" sheetId="65" r:id="rId65"/>
    <s:sheet name="Derivative Instruments and He66" sheetId="66" r:id="rId66"/>
    <s:sheet name="Derivative Instruments and He67" sheetId="67" r:id="rId67"/>
    <s:sheet name="Income Taxes - Additional Infor" sheetId="68" r:id="rId68"/>
    <s:sheet name="Retirement Benefit Plans - Comp" sheetId="69" r:id="rId69"/>
    <s:sheet name="Retirement Benefit Plans - Addi" sheetId="70" r:id="rId70"/>
    <s:sheet name="Earnings Per Share - Reconcilia" sheetId="71" r:id="rId71"/>
    <s:sheet name="Earnings Per Share - Additional" sheetId="72" r:id="rId72"/>
    <s:sheet name="Segment Information - Additiona" sheetId="73" r:id="rId73"/>
    <s:sheet name="Segment Information - Summary o" sheetId="74" r:id="rId74"/>
    <s:sheet name="Segment Information - Summary75" sheetId="75" r:id="rId75"/>
    <s:sheet name="Commitments and Contingencies -" sheetId="76" r:id="rId76"/>
  </s:sheets>
  <s:definedNames/>
  <s:calcPr calcId="124519" calcMode="auto" fullCalcOnLoad="1"/>
</s:workbook>
</file>

<file path=xl/sharedStrings.xml><?xml version="1.0" encoding="utf-8"?>
<sst xmlns="http://schemas.openxmlformats.org/spreadsheetml/2006/main" uniqueCount="713">
  <si>
    <t>Document and Entity Information - shares</t>
  </si>
  <si>
    <t>9 Months Ended</t>
  </si>
  <si>
    <t>Sep. 30, 2015</t>
  </si>
  <si>
    <t>Oct. 27,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ZBH</t>
  </si>
  <si>
    <t>Entity Registrant Name</t>
  </si>
  <si>
    <t>ZIMMER BIOMET HOLDINGS, INC.</t>
  </si>
  <si>
    <t>Entity Central Index Key</t>
  </si>
  <si>
    <t>Current Fiscal Year End Date</t>
  </si>
  <si>
    <t>--12-31</t>
  </si>
  <si>
    <t>Entity Filer Category</t>
  </si>
  <si>
    <t>Large Accelerated Filer</t>
  </si>
  <si>
    <t>Entity Common Stock, Shares Outstanding</t>
  </si>
  <si>
    <t>Condensed Consolidated Statements of Earnings (Unaudited) - USD ($) shares in Millions, $ in Millions</t>
  </si>
  <si>
    <t>3 Months Ended</t>
  </si>
  <si>
    <t>Sep. 30, 2014</t>
  </si>
  <si>
    <t>Income Statement [Abstract]</t>
  </si>
  <si>
    <t>Net Sales</t>
  </si>
  <si>
    <t>Cost of products sold, excluding intangible asset amortization</t>
  </si>
  <si>
    <t>Intangible asset amortization</t>
  </si>
  <si>
    <t>Research and development</t>
  </si>
  <si>
    <t>Selling, general and administrative</t>
  </si>
  <si>
    <t>Certain claims (Note 17)</t>
  </si>
  <si>
    <t>Special items (Note 3)</t>
  </si>
  <si>
    <t>Operating expenses</t>
  </si>
  <si>
    <t>Operating Profit</t>
  </si>
  <si>
    <t>Other income (expense), net</t>
  </si>
  <si>
    <t>Interest income</t>
  </si>
  <si>
    <t>Interest expense</t>
  </si>
  <si>
    <t>Earnings before income taxes</t>
  </si>
  <si>
    <t>Provision for income taxes</t>
  </si>
  <si>
    <t>Net Earnings</t>
  </si>
  <si>
    <t>Less: Net loss attributable to noncontrolling interest</t>
  </si>
  <si>
    <t>Net Earnings of Zimmer Biomet Holdings, Inc.</t>
  </si>
  <si>
    <t>Earnings Per Common Share</t>
  </si>
  <si>
    <t>Basic</t>
  </si>
  <si>
    <t>Diluted</t>
  </si>
  <si>
    <t>Weighted Average Common Shares Outstanding</t>
  </si>
  <si>
    <t>Cash Dividends Declared Per Common Share</t>
  </si>
  <si>
    <t>Condensed Consolidated Statements of Comprehensive Income (Unaudited) - USD ($) $ in Millions</t>
  </si>
  <si>
    <t>Statement of Comprehensive Income [Abstract]</t>
  </si>
  <si>
    <t>Net earnings</t>
  </si>
  <si>
    <t>Other Comprehensive Income:</t>
  </si>
  <si>
    <t>Foreign currency cumulative translation adjustments</t>
  </si>
  <si>
    <t>Unrealized cash flow hedge gains/(losses), net of tax</t>
  </si>
  <si>
    <t>Reclassification adjustments on foreign currency hedges, net of tax</t>
  </si>
  <si>
    <t>Unrealized gains on securities, net of tax</t>
  </si>
  <si>
    <t>Reclassification adjustments on securities, net of tax</t>
  </si>
  <si>
    <t>Adjustments to prior service cost and unrecognized actuarial assumptions, net of tax</t>
  </si>
  <si>
    <t>Total Other Comprehensive (Loss)</t>
  </si>
  <si>
    <t>Comprehensive (Loss) Income</t>
  </si>
  <si>
    <t>Comprehensive gain attributable to the noncontrolling interest</t>
  </si>
  <si>
    <t>Comprehensive (Loss) Income attributable to Zimmer Biomet Holdings, Inc.</t>
  </si>
  <si>
    <t>Condensed Consolidated Balance Sheets (Unaudited) - USD ($) $ in Millions</t>
  </si>
  <si>
    <t>Dec. 31, 2014</t>
  </si>
  <si>
    <t>Current Assets:</t>
  </si>
  <si>
    <t>Cash and cash equivalents</t>
  </si>
  <si>
    <t>Short-term investments</t>
  </si>
  <si>
    <t>Accounts receivable, less allowance for doubtful accounts</t>
  </si>
  <si>
    <t>Inventories</t>
  </si>
  <si>
    <t>Prepaid expenses and other current assets</t>
  </si>
  <si>
    <t>Deferred income taxes</t>
  </si>
  <si>
    <t>Total Current Assets</t>
  </si>
  <si>
    <t>Property, plant and equipment, net</t>
  </si>
  <si>
    <t>Goodwill</t>
  </si>
  <si>
    <t>Intangible assets, net</t>
  </si>
  <si>
    <t>Other assets</t>
  </si>
  <si>
    <t>Total Assets</t>
  </si>
  <si>
    <t>Current Liabilities:</t>
  </si>
  <si>
    <t>Accounts payable</t>
  </si>
  <si>
    <t>Income taxes payable</t>
  </si>
  <si>
    <t>Current portion of long-term debt</t>
  </si>
  <si>
    <t>Other current liabilities</t>
  </si>
  <si>
    <t>Total Current Liabilities</t>
  </si>
  <si>
    <t>Long-term income tax payable</t>
  </si>
  <si>
    <t>Other long-term liabilities</t>
  </si>
  <si>
    <t>Long-term debt</t>
  </si>
  <si>
    <t>Total Liabilities</t>
  </si>
  <si>
    <t>Commitments and Contingencies (Note 17)</t>
  </si>
  <si>
    <t xml:space="preserve"> </t>
  </si>
  <si>
    <t>Stockholders' Equity:</t>
  </si>
  <si>
    <t>Common stock, $0.01 par value, one billion shares authorized, 302.3 million shares issued in 2015 (268.4 million in 2014)</t>
  </si>
  <si>
    <t>Paid-in capital</t>
  </si>
  <si>
    <t>Retained earnings</t>
  </si>
  <si>
    <t>Accumulated other comprehensive (loss) income</t>
  </si>
  <si>
    <t>Treasury stock, 98.6 million shares in 2015 (98.7 million shares in 2014)</t>
  </si>
  <si>
    <t>Total Zimmer Biomet Holdings, Inc. stockholders' equity</t>
  </si>
  <si>
    <t>Noncontrolling interes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Treasury stock, shares</t>
  </si>
  <si>
    <t>Condensed Consolidated Statements of Cash Flows (Unaudited) - USD ($) $ in Millions</t>
  </si>
  <si>
    <t>Cash flows provided by (used in) operating activities:</t>
  </si>
  <si>
    <t>Adjustments to reconcile net earnings to cash provided by operating activities:</t>
  </si>
  <si>
    <t>Depreciation and amortization</t>
  </si>
  <si>
    <t>Share-based compensation</t>
  </si>
  <si>
    <t>Non-cash Biomet merger consideration compensation expense</t>
  </si>
  <si>
    <t>Income tax benefit from stock option exercises</t>
  </si>
  <si>
    <t>Excess income tax benefit from stock option exercises</t>
  </si>
  <si>
    <t>Inventory step-up</t>
  </si>
  <si>
    <t>Gain on divestiture of assets</t>
  </si>
  <si>
    <t>Changes in operating assets and liabilities, net of effect of acquisitions:</t>
  </si>
  <si>
    <t>Income taxes</t>
  </si>
  <si>
    <t>Receivables</t>
  </si>
  <si>
    <t>Accounts payable and accrued expenses</t>
  </si>
  <si>
    <t>Other assets and liabilities</t>
  </si>
  <si>
    <t>Net cash provided by operating activities</t>
  </si>
  <si>
    <t>Cash flows provided by (used in) investing activities:</t>
  </si>
  <si>
    <t>Additions to instruments</t>
  </si>
  <si>
    <t>Additions to other property, plant and equipment</t>
  </si>
  <si>
    <t>Purchases of investments</t>
  </si>
  <si>
    <t>Sales of investments</t>
  </si>
  <si>
    <t>Proceeds from divestiture of assets</t>
  </si>
  <si>
    <t>Biomet acquisition, net of acquired cash</t>
  </si>
  <si>
    <t>Investments in other assets</t>
  </si>
  <si>
    <t>Net cash used in investing activities</t>
  </si>
  <si>
    <t>Cash flows provided by (used in) financing activities:</t>
  </si>
  <si>
    <t>Proceeds from senior notes</t>
  </si>
  <si>
    <t>Proceeds from term loan</t>
  </si>
  <si>
    <t>Redemption of senior notes</t>
  </si>
  <si>
    <t>Payments on term loan</t>
  </si>
  <si>
    <t>Net proceeds under revolving credit facilities</t>
  </si>
  <si>
    <t>Dividends paid to stockholders</t>
  </si>
  <si>
    <t>Proceeds from employee stock compensation plans</t>
  </si>
  <si>
    <t>Debt issuance costs</t>
  </si>
  <si>
    <t>Repurchase of common stock</t>
  </si>
  <si>
    <t>Net cash provided by (used in) financing activities</t>
  </si>
  <si>
    <t>Effect of exchange rates on cash and cash equivalents</t>
  </si>
  <si>
    <t>Increase (decrease) in cash and cash equivalents</t>
  </si>
  <si>
    <t>Cash and cash equivalents, beginning of year</t>
  </si>
  <si>
    <t>Cash and cash equivalents, end of period</t>
  </si>
  <si>
    <t>Basis of Presentation</t>
  </si>
  <si>
    <t>Organization, Consolidation and Presentation of Financial Statements [Abstract]</t>
  </si>
  <si>
    <t>1. Basis of Presentation
The financial data presented herein is unaudited and should be read
in conjunction with the consolidated financial statements and
accompanying notes included in the 2014 Annual Report on Form 10-K
filed by Zimmer Biomet Holdings, Inc. Beginning January 1,
2015, we changed our quarter-end closing convention for the
majority of our international subsidiaries, which, in the case of
the three and nine month periods ended September 30, 2015,
resulted in a change of that quarter-end close from
September 25 to September 30. As a consequence, our
results of operations for the nine month period ended
September 30, 2015 include up to four more billing days for
such international subsidiaries than were included in our results
of operations for the nine month period ended September 30,
2014. This change did not result in a significant change in the
number of billing days for the three month period ended
September 30, 2015. We have not restated the presentation of
the 2014 financial statements to conform to this change of closing
convention because the impact of the change is not material to the
consolidated results of operations or to the comparisons between
the 2015 and 2014 periods.
In our opinion, the accompanying unaudited condensed consolidated
financial statements include all adjustments necessary for a fair
statement of the financial position, results of operations and cash
flows for the interim periods presented. The December 31, 2014
condensed consolidated balance sheet data was derived from audited
financial statements, but does not include all disclosures required
by accounting principles generally accepted in the United States of
America (GAAP). Results for interim periods should not be
considered indicative of results for the full year. Certain amounts
in the 2014 condensed consolidated financial statements have been
reclassified to conform to the 2015 presentation.
On June 24, 2015 (the “Closing Date”), pursuant to
an agreement and plan of merger dated April 24, 2014, we
acquired LVB Acquisition, Inc. (“LVB”), the parent
company of Biomet, Inc. (“Biomet”), and LVB and Biomet
became our wholly-owned subsidiaries (sometimes hereinafter
referred to as the “Biomet merger” or the
“merger”). For more information on the merger, see Note
4. In connection with the merger, we changed our name from Zimmer
Holdings, Inc. to Zimmer Biomet Holdings, Inc.
The words “we,” “us,” “our” and
similar words and “Zimmer Biomet” refer to Zimmer
Biomet Holdings, Inc. and its subsidiaries. “Zimmer Biomet
Holdings” refers to the parent company only.
“Zimmer” used alone refers to the business or
information of us and our subsidiaries on a stand-alone basis
without inclusion of the business or information of LVB or any of
its subsidiaries. Unless the context indicates or requires
otherwise, references to “LVB” and “Biomet”
refer to LVB and its subsidiaries.</t>
  </si>
  <si>
    <t>Revision of Prior Period Financial Statements</t>
  </si>
  <si>
    <t>Accounting Changes and Error Corrections [Abstract]</t>
  </si>
  <si>
    <t xml:space="preserve">2. Revision of Prior Period Financial Statements
In the three month period ended September 30, 2015, we
discovered two errors related to our financial statements for prior
periods. One error related to accounts payable accruals. For
certain received goods and services, we did not completely relieve
the related accrual in a timely manner. As a result, our accounts
payable balance was overstated. This error had been accumulating
since 2012. The second error related to the accounting for the
divestiture of certain Biomet product lines and rights in the three
month period ended June 30, 2015. We calculated a gain on the
divestiture based upon the pre-merger net book value of the assets.
However, the gain should have been calculated based upon the fair
value of such assets post-merger. We evaluated the impact of these
errors on our prior period quarterly and annual financial
statements, assessing materiality both quantitatively and
qualitatively, and concluded the errors were not material to any of
our previously issued financial statements. However, we concluded
the cumulative corrections of these errors would be material to our
financial statements for the three month period ended
September 30, 2015 and, therefore, it is not appropriate to
recognize the cumulative corrections in this period. Consequently,
we have revised previous periods’ financial statements to
correct these errors as well as other unrelated, immaterial out of
period adjustments that had been previously recorded. Following is
a summary of the financial statement line items impacted by these
revisions for the periods presented in this Form 10-Q (in millions,
except per share amounts).
Revisions to the Condensed Consolidated Statements of Earnings
and Comprehensive (Loss) Income
Three Months Ended March 31, 2015 Three Months Ended June 30, 2015 Six Months Ended June 30, 2015
As Adjustment As As Adjustment As As Adjustment As
Cost of products sold, excluding intangible asset amortization $ 278.7 $ 6.2 $ 284.9 $ 290.5 $ 3.8 $ 294.3 $ 569.2 $ 10.0 $ 579.2
Research and development 48.4 (0.1 ) 48.3 51.4 (0.1 ) 51.3 99.8 (0.2 ) 99.6
Selling, general and administrative 425.0 (0.9 ) 424.1 445.1 (0.9 ) 444.2 870.1 (1.8 ) 868.3
Special items 87.0 (0.2 ) 86.8 469.4 (0.2 ) 469.2 556.4 (0.4 ) 556.0
Operating expenses 859.5 5.0 864.5 1,297.1 2.6 1,299.7 2,156.6 7.6 2,164.2
Other (expense), net (22.6 )
— (22.6 ) (4.0 ) (22.3 ) (26.3 ) (26.6 ) (22.3 ) (48.9 )
Earnings (loss) before income taxes 231.8 (5.0 ) 226.8 (213.7 ) (24.9 ) (238.6 ) 18.1 (29.9 ) (11.8 )
Provision (benefit) for income taxes 55.0 0.7 55.7 (55.5 ) (9.3 ) (64.8 ) (0.5 ) (8.6 ) (9.1 )
Net earnings (loss) 176.8 (5.7 ) 171.1 (158.2 ) (15.6 ) (173.8 ) 18.6 (21.3 ) (2.7 )
Net Earnings (Loss) of Zimmer Biomet Holdings, Inc. 177.1 (5.7 ) 171.4 (158.0 ) (15.6 ) (173.6 ) 19.1 (21.3 ) (2.2 )
Weighted Average Common Shares Outstanding—Diluted 174.2 (2.7 ) 171.5
Earnings (Loss) Per Common Share—Basic $ 1.04 $ (0.03 ) $ 1.01 $ (0.91 ) $ (0.09 ) $ (1.00 ) $ 0.11 $ (0.12 ) $ (0.01 )
Earnings (Loss) Per Common Share—Diluted $ 1.02 $ (0.03 ) $ 0.99 $ (0.91 ) $ (0.09 ) $ (1.00 ) $ 0.11 $ (0.12 ) $ (0.01 )
Foreign currency cumulative translation adjustments $ (152.7 ) $ 2.8 $ (149.9 ) $ 27.8 $ (17.5 ) $ 10.3 $ (124.9 ) $ (14.7 ) $ (139.6 )
Total other comprehensive loss (117.4 ) 2.8 (114.6 ) (9.0 ) (17.5 ) (26.5 ) (126.4 ) (14.7 ) (141.1 )
Comprehensive Income (Loss) 59.4 (2.9 ) 56.5 (167.2 ) (33.1 ) (200.3 ) (107.8 ) (36.0 ) (143.8 )
Comprehensive Income (Loss) attributable to Zimmer Biomet Holdings,
Inc. 59.2 (2.9 ) 56.3 (167.0 ) (33.1 ) (200.1 ) (107.8 ) (36.0 ) (143.8 )
Three Months Ended Nine Months Ended September 30, 2014
As Adjustment As As Adjustment As
Cost of products sold, excluding intangible asset amortization $ 296.7 $ (0.8 ) $ 295.9 $ 932.0 $ (3.0 ) $ 929.0
Research and development 46.0 (0.1 ) 45.9 141.4 (0.3 ) 141.1
Selling, general and administrative 423.8 (1.0 ) 422.8 1,304.4 7.1 1,311.5
Special items 66.4 (0.5 ) 65.9 165.3 (1.0 ) 164.3
Operating expenses 853.2 (2.4 ) 850.8 2,636.6 2.8 2,639.4
Earnings before income taxes 227.4 2.4 229.8 749.7 (2.8 ) 746.9
Provision for income taxes 62.1 (5.2 ) 56.9 187.2 (5.8 ) 181.4
Net earnings 165.3 7.6 172.9 562.5 3.0 565.5
Net Earnings of Zimmer Biomet Holdings, Inc. 165.5 7.6 173.1 563.5 3.0 566.5
Earnings Per Common Share—Basic $ 0.98 $ 0.04 $ 1.02 $ 3.34 $ 0.02 $ 3.36
Earnings Per Common Share—Diluted $ 0.96 $ 0.05 $ 1.01 $ 3.29 $ 0.01 $ 3.30
Foreign currency cumulative translation adjustments $ (134.6 ) $ 2.2 $ (132.4 ) $ (131.0 ) $ 2.2 $ (128.8 )
Total other comprehensive loss (87.6 ) 2.2 (85.4 ) (98.6 ) 2.2 (96.4 )
Comprehensive Income 77.7 9.8 87.5 463.9 5.2 469.1
Comprehensive Income attributable to Zimmer Biomet Holdings,
Inc. 77.8 9.8 87.6 464.8 5.2 470.0
Revisions to the Condensed Consolidated Balance Sheets
December 31, 2014 March 31, 2015 June 30, 2015
As Adjustment As As Adjustment As As Adjustment As
Inventories $ 1,169.0 $ 24.3 $ 1,193.3 $ 1,217.0 $ 20.0 $ 1,237.0 $ 2,441.4 $ (2.3 ) $ 2,439.1
Total Current Assets 4,289.0 24.3 4,313.3 11,917.2 20.0 11,937.2 6,751.5 (2.3 ) 6,749.2
Property, plant and equipment, net 1,288.8 (3.5 ) 1,285.3 1,300.7 (3.3 ) 1,297.4 1,998.6 (3.0 ) 1,995.6
Goodwill 2,514.2
— 2,514.2 2,417.0
— 2,417.0 7,730.7 (22.3 ) 7,708.4
Other assets 939.2 2.5 941.7 976.9 2.4 979.3 781.7 2.4 784.1
Total Assets 9,634.7 23.3 9,658.0 17,190.1 19.1 17,209.2 27,204.0 (25.2 ) 27,178.8
Accounts payable 167.1 (21.9 ) 145.2 174.9 (23.8 ) 151.1 268.2 (25.7 ) 242.5
Income taxes payable 72.4 7.9 80.3 57.5 8.6 66.1 134.0 7.7 141.7
Total Current Liabilities 1,038.0 (14.0 ) 1,024.0 908.7 (15.2 ) 893.5 2,163.1 (18.0 ) 2,145.1
Long-term income tax payable 181.7 8.2 189.9 181.9 8.2 190.1 358.8 8.2 367.0
Deferred income taxes 45.9
— 45.9 51.9
— 51.9 2,363.2 (8.3 ) 2,354.9
Total Liabilities 3,112.1 (5.8 ) 3,106.3 10,607.1 (7.0 ) 10,600.1 17,078.1 (18.1 ) 17,060.0
Retained earnings 8,285.2 76.9 8,362.1 8,426.8 71.1 8,497.9 8,232.3 55.4 8,287.7
Accumulated other comprehensive income 85.9 (47.8 ) 38.1 (31.5 ) (45.0 ) (76.5 ) (40.5 ) (62.5 ) (103.0 )
Total Zimmer Biomet Holdings, Inc. stockholders’ equity 6,520.8 29.1 6,549.9 6,581.0 26.1 6,607.1 10,124.1 (7.1 ) 10,117.0
Total Stockholders Equity 6,522.6 29.1 6,551.7 6,583.0 26.1 6,609.1 10,125.9 (7.1 ) 10,118.8
Revisions to the Condensed Consolidated Statements of Cash
Flows
Three Months Ended March 31, 2015 Six Months Ended June 30, 2015
As Adjustments As As Adjustments As
Net earnings $ 176.8 $ (5.7 ) $ 171.1 $ 18.6 $ (21.3 ) $ (2.7 )
(Gain) loss on divestiture of assets
—
—
— (18.9 ) 22.3 3.4
Changes in operating assets and liabilities, net of effect of
acquisitions:
Income taxes (13.3 ) 0.7 (12.6 ) 30.5 (8.6 ) 21.9
Inventories (62.2 ) 4.3 (57.9 ) (149.9 ) 9.1 (140.8 )
Accounts payable and accrued expenses (149.5 ) (1.9 ) (151.4 ) 95.8 (3.8 ) 92.0
Other assets and liabilities 22.2 2.6 24.8 (87.8 ) 2.3 (85.5 )
Nine Months Ended September 30,
2014
As Reported Adjustments As Revised
Net earnings $ 562.5 $ 3.0 $ 565.5
Changes in operating assets and liabilities, net of effect of
acquisitions:
Income taxes (134.3 ) (5.9 ) (140.2 )
Inventories (134.2 ) 1.5 (132.7 )
Accounts payable and accrued expenses 6.5 (9.4 ) (2.9 )
Other assets and liabilities 92.2 10.8 103.0 </t>
  </si>
  <si>
    <t>Significant Accounting Policies</t>
  </si>
  <si>
    <t>Accounting Policies [Abstract]</t>
  </si>
  <si>
    <t>3. Significant Accounting Policies
Special Items
Three Months Ended Nine Months Ended
2015
2014
2015
2014
Biomet-related
Merger consideration compensation expense $
— $
— $ 164.1 $
—
Retention plans
—
— 73.0
—
Consulting and professional fees 28.0 27.2 114.6 40.9
Employee termination benefits 14.2
— 79.1
—
Dedicated project personnel 36.8 0.3 45.9 0.3
Relocated facilities 1.6
— 2.5
—
Contract terminations 59.2
— 75.1
—
Information technology integration 1.1
— 1.1
—
Other 5.7
— 7.6
—
Other
Consulting and professional fees 30.2 21.8 109.5 63.8
Employee termination benefits 1.1
— 1.9 0.9
Dedicated project personnel 6.4 13.9 28.9 35.7
Impairment/loss on disposal of assets
—
— 2.3 5.9
Certain R&amp;D agreements
—
—
— 4.5
Relocated facilities
—
—
— 0.7
Distributor acquisitions
— 0.1
— 0.5
Certain litigation matters
—
— 20.3
—
Contract terminations
— 0.3
— 1.5
Information technology integration 1.8
— 1.8
—
Contingent consideration adjustments 0.1 (0.2 ) 2.4 0.2
Accelerated software amortization
— 1.5 1.5 4.5
Other 9.7 1.0 20.3 4.9
Special items $ 195.9 $ 65.9 $ 751.9 $ 164.3
Pursuant to the Biomet merger agreement, all outstanding LVB stock
options and LVB stock-based awards vested immediately prior to the
effective time of the merger, and holders of these options and
awards received a portion of the aggregate merger consideration.
Some of these options and awards were already vested under the
terms of LVB’s equity incentive plans. We accounted for the
fair value of the consideration we paid in exchange for previously
vested options and awards as consideration to complete the merger.
As part of the merger agreement terms, all previously unvested
options and awards vested immediately prior to the effective time
of the merger. Under LVB’s equity incentive plans, unvested
options and awards would have otherwise been forfeited. We have
concluded that the discretionary accelerated vesting of these
unvested options and awards was for the economic benefit of the
combined company, and, therefore, we classified the fair value of
the merger consideration we paid to holders of such unvested
options and awards of $164.1 million as compensation expense.
Pursuant to the LVB merger agreement, retention plans were
established for certain Biomet employees and third-party sales
agents. Retention payments were earned by employees and third-party
sales agents who remained with Biomet through the Closing Date. We
recognized $73.0 million of expense resulting from these retention
plans.
After the Closing Date, we started to implement our integration
plans to drive operational synergies. Part of these integration
plans included termination of employees and certain contracts.
Expenses attributable to the initial phase of these integration
plans that were recognized in the three and nine month periods
ended September 30, 2015 as part of “Special
items” related to employee termination benefits and contract
termination expense associated with agreements with independent
agents, distributors, suppliers and lessors. Our integration plans
are expected to last through 2018 and we expect to incur a total of
$170 million for employee termination benefits and $130 million for
contract termination expense in that time period. The following
table summarizes the liabilities related to these integration plans
(in millions):
Employee Contract Total
Balance, Closing Date $
— $
— $
—
Additions 79.1 75.1 154.2
Cash payments (28.4 ) (5.9 ) (34.3 )
Foreign currency exchange rate changes (0.1 ) (0.2 ) (0.3 )
Balance, September 30, 2015 $ 50.6 $ 69.0 $ 119.6
Recent Accounting Pronouncements— Revenue from Contracts with Customers
(Topic 606)
In April 2015, the FASB issued ASU 2015-03— Simplifying the
Presentation of Debt Issuance Costs
There are no other recently issued accounting pronouncements that
we have not yet adopted that are expected to have a material effect
on our financial position, results of operations or cash flows.</t>
  </si>
  <si>
    <t>Biomet Merger</t>
  </si>
  <si>
    <t>Business Combinations [Abstract]</t>
  </si>
  <si>
    <t>4. Biomet Merger
On the Closing Date, we completed our merger with LVB, the parent
company of Biomet. We paid $12,030.3 million in cash and stock and
assumed Biomet’s senior notes. The fair value of the
principal amount of the senior notes was $2,740.0 million, which we
repaid in full prior to June 30, 2015.
The merger positions us as a leader in the nearly $50 billion
musculoskeletal industry. Our product portfolio now includes
Biomet’s legacy product lines, including knee and hip
reconstructive products; sports medicine, extremities and trauma
products; spine, bone healing, craniomaxillofacial and thoracic
products; dental reconstructive products; and cement, biologics and
other products. Our larger scale provides for increased
competitiveness in our core and emerging franchises and a stronger
presence in our geographic markets. The merger positions us to
accelerate revenue growth through cross-selling opportunities
between our legacy product portfolios and sales force
specialization. The combination of our research and development
(“R&amp;D”) functions will allow us to allocate a
greater portion of the combined R&amp;D spending towards
innovations designed to address unmet clinical needs and create
new-market adjacencies. We also expect to realize operational
synergies to enhance value for stockholders.
In order to consummate the merger under applicable antitrust laws
and regulations in certain countries, we had to divest certain
product line rights and assets. As a result, we recognized a net
gain of $12.3 million and $8.9 million in non-operating other
expense, net in the three and nine month periods ended
September 30, 2015, respectively.
We funded the cash portion of the merger consideration with
available cash on hand, as well as proceeds from a $3.0 billion
senior unsecured term loan and $7.65 billion in senior unsecured
notes issued in March 2015. See Note 9 for further information
regarding these debt instruments.
The aggregate merger consideration paid was $12,030.3 million,
consisting of $8,307.6 million of cash and 32.7 million shares
of our common stock valued at $3,722.7 million. The value of our
common stock was based upon a stock price of $113.83 per share
using the average of the high and low trading prices on the Closing
Date. As discussed in Note 3, $164.1 million of the cash and common
stock consideration was allocated to compensation expense due to
the acceleration of the vesting of unvested LVB stock options and
LVB stock-based awards in connection with the merger. Therefore,
the amount of merger consideration utilized for the purchase method
of accounting was $11,866.2 million.
The merger was accounted for under the purchase method of
accounting. Accordingly, LVB’s results of operations have
been included in our consolidated results of operations subsequent
to the Closing Date, and LVB’s assets and liabilities were
recorded at their estimated fair values in our consolidated
statement of financial position as of the Closing Date, with the
excess of the purchase price over the estimated fair values being
allocated to goodwill. During the three and nine month periods
ended September 30, 2015, Biomet contributed net sales of
$742.8 million and $802.7 million, respectively. During the three
and nine month periods ended September 30, 2015, Biomet
contributed net operating losses of $28.3 million and $316.5
million, respectively, to our consolidated results, driven by
$164.1 million of merger consideration compensation expense for
unvested LVB stock options and LVB stock-based awards, $73.0
million of retention plan expense, severance expense, inventory
step-up expense and intangible asset amortization.
The purchase price allocation as of September 30, 2015 is
preliminary. The preliminary purchase price allocation is based on
publicly available financial information of LVB, our informed
insights into the industries in which LVB competed, and discussions
with LVB’s management. The estimation of fair values requires
a complex series of judgments about future events and uncertainties
which will take us some time to compile. Additionally, we have
engaged external experts to assist us in the estimation of fair
value for certain assets. For these reasons, among others, there
may be differences between these preliminary estimates of fair
value and the final acquisition accounting, which differences could
be material. The final estimates of fair value are expected to be
completed as soon as possible, but no later than one year from the
Closing Date.
The following table summarizes our estimate of the preliminary fair
values of the assets acquired and liabilities assumed at the
Closing Date (in millions):
Closing Date Adjustments Closing Date
Cash $ 494.8 $
— $ 494.8
Accounts receivable, net 544.7 10.3 555.0
Inventory 1,161.7 6.2 1,167.9
Other current assets 202.3 (35.3 ) 167.0
Property, plant and equipment 699.4 (1.0 ) 698.4
Intangible assets not subject to amortization: — —
Trademarks and trade names 515.0
— 515.0
Intangible assets subject to amortization: — —
Technology 3,075.3 15.8 3,091.1
Customer relationships 5,829.0
— 5,829.0
Other assets 29.5 (9.4 ) 20.1
Goodwill 5,270.2 (16.3 ) 5,253.9
Total assets acquired 17,821.9 (29.7 ) 17,792.2
Current liabilities 588.9 10.7 599.6
Long-term debt 2,740.0
— 2,740.0
Deferred taxes 2,568.6 (41.1 ) 2,527.5
Other long-term liabilities 58.2 0.7 58.9
Total liabilities assumed 5,955.7 (29.7 ) 5,926.0
Net assets acquired $ 11,866.2 $
— $ 11,866.2
Adjustments to the preliminary fair values of the assets acquired
and liabilities assumed during the three month period ended
September 30, 2015 related to refinement of deferred tax balances,
adjustments to contingent liabilities and contingent gains based
upon additional evidence obtained, and a change in the fair value
of certain intangible assets acquired. There may be additional
adjustments to these preliminary estimates of fair value which
could be material.
The weighted-average amortization period selected for technology
and customer relationship intangible assets was 20 years and 24
years, respectively. The weighted-average amortization period may
change in the future based upon our final estimates of fair
value.
The goodwill is generated from the operational synergies we expect
to achieve from our combined operations. Based upon the preliminary
nature of the fair value estimates, we have not been able to
compile the necessary information to allocate the goodwill to our
operating segments. None of the goodwill is expected to be
deductible for tax purposes.
The following table summarizes the changes in the carrying amount
of our goodwill (in millions):
Americas EMEA Asia Pacific Unallocated Total
Balance at December 31, 2014
Goodwill $ 1,666.2 $ 1,067.7 $ 153.3 $
— $ 2,887.2
Accumulated impairment losses (373.0 )
—
—
— (373.0 )
1,293.2 1,067.7 153.3
— 2,514.2
Biomet merger
—
—
— 5,253.9 5,253.9
Currency translation (8.9 ) (72.2 ) (7.5 )
— (88.6 )
Balance at September 30, 2015
Goodwill 1,657.3 995.5 145.8 5,253.9 8,052.5
Accumulated impairment losses (373.0 )
—
—
— (373.0 )
$ 1,284.3 $ 995.5 $ 145.8 $ 5,253.9 $ 7,679.5
The following sets forth unaudited pro forma financial information
derived from (i) the unaudited financial statements of Zimmer
for the three and nine month periods ended September 30, 2015
and 2014; and (ii) the unaudited financial statements of LVB
for the periods January 1, 2015 to June 23, 2015 and for
the three and nine month periods ended September 30, 2014. The
pro forma financial information has been adjusted to give effect to
the merger as if it had occurred on January 1, 2014. Pro Forma Financial Information (Unaudited)
Three Months
Ended Nine Months
Ended
2015 2014 2015 2014
(in
millions)
Net Sales $ 1,762.2 $ 1,888.4 $ 5,584.1 $ 5,906.2
Net Earnings $ 22.2 $ 106.6 $ 267.3 $ 221.5
These unaudited pro forma results have been prepared for
comparative purposes only and include adjustments such as inventory
step-up, amortization of acquired intangible assets and interest
expense on debt incurred to finance the merger. Material,
nonrecurring pro forma adjustments directly attributable to the
Biomet merger include:
• The $164.1 million of merger
consideration compensation expense for unvested LVB stock options
and LVB stock-based awards was removed from net earnings for the
nine month period ended September 30, 2015 and recognized as
an expense in the nine month period ended September 30,
2014.
• The $73.0 million of retention plan
expense was removed from net earnings for the nine month period
ended September 30, 2015 and recognized as an expense in the
nine month period ended September 30, 2014.
• Transaction costs of $17.7 million
was removed from net earnings for the nine month period ended
September 30, 2015 and recognized as an expense in the nine month
period ended September 30, 2014.</t>
  </si>
  <si>
    <t>Inventory Disclosure [Abstract]</t>
  </si>
  <si>
    <t>5. Inventories
September 30,
December 31,
(in
millions)
Finished goods $ 1,915.0 $ 924.2
Work in progress 141.4 87.8
Raw materials 301.4 181.3
Inventories $ 2,357.8 $ 1,193.3
Finished goods inventory as of September 30, 2015 includes
$368.3 million to step-up the acquired Biomet inventory to fair
value.</t>
  </si>
  <si>
    <t>Property, Plant and Equipment</t>
  </si>
  <si>
    <t>Property, Plant and Equipment [Abstract]</t>
  </si>
  <si>
    <t>6. Property, Plant and Equipment
September 30,
December 31,
(in
millions)
Land $ 40.9 $ 20.4
Buildings and equipment 1,639.4 1,283.4
Capitalized software costs 304.8 294.7
Instruments 2,152.9 1,692.8
Construction in progress 150.9 115.8
4,288.9 3,407.1
Accumulated depreciation (2,299.9 ) (2,121.8 )
Property, plant and equipment, net $ 1,989.0 $ 1,285.3</t>
  </si>
  <si>
    <t>Investments</t>
  </si>
  <si>
    <t>Investments, Debt and Equity Securities [Abstract]</t>
  </si>
  <si>
    <t>7. Investments
We invest in short and long-term investments classified as
available-for-sale securities. Information regarding our
investments is as follows (in millions):
Amortized Cost Gross
Fair
Gains Losses
As of September 30, 2015
Corporate debt securities $ 372.1 $ 0.3 $ (0.2 ) $ 372.2
U.S. government and agency debt securities 66.9
—
— 66.9
Commercial paper 11.5
—
— 11.5
Certificates of deposit 15.9
—
— 15.9
Total short and long-term investments $ 466.4 $ 0.3 $ (0.2 ) $ 466.5
As of December 31, 2014
Corporate debt securities $ 516.9 $ 0.1 $ (0.5 ) $ 516.5
U.S. government and agency debt securities 194.3
—
— 194.3
Commercial paper 57.8
—
— 57.8
Certificates of deposit 100.3
—
— 100.3
Total short and long-term investments $ 869.3 $ 0.1 $ (0.5 ) $ 868.9
The unrealized losses on our investments in corporate debt
securities were caused by increases in interest yields in the
global credit markets. We believe the unrealized losses associated
with these securities as of September 30, 2015 are temporary
because we do not intend to sell these investments, and we do not
believe we will be required to sell them before recovery of their
amortized cost basis.
The amortized cost and fair value of our available-for-sale
fixed-maturity securities by contractual maturity are as follows
(in millions):
September 30,
2015
Amortized Fair Value
Due in one year or less $ 343.2 $ 343.3
Due after one year through two years 123.2 123.2
Total $ 466.4 $ 466.5</t>
  </si>
  <si>
    <t>Other Current Liabilities</t>
  </si>
  <si>
    <t>Payables and Accruals [Abstract]</t>
  </si>
  <si>
    <t>8. Other Current Liabilities
September 30,
December 31,
(in
millions)
Other current liabilities:
Salaries, wages and benefits $ 276.3 $ 167.7
License and service agreements 167.0 100.2
Accrued interest 113.8 4.0
Forward starting interest rate swaps
— 59.3
Litigation settlement accrual (Note 17)
— 70.0
Accrued liabilities 572.5 397.3
Total other current liabilities $ 1,129.6 $ 798.5</t>
  </si>
  <si>
    <t>Debt</t>
  </si>
  <si>
    <t>Debt Disclosure [Abstract]</t>
  </si>
  <si>
    <t>9. Debt
Our debt consisted of the following (in millions):
September 30,
December 31,
Current portion of long-term debt
U.S. Term Loan $ 225.0 $
—
Long-term debt
1.450% Senior Notes due 2017 $ 500.0 $
—
2.000% Senior Notes due 2018 1,150.0
—
4.625% Senior Notes due 2019 500.0 500.0
2.700% Senior Notes due 2020 1,500.0
—
3.375% Senior Notes due 2021 300.0 300.0
3.150% Senior Notes due 2022 750.0
—
3.550% Senior Notes due 2025 2,000.0
—
4.250% Senior Notes due 2035 500.0
—
5.750% Senior Notes due 2039 500.0 500.0
4.450% Senior Notes due 2045 1,250.0
—
U.S. Term Loan 2,625.0
—
Japan Term Loan 97.6 98.0
Other long-term debt 5.3 4.9
Debt discount (22.3 ) (1.4 )
Adjustment related to interest rate swaps 34.0 24.0
Total long-term debt $ 11,689.6 $ 1,425.5
At September 30, 2015, our total debt consisted of $8.95
billion aggregate principal amount of our senior notes, a $2.85
billion U.S. term loan (“U.S. Term Loan”), an 11.7
billion Japanese Yen term loan agreement (“Japan Term
Loan”) that will mature on May 31, 2018, and other debt
totaling $17.0 million.
The U.S. term loan is part of our $4.35 billion senior credit
facility (the “Senior Credit Facility”) that contains:
(i) a 5-year unsecured term loan facility in the principal
amount of $3.0 billion (the “U.S. Term Loan Facility”),
and (ii) a 5-year unsecured multicurrency revolving facility
in the principal amount of $1.35 billion (the “Multicurrency
Revolving Facility”). The Senior Credit Facility contains
customary affirmative and negative covenants and events of default
for an unsecured financing arrangement, including, among other
things, limitations on consolidations, mergers and sales of assets.
Financial covenants include a consolidated indebtedness to
consolidated EBITDA ratio of no greater than 5.0 to 1.0 through
June 24, 2016 and no greater than 4.5 to 1.0 thereafter. If
our credit rating falls below investment grade, additional
restrictions would result, including restrictions on investments
and payment of dividends. We were in compliance with all covenants
under the Senior Credit Facility as of September 30, 2015.
On June 24, 2015, we borrowed $3.0 billion under the U.S. Term
Loan Facility to fund a portion of the Biomet merger. Under the
terms of the U.S. Term Loan Facility, starting September 30,
2015, principal payments are due as follows: $75.0 million on a
quarterly basis during the first three years, $112.5 million on a
quarterly basis during the fourth year, and $412.5 million on a
quarterly basis during the fifth year. In the three month period
ended September 30, 2015, we paid $150.0 million in principal
under the U.S. Term Loan Facility, resulting in $2.85 billion in
outstanding borrowings as of September 30, 2015.
Borrowings under the Multicurrency Revolving Facility may be used
for general corporate purposes. There were no borrowings
outstanding under the Multicurrency Revolving Facility as of
September 30, 2015.
Of the total $8.95 billion aggregate principal amount of senior
notes outstanding at September 30, 2015, we issued $7.65
billion of this amount in March 2015 (the “Merger
Notes”), the proceeds of which were used to finance a portion
of the cash consideration payable in the Biomet merger, pay merger
related fees and expenses and pay a portion of Biomet’s
funded debt. The Merger Notes consist of the following seven
tranches: the 1.450% Senior Notes due 2017, the 2.000% Senior Notes
due 2018, the 2.700% Senior Notes due 2020, the 3.150% Senior Notes
due 2022, the 3.550% Senior Notes due 2025, the 4.250% Senior Notes
due 2035 and the 4.450% Senior Notes due 2045.
We may, at our option, redeem our senior notes, in whole or in
part, at any time upon payment of the principal, any applicable
make-whole premium, and accrued and unpaid interest to the date of
redemption. In addition, the Merger Notes and the 3.375% Senior
Notes due 2021 may be redeemed at our option without any make-whole
premium at specified dates ranging from one month to six months in
advance of the scheduled maturity date.
Between the Closing Date and June 30, 2015, we repaid the
Biomet senior notes we assumed in the merger. The fair value of the
principal amount plus interest was $2,798.6 million. These senior
notes required us to pay a call premium in excess of the fair value
of the notes when they were repaid. As a result, we recognized
$22.0 million in non-operating other expense related to this call
premium.
The estimated fair value of our senior notes as of
September 30, 2015, based on quoted prices for the specific
securities from transactions in over-the-counter markets (Level 2),
was $8,893.5 million. The estimated fair value of the Japan Term
Loan as of September 30, 2015, based upon publicly available
market yield curves and the terms of the debt (Level 2), was $97.2
million. The carrying value of the U.S. Term Loan approximates fair
value as it bears interest at short-term variable market rates.</t>
  </si>
  <si>
    <t>Accumulated Other Comprehensive Income</t>
  </si>
  <si>
    <t>Equity [Abstract]</t>
  </si>
  <si>
    <t>10. Accumulated Other Comprehensive Income
Other comprehensive income (“OCI”) refers to certain
gains and losses that under GAAP are included in comprehensive
income but are excluded from net earnings as these amounts are
initially recorded as an adjustment to stockholders’ equity.
Amounts in OCI may be reclassified to net earnings upon the
occurrence of certain events.
Our OCI is comprised of foreign currency translation adjustments,
unrealized gains and losses on cash flow hedges, unrealized gains
and losses on available-for-sale securiti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Unrealized gains and losses on
available-for-sale securities are reclassified to net earnings if
we sell the security before maturity or if the unrealized loss is
considered to be other-than-temporary. Amounts related to defined
benefit plans that are in OCI are reclassified over the service
periods of employees in the plan. The reclassification amounts are
allocated to all employees in the plans and, therefore, the
reclassified amounts may become part of inventory to the extent
they are considered direct labor costs. See Note 14 for more
information on our defined benefit plans.
The following table shows the changes in the components of OCI, net
of tax (in millions):
Foreign Cash Unrealized Defined
Balance December 31, 2014 $ 111.8 $ 70.1 $ (0.4 ) $ (143.4 )
OCI before reclassifications (276.6 ) 43.4 0.5 4.7
Reclassifications
— (69.7 )
— 6.5
Balance September 30, 2015 $ (164.8 ) $ 43.8 $ 0.1 $ (132.2 )
The following table shows the reclassification adjustments from OCI
(in millions):
Component of OCI Amount of Gain /
(Loss) Reclassified from OCI
Location on
Three Months Ended
Nine Months Ended
2015 2014 2015 2014
Cash flow hedges
Foreign exchange forward contracts $ 30.5 $ 8.7 $ 91.7 $ 20.4 Cost of products sold
Foreign exchange options
— (0.1 )
— (0.3 ) Cost of products sold
Forward starting interest rate swaps (0.4 )
— (0.9 )
— Interest expense
30.1 8.6 90.8 20.1 Total before tax
7.1 3.6 21.1 10.4 Provision for income taxes
$ 23.0 $ 5.0 $ 69.7 $ 9.7 Net of tax
Investments
Realized gains on securities $
— $
— $
— $ 0.4 Interest income
—
—
—
— Provision for income taxes
$
— $
— $
— $ 0.4 Net of tax
Defined benefit plans
Prior service cost $ 1.1 $ 1.0 $ 3.4 $ 2.9 *
Unrecognized actuarial (loss) (5.0 ) (2.9 ) (13.5 ) (8.6 ) *
(3.9 ) (1.9 ) (10.1 ) (5.7 ) Total before tax
(2.8 ) 0.2 (3.6 ) (1.9 ) Provision for income taxes
$ (1.1 ) $ (2.1 ) $ (6.5 ) $ (3.8 ) Net of tax
Total reclassifications $ 21.9 $ 2.9 $ 63.2 $ 6.3 Net of tax
* These OCI components are included in
the computation of net periodic pension expense (see Note 14).
The following table shows the tax effects on each component of OCI
recognized in our condensed consolidated statements of
comprehensive income (in millions):
Three Months
Ended Nine Months
Ended September 30, 2015
Before Tax Tax
Net of Tax
Before Tax Tax
Net of Tax
Foreign currency cumulative translation adjustments $ (137.0 ) $
— $ (137.0 ) $ (276.6 ) $
— $ (276.6 )
Unrealized cash flow hedge gains/(losses) 7.3 3.2 4.1 48.0 4.6 43.4
Reclassification adjustments on foreign currency hedges (30.1 ) (7.1 ) (23.0 ) (90.8 ) (21.1 ) (69.7 )
Unrealized gains/(losses) on securities
—
—
— 0.5
— 0.5
Adjustments to prior service cost and unrecognized actuarial
assumptions 9.3 3.5 5.8 15.5 4.3 11.2
Total Other Comprehensive Gain/(Loss) $ (150.5 ) $ (0.4 ) $ (150.1 ) $ (303.4 ) $ (12.2 ) $ (291.2 )
Three Months
Ended September 30, 2014 Nine Months
Ended September 30, 2014
Before Tax Tax
Net of Tax
Before Tax Tax
Net of Tax
Foreign currency cumulative translation adjustments $ (132.4 ) $
— $ (132.4 ) $ (128.8 ) $
— $ (128.8 )
Unrealized cash flow hedge gains/(losses) 62.8 12.9 49.9 47.3 8.8 38.5
Reclassification adjustments on foreign currency hedges (8.6 ) (3.6 ) (5.0 ) (20.1 ) (10.4 ) (9.7 )
Unrealized gains/(losses) on securities
—
—
— 0.2
— 0.2
Reclassification adjustments on securities
—
—
— (0.4 )
— (0.4 )
Adjustments to prior service cost and unrecognized actuarial
assumptions 1.9 (0.2 ) 2.1 5.7 — 3.8
Total Other Comprehensive Gain/(Loss) $ (76.3 ) $ 9.1 $ (85.4 ) $ (96.1 ) $ 0.3 $ (96.4 )</t>
  </si>
  <si>
    <t>Fair Value Measurement of Assets and Liabilities</t>
  </si>
  <si>
    <t>Fair Value Disclosures [Abstract]</t>
  </si>
  <si>
    <t>11 Fair Value Measurement of Assets and
Liabilities
The following assets and liabilities are recorded at fair value on
a recurring basis (in millions):
As of
September 30, 2015
Recorded Fair Value
Measurements at Reporting Date Using:
Description
Quoted Prices in (Level 1)
Significant Other Significant
Assets
Available-for-sale securities
Corporate debt securities $ 372.2 $
— $ 372.2 $
—
U.S. government and agency debt securities 66.9
— 66.9
—
Commercial paper 11.5
— 11.5
—
Certificates of deposit 15.9
— 15.9
—
Total available-for-sale securities 466.5
— 466.5
—
Derivatives, current and long-term
Foreign currency forward contracts and options 114.7
— 114.7
—
Interest rate swaps 34.0
— 34.0
—
$ 615.2 $
— $ 615.2 $
—
Liabilities
Derivatives, current and long-term
Foreign currency forward contracts and options $ 1.8 $
— $ 1.8 $
—
As of
December 31, 2014
Recorded Fair Value
Measurements at Reporting Date Using:
Description
Quoted Prices in (Level 1)
Significant Other Significant (Level 3)
Assets
Available-for-sale securities
Corporate debt securities $ 516.5 $
— $ 516.5 $
—
U.S. government and agency debt securities 194.3
— 194.3
—
Commercial paper 57.8
— 57.8
—
Certificates of deposit 100.3
— 100.3
—
Total available-for-sale securities 868.9
— 868.9
—
Derivatives, current and long-term
Foreign currency forward contracts and options 125.5
— 125.5
—
Interest rate swaps 24.0
— 24.0
—
$ 1,018.4 $
— $ 1,018.4 $
—
Liabilities
Derivatives, current and long-term
Foreign currency forward contracts and options $ 1.7 $
— $ 1.7 $
—
Forward starting interest rate swaps 59.3
— 59.3
—
$ 61.0 $
— $ 61.0 $
—
We value our available-for-sale securities using a market approach
based on broker prices for identical assets in over-the-counter
markets and we perform ongoing assessments of counterparty credit
risk.
We value our foreign currency forward contracts and foreign
currency option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t>
  </si>
  <si>
    <t>Derivative Instruments and Hedging Activities</t>
  </si>
  <si>
    <t>Derivative Instruments and Hedging Activities Disclosure [Abstract]</t>
  </si>
  <si>
    <t>12.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We use interest rate derivative instruments to manage our exposure
to interest rate movements by converting fixed-rate debt into
variable-rate debt. Under these agreements, we agree to exchange,
at specified intervals, the difference between fixed and variable
interest amounts calculated by reference to an agreed-upon notional
principal amount. The objective of the instruments is to more
closely align interest expense with interest income received on
cash and cash equivalents. These derivative instruments are
designated as fair value hedges under GAAP. Changes in the fair
value of the derivative instrument are recorded in current earnings
and are offset by gains or losses on the underlying debt
instrument.
We have multiple fixed-to-variable interest rate swap agreements
that we have designated as fair value hedges of the fixed interest
rate obligations on our 4.625% Senior Notes due 2019 and 3.375%
Senior Notes due 2021. The total notional amounts are $250 million
and $300 million for the 4.625% Senior Notes due 2019 and 3.375%
Senior Notes due 2021, respectively. On the interest rate swap
agreements for the 4.625% Senior Notes due 2019, we receive a fixed
interest rate of 4.625 percent and pay variable interest equal to
the three-month LIBOR plus an average of 133 basis points. On the
interest rate swap agreements for the 3.375% Senior Notes due 2021,
we receive a fixed interest rate of 3.375 percent and pay variable
interest equal to the three-month LIBOR plus an average of 99 basis
points.
Derivatives Designated as Cash Flow Hedges
In 2014, we entered into forward starting interest rate swaps that
were designated as cash flow hedges of the thirty year tranche of
senior notes we expected to issue in 2015. The forward starting
interest rate swaps mitigated the risk of changes in interest rates
prior to the completion of the Merger Notes offering. The total
notional amounts of the forward starting interest rate swaps were
$1 billion and settled in March 2015 at a loss of $97.6 million.
The loss will be recognized using the effective interest rate
method over the maturity period of the 4.450% Senior Notes due
2045.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and options with major financial institution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and Indian Rupees. We
do not use derivative financial instruments for trading or
speculative purposes.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and
options. We designate these derivative instruments as cash flow
hedges.
We perform quarterly assessments of hedge effectiveness by
verifying and documenting the critical terms of the hedge
instrument and that forecasted transactions have not changed
significantly. We also assess on a quarterly basis whether there
have been adverse developments regarding the risk of a counterparty
default. For derivatives which qualify as hedges of future cash
flows, the effective portion of changes in fair value is
temporarily recorded in other comprehensive income and then
recognized in cost of products sold when the hedged item affects
net earnings. The ineffective portion of a derivative’s
change in fair value, if any, is immediately reported in cost of
products sold. On our condensed consolidated statement of cash
flows, the settlements of these cash flow hedges are recognized in
operating cash flows.
For foreign currency exchange forward contracts and options
outstanding at September 30, 2015, we had obligations to
purchase U.S. Dollars and sell Euros, Japanese Yen, British Pounds,
Canadian Dollars, Australian Dollars, Korean Won, Swedish Krona,
Czech Koruna, Thai Baht, Taiwan Dollars, South African Rand,
Russian Rubles and Indian Rupees and obligations to purchase Swiss
Francs and sell U.S. Dollars. These derivatives mature at dates
ranging from October 2015 through March 2018. As of
September 30, 2015, the notional amounts of outstanding
forward contracts and options entered into with third parties to
purchase U.S. Dollars were $1,415.5 million. As of
September 30, 2015, the notional amounts of outstanding
forward contracts and options entered into with third parties to
purchase Swiss Francs were $312.1 million.
Derivatives Not Designated as Hedging Instruments
We enter into foreign currency forward exchange contracts with
terms of one month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Starting in 2015,
the net amount of these offsetting gains/losses is recorded in
other expense. In 2014 and prior periods, the net amount was
recorded in cost of products sold and was not material. The 2014
presentation has been reclassified to conform to the 2015
presentation. These contracts are settled on the last day of each
reporting period. Therefore, there is no outstanding balance
related to these contracts recorded on the balance sheet as of the
end of the reporting period. The notional amounts of these
contracts are typically in a range of $1.2 billion to $1.7 billion
per quarter.
Income Statement Presentation
Derivatives Designated as Fair Value Hedges
Derivative instruments designated as fair value hedges had the
following effects on our condensed consolidated statements of
earnings (in millions):
Derivative
Location on Statement of Earnings Gain (Loss) on
Instrument Gain (Loss) on
Hedged Item
Three Months
Ended Nine Months
Ended Three Months
Ended Nine Months
Ended
2015 2014 2015 2014 2015 2014 2015 2014
Interest rate swaps Interest expense $ 10.8 $ (4.9 ) $ 10.0 $ 7.0 $ (10.8 ) $ 4.9 $ (10.0 ) $ (7.0 )
We had no ineffective fair value hedging instruments during the
three or nine month periods ended September 30, 2015 and
2014.
Derivatives Designated as Cash Flow Hedges
Derivative instruments designated as cash flow hedges had the
following effects, before taxes, on OCI and net earnings on our
condensed consolidated statements of earnings, condensed
consolidated statements of comprehensive income and condensed
consolidated balance sheets (in millions):
Derivative
Instrument Amount of Gain /
(Loss) Recognized in OCI
Location on Statement of Earnings Amount of Gain /
(Loss) Reclassified from OCI
Three Months Ended Nine Months
Ended
Three Months Ended
Nine Months Ended
2015 2014 2015 2014 2015 2014 2015 2014
Foreign exchange forward contracts $ 7.3 $ 62.6 $ 86.3 $ 47.3 Cost of products sold $ 30.5 $ 8.7 $ 91.7 $ 20.4
Foreign exchange options
— 0.2
—
— Cost of products sold
— (0.1 )
— (0.3 )
Forward starting interest rate swaps
—
— (38.3 )
— Interest expense (0.4 )
— (0.9 )
—
$ 7.3 $ 62.8 $ 48.0 $ 47.3 $ 30.1 $ 8.6 $ 90.8 $ 20.1
The net amounts recognized in earnings during the three and nine
month periods ended September 30, 2015 and 2014 due to
ineffectiveness and amounts excluded from the assessment of hedge
effectiveness were not significant.
The fair value of outstanding derivative instruments designated as
cash flow hedges and recorded on the balance sheet at
September 30, 2015, together with settled derivatives where
the hedged item has not yet affected earnings, was a net unrealized
gain of $45.1 million, or $43.8 million after taxes, which is
deferred in OCI. Of the net unrealized gain, $105.4 million, or
$79.9 million after taxes, is expected to be reclassified to
earnings over the next twelve months. The disproportionate amount
of net unrealized gain deferred in OCI and the expected
reclassification over the next twelve months is due to the
significant loss from the forward starting interest rate swaps
deferred in OCI which will be reclassified to earnings over the
maturity period of the 4.450% Senior Notes due 2045.
Derivatives Not Designated as Hedging Instruments
The following gains from these derivative instruments were
recognized on our condensed consolidated statements of earnings (in
millions):
Derivative Instrument
Location on Statement of Earnings Three Months
Ended Nine Months
Ended
2015 2014 2015 2014
Foreign exchange forward contracts Other income (expense), net $ 8.4 $ 9.7 $ 22.0 $ 5.4
This impact does not include any offsetting gains/losses recognized
in earnings as a result of foreign currency re-measurement of
monetary assets and liabilities denominated in a currency other
than an entity’s functional currency.
Balance Sheet Presentation
As of September 30, 2015 and December 31, 2014, all
derivative instruments designated as fair value hedges and cash
flow hedges were recorded at fair value on the balance sheet. On
our condensed consolidated balance sheets, we recognize individual
forward contracts and option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September 30, 2015
December 31, 2014
Balance Sheet Location Fair
Balance Sheet Location Fair
Asset Derivatives
Foreign exchange forward contracts Other current assets $ 109.6 Other current assets $ 98.7
Foreign exchange forward contracts Other assets 29.3 Other assets 53.1
Interest rate swaps Other assets 34.0 Other assets 24.0
Total asset derivatives $ 172.9 $ 175.8
Liability Derivatives
Foreign exchange forward contracts Other current liabilities $ 15.6 Other current liabilities $ 16.4
Forward starting interest rate swaps Other current liabilities
— Other current liabilities 59.3
Foreign exchange forward contracts Other long-term liabilities 10.4 Other long-term liabilities 11.6
Total liability derivatives $ 26.0 $ 87.3
The table below presents the effects of our master netting
agreements on our condensed consolidated balance sheets (in
millions):
Location As of September 30,
2015 As of December 31,
2014
Description Gross Offset Net Amount Gross Offset Net Amount
Asset Derivatives
Cash flow hedges Other current assets $ 109.6 14.8 $ 94.8 $ 98.7 $ 15.9 $ 82.8
Cash flow hedges Other assets 29.3 9.4 19.9 53.1 10.4 42.7
Liability Derivatives
Cash flow hedges Other current liabilities 15.6 14.8 0.8 16.4 15.9 0.5
Cash flow hedges Other long-term liabilities 10.4 9.4 1.0 11.6 10.4 1.2</t>
  </si>
  <si>
    <t>Income Taxes</t>
  </si>
  <si>
    <t>Income Tax Disclosure [Abstract]</t>
  </si>
  <si>
    <t>13. Income Taxes
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The net amount of tax liability for
unrecognized tax benefits may change within the next twelve months
due to changes in audit status, expiration of statutes of
limitations, settlements of tax assessments and other events which
could impact our determination of unrecognized tax benefits.
Currently, we cannot reasonably estimate the amount by which our
unrecognized tax benefits will change.
During the second quarter of 2014, the Internal Revenue Service
(“IRS”) began the audit of our U.S. federal returns for
the years 2010 through 2012. During the second quarter of 2011, the
IRS concluded its examination of our U.S. federal returns for years
2005 through 2007, and during the fourth quarter of 2013, the IRS
concluded its examination of our U.S. federal returns for years
2008 through 2009. For years 2006 through 2009, the IRS has
proposed adjustments reallocating profits between certain of our
U.S. and foreign subsidiaries. During the second quarter of 2014,
the IRS issued a corrected Revenue Agent Report for years 2008
through 2009, assessing a penalty with respect to a 2008 uncertain
tax position. We have disputed these proposed adjustments and
continue to pursue resolution with the IRS. During the second
quarter of 2014, the IRS issued a statutory notice of deficiency
for the years 2005 through 2007. We are contesting this deficiency
notice and we filed a petition with the U.S. Tax Court during the
third quarter of 2014. Although the ultimate timing for resolution
of the disputed tax issues is uncertain, we may resolve certain tax
matters with the IRS within the next twelve months and pay amounts
for other unresolved tax matters in order to limit the potential
impact of IRS interest charges. Final resolution of these matters
could have a material impact on our income tax expense, results of
operations and cash flows for future periods.
In the three and nine month periods ended September 30, 2015, our
effective tax rate was 30.2 percent and 2.7 percent, respectively.
Our effective tax rate was lower than the U.S. statutory income tax
rate of 35.0 percent primarily due to income earned in foreign
locations with lower tax rates as well as the majority of
“Special items” expense has been incurred in higher tax
jurisdictions.</t>
  </si>
  <si>
    <t>Retirement Benefit Plans</t>
  </si>
  <si>
    <t>Compensation and Retirement Disclosure [Abstract]</t>
  </si>
  <si>
    <t>14. Retirement Benefit Plans
We have defined benefit pension plans covering certain U.S. and
Puerto Rico employees. The employees who are not participating in
the defined benefit plans receive additional benefits under our
defined contribution plans. Plan benefits are primarily based on
years of credited service and the participant’s compensation.
In addition to the U.S. and Puerto Rico defined benefit pension
plans, we sponsor various foreign pension arrangements, including
retirement and termination benefit plans required by local law or
coordinated with government sponsored plans.
The components of net periodic pension expense for our U.S. and
foreign defined benefit pension plans are as follows (in
millions):
Three Months
Ended Nine Months
Ended
2015 2014 2015 2014
Service cost $ 7.6 $ 6.3 $ 22.8 $ 19.0
Interest cost 7.2 6.1 18.3 18.4
Expected return on plan assets (12.3 ) (10.1 ) (34.1 ) (30.4 )
Amortization of prior service cost (1.1 ) (1.0 ) (3.4 ) (2.9 )
Amortization of unrecognized actuarial loss 5.0 2.9 13.5 8.6
Net periodic pension expense $ 6.4 $ 4.2 $ 17.1 $ 12.7
We expect that we will have minimal legally required funding
obligations in 2015 for our U.S. and Puerto Rico defined benefit
pension plans, and therefore we have not made, nor do we
voluntarily expect to make, any material contributions to these
plans during 2015. We contributed $11.4 million to our
foreign-based defined benefit pension plans in the nine month
period ended September 30, 2015, and we expect to contribute
$3.6 million to these foreign-based plans during the remainder of
2015.</t>
  </si>
  <si>
    <t>Earnings Per Share</t>
  </si>
  <si>
    <t>Earnings Per Share [Abstract]</t>
  </si>
  <si>
    <t>15. Earnings Per Share
The following is a reconciliation of weighted average shares for
the basic and diluted shares computations (in millions):
Three Months Ended Nine Months
Ended
2015 2014 2015 2014
Weighted average shares outstanding for basic net earnings per
share 203.5 169.0 182.1 168.8
Effect of dilutive stock options and other equity awards 2.2 2.7 2.6 2.7
Weighted average shares outstanding for diluted net earnings per
share 205.7 171.7 184.7 171.5
During the three and nine month periods ended September 30,
2015, an average of 2.2 million options and 0.7 million
options, respectively, to purchase shares of common stock were not
included in the computation of diluted earnings per share because
the exercise prices of these options were greater than the average
market price of our common stock. During the three and nine month
periods ended September 30, 2014, all outstanding options to
purchase shares of common stock were included in the computation of
diluted earnings per share because the exercise prices of all
options were less than the average market price of our common
stock.</t>
  </si>
  <si>
    <t>Segment Information</t>
  </si>
  <si>
    <t>Segment Reporting [Abstract]</t>
  </si>
  <si>
    <t>16. Segment Information
We design, develop, manufacture and market orthopaedic
reconstructive products; sports medicine, biologics, extremities
and trauma products; spine, bone healing, craniomaxillofacial
(“CMF”) and thoracic products, dental implants; and
related surgical products. We also provide other healthcare-related
services. We manage operations through three major geographic
segments—the Americas, which is comprised principally of the
U.S. and includes other North, Central and South American markets;
EMEA, which is comprised principally of Europe and includes the
Middle East and African markets; and Asia Pacific, which is
comprised primarily of Japan and includes other Asian and Pacific
markets. This structure is the basis for our reportable segment
information discussed below. Management evaluates reportable
segment performance based upon segment operating profit exclusive
of operating expenses pertaining to inventory step-up and certain
other inventory and manufacturing related charges, “Certain
claims,” goodwill impairment, intangible asset amortization,
“Special items,” and global operations and corporate
functions. Global operations and corporate functions include
research, development engineering, medical education, brand
management, corporate legal, finance and human resource functions,
U.S., Puerto Rico and Ireland-based manufacturing operations and
logistics and share-based payment expense. Intercompany
transactions have been eliminated from segment operating
profit.
Net sales and segment operating profit are as follows (in
millions):
Net Sales Operating
Profit
Three Months
Ended
Three Months Ended
2015 2014 2015 2014
Americas $ 1,133.5 $ 637.9 $ 549.7 $ 316.8
EMEA 375.2 270.7 105.1 82.7
Asia Pacific 253.5 197.4 121.6 90.8
Total $ 1,762.2 $ 1,106.0
Inventory step-up and other inventory and manufacturing related
charges
(132.6 ) (7.7 )
Intangible asset amortization
(122.6 ) (20.6 )
Certain claims
— 0.3
Special items
(195.9 ) (65.9 )
Global operations and corporate functions
(209.3 ) (141.2 )
Operating profit
$ 116.0 $ 255.2
Net Sales Operating
Profit
Nine Months
Ended Nine Months
Ended
2015 2014 2015 2014
Americas $ 2,458.2 $ 1,916.3 $ 1,217.6 $ 947.4
EMEA 964.2 932.3 321.4 302.5
Asia Pacific 641.8 601.8 317.4 286.6
Total $ 4,064.2 $ 3,450.4
Inventory step-up and other inventory and manufacturing related
charges
(151.2 ) (32.9 )
Intangible asset amortization
(176.0 ) (72.0 )
Certain claims
(7.7 ) (21.5 )
Special items
(751.9 ) (164.3 )
Global operations and corporate functions
(515.8 ) (434.8 )
Operating profit
$ 253.8 $ 811.0
Due to the change in our interim quarter-end closing convention for
the majority of our international subsidiaries, net sales for our
EMEA and Asia Pacific reportable segments in the three and nine
month periods ended September 30, 2015 include sales through
September 30, 2015, whereas in the three and nine month
periods ended September 30, 2014, net sales for those
operating segments included sales through September 25, 2014.
We have not restated the presentation of the 2014 financial
statements to conform to this change of closing convention because
the impact of the change is not material to our consolidated
results of operations or to the comparisons between the 2015 and
2014 periods.
Net sales by product category are as follows (in millions):
Three Months Ended Nine Months Ended
2015 2014 2015 2014
Knees $ 632.0 $ 443.3 $ 1,564.8 $ 1,398.9
Hips 434.5 315.6 1,066.8 988.3
S.E.T 371.0 208.6 811.1 634.1
Dental 103.4 53.9 220.2 176.0
Spine &amp; CMF 147.7 51.0 256.1 151.5
Other 73.6 33.6 145.2 101.6
Total $ 1,762.2 $ 1,106.0 $ 4,064.2 $ 3,450.4
“S.E.T” refers to our Surgical, Sports Medicine, Foot
and Ankle, Extremities and Trauma product category.</t>
  </si>
  <si>
    <t>Commitments and Contingencies</t>
  </si>
  <si>
    <t>Commitments and Contingencies Disclosure [Abstract]</t>
  </si>
  <si>
    <t>17.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when it is probable that a loss has been incurred and
the amount of the loss can be reasonably estimated. For matters
where a loss is believed to be reasonably possible, but not
probable, no accrual has been made.
Litigation
Durom ® Durom Durom Durom In Re: Zimmer
Durom Hip Cup Products Liability Litigation Santas, et al. v. Zimmer, Inc., et al. McAllister, et al. v. Zimmer, Inc., et
al. Santas McAllister
Since 2008, we have recognized expense of $479.4 million for
Durom Durom
We maintain insurance for product liability claims, subject to
self-insurance retention requirements. As of September 30,
2015, we have exhausted our self-insured retention under our
insurance program and have a claim for insurance proceeds for
ultimate losses which exceed the self-insured retention amount,
subject to a 20 percent co-payment requirement and a cap. We
believe our contracts with the insurance carriers are enforceable
for these claims and, therefore, it is probable that we will
recover some amount from our insurance carriers. We have received a
portion of the insurance proceeds we estimate we will recover. We
have a $95.3 million receivable in “Other assets”
remaining on our condensed consolidated balance sheet as of
September 30, 2015 for estimated insurance recoveries for
Durom
Our estimate as of September 30, 2015 of the remaining
liability for all Durom Durom
Our understanding of clinical outcomes with the Durom Durom Durom
Margo and Daniel Polett v. Zimmer, Inc. et al.
NexGen ® NexGen In Re: Zimmer NexGen Knee Implant
Products Liability Litigation
Biomet metal-on-metal hip implant claims (In Re: Biomet M2a
Magnum Hip Implant Product Liability Litigation)
On February 3, 2014, Biomet announced the settlement of the
MDL. Lawsuits filed in the MDL by April 15, 2014 may
participate in the settlement. Biomet continues to evaluate the
inventory of lawsuits in the MDL pursuant to the categories and
procedures set forth in the settlement agreement. The final amount
of payments under the settlement is uncertain. The settlement does
not affect certain other claims relating to Biomet’s
metal-on-metal hip products that are pending in various state and
foreign courts, or other claims that may be filed in the future.
Our estimate as of September 30, 2015 of the remaining
liability for all Biomet metal-on-metal hip implant claims is $39.3
million, which is classified as short-term in “Other current
liabilities” on our condensed consolidated balance sheet.
Biomet has exhausted the self-insured retention in its insurance
program and has been reimbursed for claims related to its
metal-on-metal products up to its policy limits in the program.
Zimmer Biomet will be responsible for any amounts by which the
ultimate losses exceed the amount of Biomet’s third-party
insurance coverage. As of September 30, 2015, Biomet had
received all of the insurance proceeds it expects to recover under
the excess policies.
Heraeus trade secret misappropriation lawsuits
Following an appeal by Heraeus, on June 5, 2014, the German
appeals co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Damages have not been determined. The
judgment is not final and the defendants are seeking review
(including review of the appeals court ruling that no further
review may be sought) from Germany’s Supreme Court. No
prediction can be made as to the likelihood of review being granted
by Germany’s Supreme Court.
As a result, Biomet Europe BV and Biomet Deutschland GmbH are
enjoined from the manufacture, marketing, sale and offering of
European Cements in Germany. While Heraeus has indicated that it
intends to take the position that the judgment would prohibit the
manufacture, marketing, sale and offering of European Cements
outside of Germany as well and is attempting to enforce the
judgment in a limited number of other European jurisdictions,
Biomet, Inc., Biomet Europe BV and Biomet Deutschland GmbH are
vigorously contesting any enforcement of the judgment beyond
Germany. Biomet, Inc., Biomet Europe BV and Biomet Deutschland GmbH
thus filed a declaratory action in Germany on August 3, 2014
to have the court determine the reach of the appeals court
decision.
On September 8, 2014, Heraeus filed a complaint against a
Biomet supplier, Esschem, Inc. (“Esschem”), in the
United States District Court for the Eastern District of
Pennsylvania. The lawsuit contains allegations that focus on two
copolymer compounds that Esschem sells to Biomet, which Biomet
incorporates into certain bone cement products that compete with
Heraeus’ bone cement products. The complaint alleges that
Biomet helped Esschem to develop these copolymers, using Heraeus
trade secrets that Biomet allegedly misappropriated. The complaint
asserts a claim under the Pennsylvania Trade Secrets Act, as well
as other various common law tort claims, all based upon the same
trade secret misappropriation theory. Heraeus is seeking to enjoin
Esschem from supplying the copolymers to any third party and actual
damages in an unspecified amount. The complaint also seeks punitive
damages, costs and attorneys’ fees. If Esschem is enjoined,
Biomet may not be able to obtain the copolymers from another
supplier and as a result may not be able to continue to manufacture
the subject bone cement products. Although Heraeus has not named
Biomet as a party to this lawsuit, Biomet has agreed, at
Esschem’s request and subject to certain limitations, to
indemnify Esschem for any liability, damages and legal costs
related to this matter. On November 3, 2014, the court entered
an order denying Heraeus’ motion for a temporary restraining
order.
Heraeus continues to initiate other related legal proceedings in
Europe seeking various forms of relief, including injunctive relief
and damages, against Biomet-related entities relating to the
European Cements.
No assurance can be made as to the time or resources that will be
needed to devote to this litigation or its final outcome.
Stryker patent infringement lawsuit Pulsavac
Regulatory Matters, Government Investigations and Other
Matters
FDA warning letters Trilogy ®
Biomet DPA and Consent
In October 2013, Biomet became aware of certain alleged
improprieties regarding its operations in Brazil and Mexico,
including alleged improprieties that predated the entry of the DPA.
Biomet retained counsel and other experts to investigate both
matters. Based on the results of the ongoing investigations, Biomet
has terminated, suspended or otherwise disciplined certain of the
employees and executives involved in these matters, and has taken
certain other remedial measures. Additionally, pursuant to the
terms of the DPA, in April 2014 and thereafter, Biomet disclosed
these matters to and discussed these matters with the independent
compliance monitor and the DOJ and SEC. On July 2, 2014 and
July 13, 2015, the SEC issued subpoenas to Biomet requiring
that Biomet produce certain documents relating to such matters.
These matters remain under investigation by the DOJ.
On March 13, 2015, the DOJ informed Biomet that the DPA and
the independent compliance monitor’s appointment have been
extended for an additional year. On April 2, 2015, at the
request of the staff of the SEC, Biomet consented to an amendment
to the Final Judgment to extend the term of the compliance
monitor’s appointment for one year from the date of entry of
the Amended Final Judgment.
Pursuant to the DPA, the DOJ has sole discretion to determine
whether conduct by Biomet constitutes a violation or breach of the
DPA. The DOJ has informed Biomet that it retains its rights under
the DPA to bring further action against Biomet relating to the
conduct in Brazil and Mexico referenced above or the violations set
forth in the DPA. The DOJ could, among other things, revoke the DPA
or prosecute Biomet and/or the involved employees and executives.
Biomet continues to cooperate with the SEC and DOJ and expects that
discussions with the SEC and the DOJ will continue. While we are
devoting significant time and resources to these matters, we can
give no assurances as to their final outcome.
Other Government Investigations and Document Requests
In July 2011, Biomet received an administrative subpoena from the
Office of Foreign Assets Control of the U.S. Department of the
Treasury (“OFAC”) requesting documents concerning the
export of products to Iran. OFAC informed Biomet that the subpoena
related to allegations that Biomet may have been involved in
unauthorized sales of dental products to Iran. Biomet is fully
cooperating in the investigation and submitted its response to the
subpoena in October 2011. We may need to devote significant time
and resources to this inquiry and can give no assurances as to its
final outcome.
In February 2010, Biomet received a subpoena from the Office of the
Inspector General of the U.S. Department of Health and Human
Services requesting various documents relating to agreements or
arrangements between physicians and Biomet’s Interpore Cross
subsidiary for the period from 1999 through the date of the
subpoena and the marketing and sales activities associated with
Interpore Cross’ spinal products. We may need to devote
significant time and resources to this inquiry and can give no
assurances as to its final outcome.</t>
  </si>
  <si>
    <t>Significant Accounting Policies (Policies)</t>
  </si>
  <si>
    <t>Special Items</t>
  </si>
  <si>
    <t>Special Items
Three Months Ended Nine Months Ended
2015
2014
2015
2014
Biomet-related
Merger consideration compensation expense $
— $
— $ 164.1 $
—
Retention plans
—
— 73.0
—
Consulting and professional fees 28.0 27.2 114.6 40.9
Employee termination benefits 14.2
— 79.1
—
Dedicated project personnel 36.8 0.3 45.9 0.3
Relocated facilities 1.6
— 2.5
—
Contract terminations 59.2
— 75.1
—
Information technology integration 1.1
— 1.1
—
Other 5.7
— 7.6
—
Other
Consulting and professional fees 30.2 21.8 109.5 63.8
Employee termination benefits 1.1
— 1.9 0.9
Dedicated project personnel 6.4 13.9 28.9 35.7
Impairment/loss on disposal of assets
—
— 2.3 5.9
Certain R&amp;D agreements
—
—
— 4.5
Relocated facilities
—
—
— 0.7
Distributor acquisitions
— 0.1
— 0.5
Certain litigation matters
—
— 20.3
—
Contract terminations
— 0.3
— 1.5
Information technology integration 1.8
— 1.8
—
Contingent consideration adjustments 0.1 (0.2 ) 2.4 0.2
Accelerated software amortization
— 1.5 1.5 4.5
Other 9.7 1.0 20.3 4.9
Special items $ 195.9 $ 65.9 $ 751.9 $ 164.3
Pursuant to the Biomet merger agreement, all outstanding LVB stock
options and LVB stock-based awards vested immediately prior to the
effective time of the merger, and holders of these options and
awards received a portion of the aggregate merger consideration.
Some of these options and awards were already vested under the
terms of LVB’s equity incentive plans. We accounted for the
fair value of the consideration we paid in exchange for previously
vested options and awards as consideration to complete the merger.
As part of the merger agreement terms, all previously unvested
options and awards vested immediately prior to the effective time
of the merger. Under LVB’s equity incentive plans, unvested
options and awards would have otherwise been forfeited. We have
concluded that the discretionary accelerated vesting of these
unvested options and awards was for the economic benefit of the
combined company, and, therefore, we classified the fair value of
the merger consideration we paid to holders of such unvested
options and awards of $164.1 million as compensation expense.
Pursuant to the LVB merger agreement, retention plans were
established for certain Biomet employees and third-party sales
agents. Retention payments were earned by employees and third-party
sales agents who remained with Biomet through the Closing Date. We
recognized $73.0 million of expense resulting from these retention
plans.
After the Closing Date, we started to implement our integration
plans to drive operational synergies. Part of these integration
plans included termination of employees and certain contracts.
Expenses attributable to the initial phase of these integration
plans that were recognized in the three and nine month periods
ended September 30, 2015 as part of “Special
items” related to employee termination benefits and contract
termination expense associated with agreements with independent
agents, distributors, suppliers and lessors. Our integration plans
are expected to last through 2018 and we expect to incur a total of
$170 million for employee termination benefits and $130 million for
contract termination expense in that time period. The following
table summarizes the liabilities related to these integration plans
(in millions):
Employee Contract Total
Balance, Closing Date $
— $
— $
—
Additions 79.1 75.1 154.2
Cash payments (28.4 ) (5.9 ) (34.3 )
Foreign currency exchange rate changes (0.1 ) (0.2 ) (0.3 )
Balance, September 30, 2015 $ 50.6 $ 69.0 $ 119.6</t>
  </si>
  <si>
    <t>Recent Accounting Pronouncements</t>
  </si>
  <si>
    <t>Recent Accounting Pronouncements— Revenue from Contracts with Customers
(Topic 606)
In April 2015, the FASB issued ASU 2015-03— Simplifying the
Presentation of Debt Issuance Costs
There are no other recently issued accounting pronouncements that
we have not yet adopted that are expected to have a material effect
on our financial position, results of operations or cash flows.</t>
  </si>
  <si>
    <t>Revision of Prior Period Financial Statements (Tables)</t>
  </si>
  <si>
    <t>Schedule of Prior Period Adjustments</t>
  </si>
  <si>
    <t xml:space="preserve">Following is a
summary of the financial statement line items impacted by these
revisions for the periods presented in this Form 10-Q (in millions,
except per share amounts).
Revisions to the Condensed Consolidated Statements of Earnings
and Comprehensive (Loss) Income
Three Months Ended March 31, 2015 Three Months Ended June 30, 2015 Six Months Ended June 30, 2015
As Adjustment As As Adjustment As As Adjustment As
Cost of products sold, excluding intangible asset amortization $ 278.7 $ 6.2 $ 284.9 $ 290.5 $ 3.8 $ 294.3 $ 569.2 $ 10.0 $ 579.2
Research and development 48.4 (0.1 ) 48.3 51.4 (0.1 ) 51.3 99.8 (0.2 ) 99.6
Selling, general and administrative 425.0 (0.9 ) 424.1 445.1 (0.9 ) 444.2 870.1 (1.8 ) 868.3
Special items 87.0 (0.2 ) 86.8 469.4 (0.2 ) 469.2 556.4 (0.4 ) 556.0
Operating expenses 859.5 5.0 864.5 1,297.1 2.6 1,299.7 2,156.6 7.6 2,164.2
Other (expense), net (22.6 )
— (22.6 ) (4.0 ) (22.3 ) (26.3 ) (26.6 ) (22.3 ) (48.9 )
Earnings (loss) before income taxes 231.8 (5.0 ) 226.8 (213.7 ) (24.9 ) (238.6 ) 18.1 (29.9 ) (11.8 )
Provision (benefit) for income taxes 55.0 0.7 55.7 (55.5 ) (9.3 ) (64.8 ) (0.5 ) (8.6 ) (9.1 )
Net earnings (loss) 176.8 (5.7 ) 171.1 (158.2 ) (15.6 ) (173.8 ) 18.6 (21.3 ) (2.7 )
Net Earnings (Loss) of Zimmer Biomet Holdings, Inc. 177.1 (5.7 ) 171.4 (158.0 ) (15.6 ) (173.6 ) 19.1 (21.3 ) (2.2 )
Weighted Average Common Shares Outstanding—Diluted 174.2 (2.7 ) 171.5
Earnings (Loss) Per Common Share—Basic $ 1.04 $ (0.03 ) $ 1.01 $ (0.91 ) $ (0.09 ) $ (1.00 ) $ 0.11 $ (0.12 ) $ (0.01 )
Earnings (Loss) Per Common Share—Diluted $ 1.02 $ (0.03 ) $ 0.99 $ (0.91 ) $ (0.09 ) $ (1.00 ) $ 0.11 $ (0.12 ) $ (0.01 )
Foreign currency cumulative translation adjustments $ (152.7 ) $ 2.8 $ (149.9 ) $ 27.8 $ (17.5 ) $ 10.3 $ (124.9 ) $ (14.7 ) $ (139.6 )
Total other comprehensive loss (117.4 ) 2.8 (114.6 ) (9.0 ) (17.5 ) (26.5 ) (126.4 ) (14.7 ) (141.1 )
Comprehensive Income (Loss) 59.4 (2.9 ) 56.5 (167.2 ) (33.1 ) (200.3 ) (107.8 ) (36.0 ) (143.8 )
Comprehensive Income (Loss) attributable to Zimmer Biomet Holdings,
Inc. 59.2 (2.9 ) 56.3 (167.0 ) (33.1 ) (200.1 ) (107.8 ) (36.0 ) (143.8 )
Three Months Ended Nine Months Ended September 30, 2014
As Adjustment As As Adjustment As
Cost of products sold, excluding intangible asset amortization $ 296.7 $ (0.8 ) $ 295.9 $ 932.0 $ (3.0 ) $ 929.0
Research and development 46.0 (0.1 ) 45.9 141.4 (0.3 ) 141.1
Selling, general and administrative 423.8 (1.0 ) 422.8 1,304.4 7.1 1,311.5
Special items 66.4 (0.5 ) 65.9 165.3 (1.0 ) 164.3
Operating expenses 853.2 (2.4 ) 850.8 2,636.6 2.8 2,639.4
Earnings before income taxes 227.4 2.4 229.8 749.7 (2.8 ) 746.9
Provision for income taxes 62.1 (5.2 ) 56.9 187.2 (5.8 ) 181.4
Net earnings 165.3 7.6 172.9 562.5 3.0 565.5
Net Earnings of Zimmer Biomet Holdings, Inc. 165.5 7.6 173.1 563.5 3.0 566.5
Earnings Per Common Share—Basic $ 0.98 $ 0.04 $ 1.02 $ 3.34 $ 0.02 $ 3.36
Earnings Per Common Share—Diluted $ 0.96 $ 0.05 $ 1.01 $ 3.29 $ 0.01 $ 3.30
Foreign currency cumulative translation adjustments $ (134.6 ) $ 2.2 $ (132.4 ) $ (131.0 ) $ 2.2 $ (128.8 )
Total other comprehensive loss (87.6 ) 2.2 (85.4 ) (98.6 ) 2.2 (96.4 )
Comprehensive Income 77.7 9.8 87.5 463.9 5.2 469.1
Comprehensive Income attributable to Zimmer Biomet Holdings,
Inc. 77.8 9.8 87.6 464.8 5.2 470.0
Revisions to the Condensed Consolidated Balance Sheets
December 31, 2014 March 31, 2015 June 30, 2015
As Adjustment As As Adjustment As As Adjustment As
Inventories $ 1,169.0 $ 24.3 $ 1,193.3 $ 1,217.0 $ 20.0 $ 1,237.0 $ 2,441.4 $ (2.3 ) $ 2,439.1
Total Current Assets 4,289.0 24.3 4,313.3 11,917.2 20.0 11,937.2 6,751.5 (2.3 ) 6,749.2
Property, plant and equipment, net 1,288.8 (3.5 ) 1,285.3 1,300.7 (3.3 ) 1,297.4 1,998.6 (3.0 ) 1,995.6
Goodwill 2,514.2
— 2,514.2 2,417.0
— 2,417.0 7,730.7 (22.3 ) 7,708.4
Other assets 939.2 2.5 941.7 976.9 2.4 979.3 781.7 2.4 784.1
Total Assets 9,634.7 23.3 9,658.0 17,190.1 19.1 17,209.2 27,204.0 (25.2 ) 27,178.8
Accounts payable 167.1 (21.9 ) 145.2 174.9 (23.8 ) 151.1 268.2 (25.7 ) 242.5
Income taxes payable 72.4 7.9 80.3 57.5 8.6 66.1 134.0 7.7 141.7
Total Current Liabilities 1,038.0 (14.0 ) 1,024.0 908.7 (15.2 ) 893.5 2,163.1 (18.0 ) 2,145.1
Long-term income tax payable 181.7 8.2 189.9 181.9 8.2 190.1 358.8 8.2 367.0
Deferred income taxes 45.9
— 45.9 51.9
— 51.9 2,363.2 (8.3 ) 2,354.9
Total Liabilities 3,112.1 (5.8 ) 3,106.3 10,607.1 (7.0 ) 10,600.1 17,078.1 (18.1 ) 17,060.0
Retained earnings 8,285.2 76.9 8,362.1 8,426.8 71.1 8,497.9 8,232.3 55.4 8,287.7
Accumulated other comprehensive income 85.9 (47.8 ) 38.1 (31.5 ) (45.0 ) (76.5 ) (40.5 ) (62.5 ) (103.0 )
Total Zimmer Biomet Holdings, Inc. stockholders’ equity 6,520.8 29.1 6,549.9 6,581.0 26.1 6,607.1 10,124.1 (7.1 ) 10,117.0
Total Stockholders Equity 6,522.6 29.1 6,551.7 6,583.0 26.1 6,609.1 10,125.9 (7.1 ) 10,118.8
Revisions to the Condensed Consolidated Statements of Cash
Flows
Three Months Ended March 31, 2015 Six Months Ended June 30, 2015
As Adjustments As As Adjustments As
Net earnings $ 176.8 $ (5.7 ) $ 171.1 $ 18.6 $ (21.3 ) $ (2.7 )
(Gain) loss on divestiture of assets
—
—
— (18.9 ) 22.3 3.4
Changes in operating assets and liabilities, net of effect of
acquisitions:
Income taxes (13.3 ) 0.7 (12.6 ) 30.5 (8.6 ) 21.9
Inventories (62.2 ) 4.3 (57.9 ) (149.9 ) 9.1 (140.8 )
Accounts payable and accrued expenses (149.5 ) (1.9 ) (151.4 ) 95.8 (3.8 ) 92.0
Other assets and liabilities 22.2 2.6 24.8 (87.8 ) 2.3 (85.5 )
Nine Months Ended September 30,
2014
As Reported Adjustments As Revised
Net earnings $ 562.5 $ 3.0 $ 565.5
Changes in operating assets and liabilities, net of effect of
acquisitions:
Income taxes (134.3 ) (5.9 ) (140.2 )
Inventories (134.2 ) 1.5 (132.7 )
Accounts payable and accrued expenses 6.5 (9.4 ) (2.9 )
Other assets and liabilities 92.2 10.8 103.0 </t>
  </si>
  <si>
    <t>Significant Accounting Policies (Tables)</t>
  </si>
  <si>
    <t>Summary of Expenses in Special Items</t>
  </si>
  <si>
    <t>“Special items” included (in millions):
Three Months Ended Nine Months Ended
2015
2014
2015
2014
Biomet-related
Merger consideration compensation expense $
— $
— $ 164.1 $
—
Retention plans
—
— 73.0
—
Consulting and professional fees 28.0 27.2 114.6 40.9
Employee termination benefits 14.2
— 79.1
—
Dedicated project personnel 36.8 0.3 45.9 0.3
Relocated facilities 1.6
— 2.5
—
Contract terminations 59.2
— 75.1
—
Information technology integration 1.1
— 1.1
—
Other 5.7
— 7.6
—
Other
Consulting and professional fees 30.2 21.8 109.5 63.8
Employee termination benefits 1.1
— 1.9 0.9
Dedicated project personnel 6.4 13.9 28.9 35.7
Impairment/loss on disposal of assets
—
— 2.3 5.9
Certain R&amp;D agreements
—
—
— 4.5
Relocated facilities
—
—
— 0.7
Distributor acquisitions
— 0.1
— 0.5
Certain litigation matters
—
— 20.3
—
Contract terminations
— 0.3
— 1.5
Information technology integration 1.8
— 1.8
—
Contingent consideration adjustments 0.1 (0.2 ) 2.4 0.2
Accelerated software amortization
— 1.5 1.5 4.5
Other 9.7 1.0 20.3 4.9
Special items $ 195.9 $ 65.9 $ 751.9 $ 164.3</t>
  </si>
  <si>
    <t>Summary of Liabilities Related to Integration Plans</t>
  </si>
  <si>
    <t>The following table summarizes the liabilities related to these
integration plans (in millions):
Employee Contract Total
Balance, Closing Date $
— $
— $
—
Additions 79.1 75.1 154.2
Cash payments (28.4 ) (5.9 ) (34.3 )
Foreign currency exchange rate changes (0.1 ) (0.2 ) (0.3 )
Balance, September 30, 2015 $ 50.6 $ 69.0 $ 119.6</t>
  </si>
  <si>
    <t>Biomet Merger (Tables)</t>
  </si>
  <si>
    <t>Summary of Preliminary Fair Values of Assets Acquired and Liabilities Assumed</t>
  </si>
  <si>
    <t>The following table summarizes our estimate of the preliminary fair
values of the assets acquired and liabilities assumed at the
Closing Date (in millions):
Closing Date Adjustments Closing Date
Cash $ 494.8 $
— $ 494.8
Accounts receivable, net 544.7 10.3 555.0
Inventory 1,161.7 6.2 1,167.9
Other current assets 202.3 (35.3 ) 167.0
Property, plant and equipment 699.4 (1.0 ) 698.4
Intangible assets not subject to amortization: — —
Trademarks and trade names 515.0
— 515.0
Intangible assets subject to amortization: — —
Technology 3,075.3 15.8 3,091.1
Customer relationships 5,829.0
— 5,829.0
Other assets 29.5 (9.4 ) 20.1
Goodwill 5,270.2 (16.3 ) 5,253.9
Total assets acquired 17,821.9 (29.7 ) 17,792.2
Current liabilities 588.9 10.7 599.6
Long-term debt 2,740.0
— 2,740.0
Deferred taxes 2,568.6 (41.1 ) 2,527.5
Other long-term liabilities 58.2 0.7 58.9
Total liabilities assumed 5,955.7 (29.7 ) 5,926.0
Net assets acquired $ 11,866.2 $
— $ 11,866.2</t>
  </si>
  <si>
    <t>Changes in Carrying Amount of Goodwill</t>
  </si>
  <si>
    <t>The following table summarizes the changes in the carrying amount
of our goodwill (in millions):
Americas EMEA Asia Pacific Unallocated Total
Balance at December 31, 2014
Goodwill $ 1,666.2 $ 1,067.7 $ 153.3 $
— $ 2,887.2
Accumulated impairment losses (373.0 )
—
—
— (373.0 )
1,293.2 1,067.7 153.3
— 2,514.2
Biomet merger
—
—
— 5,253.9 5,253.9
Currency translation (8.9 ) (72.2 ) (7.5 )
— (88.6 )
Balance at September 30, 2015
Goodwill 1,657.3 995.5 145.8 5,253.9 8,052.5
Accumulated impairment losses (373.0 )
—
—
— (373.0 )
$ 1,284.3 $ 995.5 $ 145.8 $ 5,253.9 $ 7,679.5</t>
  </si>
  <si>
    <t>Pro forma Financial Information Adjusted to Give Effect to the Merger</t>
  </si>
  <si>
    <t xml:space="preserve">The pro forma financial information has been adjusted to give
effect to the merger as if it had occurred on January 1,
2014. Pro Forma Financial Information (Unaudited)
Three Months
Ended Nine Months
Ended
2015 2014 2015 2014
(in
millions)
Net Sales $ 1,762.2 $ 1,888.4 $ 5,584.1 $ 5,906.2
Net Earnings $ 22.2 $ 106.6 $ 267.3 $ 221.5 </t>
  </si>
  <si>
    <t>Inventories (Tables)</t>
  </si>
  <si>
    <t>Summary of Inventories</t>
  </si>
  <si>
    <t>September 30,
December 31,
(in
millions)
Finished goods $ 1,915.0 $ 924.2
Work in progress 141.4 87.8
Raw materials 301.4 181.3
Inventories $ 2,357.8 $ 1,193.3</t>
  </si>
  <si>
    <t>Property, Plant and Equipment (Tables)</t>
  </si>
  <si>
    <t>Summary of Property, Plant and Equipment</t>
  </si>
  <si>
    <t>September 30,
December 31,
(in
millions)
Land $ 40.9 $ 20.4
Buildings and equipment 1,639.4 1,283.4
Capitalized software costs 304.8 294.7
Instruments 2,152.9 1,692.8
Construction in progress 150.9 115.8
4,288.9 3,407.1
Accumulated depreciation (2,299.9 ) (2,121.8 )
Property, plant and equipment, net $ 1,989.0 $ 1,285.3</t>
  </si>
  <si>
    <t>Investments (Tables)</t>
  </si>
  <si>
    <t>Investments in Short and Long-Term Classified as Available-for-Sale Securities</t>
  </si>
  <si>
    <t>We invest in short and long-term investments classified as
available-for-sale securities. Information regarding our
investments is as follows (in millions):
Amortized Cost Gross
Fair
Gains Losses
As of September 30, 2015
Corporate debt securities $ 372.1 $ 0.3 $ (0.2 ) $ 372.2
U.S. government and agency debt securities 66.9
—
— 66.9
Commercial paper 11.5
—
— 11.5
Certificates of deposit 15.9
—
— 15.9
Total short and long-term investments $ 466.4 $ 0.3 $ (0.2 ) $ 466.5
As of December 31, 2014
Corporate debt securities $ 516.9 $ 0.1 $ (0.5 ) $ 516.5
U.S. government and agency debt securities 194.3
—
— 194.3
Commercial paper 57.8
—
— 57.8
Certificates of deposit 100.3
—
— 100.3
Total short and long-term investments $ 869.3 $ 0.1 $ (0.5 ) $ 868.9</t>
  </si>
  <si>
    <t>Cost and Fair Value of Available-for-Sale Fixed-Maturity Securities by Contractual Maturity</t>
  </si>
  <si>
    <t>The amortized cost and fair value of our available-for-sale
fixed-maturity securities by contractual maturity are as follows
(in millions):
September 30,
2015
Amortized Fair Value
Due in one year or less $ 343.2 $ 343.3
Due after one year through two years 123.2 123.2
Total $ 466.4 $ 466.5</t>
  </si>
  <si>
    <t>Other Current Liabilities (Tables)</t>
  </si>
  <si>
    <t>Summary of Other Current Liabilities</t>
  </si>
  <si>
    <t>September 30,
December 31,
(in
millions)
Other current liabilities:
Salaries, wages and benefits $ 276.3 $ 167.7
License and service agreements 167.0 100.2
Accrued interest 113.8 4.0
Forward starting interest rate swaps
— 59.3
Litigation settlement accrual (Note 17)
— 70.0
Accrued liabilities 572.5 397.3
Total other current liabilities $ 1,129.6 $ 798.5</t>
  </si>
  <si>
    <t>Debt (Tables)</t>
  </si>
  <si>
    <t>Summary of Debt Instruments</t>
  </si>
  <si>
    <t>Our debt consisted of the following (in millions):
September 30,
December 31,
Current portion of long-term debt
U.S. Term Loan $ 225.0 $
—
Long-term debt
1.450% Senior Notes due 2017 $ 500.0 $
—
2.000% Senior Notes due 2018 1,150.0
—
4.625% Senior Notes due 2019 500.0 500.0
2.700% Senior Notes due 2020 1,500.0
—
3.375% Senior Notes due 2021 300.0 300.0
3.150% Senior Notes due 2022 750.0
—
3.550% Senior Notes due 2025 2,000.0
—
4.250% Senior Notes due 2035 500.0
—
5.750% Senior Notes due 2039 500.0 500.0
4.450% Senior Notes due 2045 1,250.0
—
U.S. Term Loan 2,625.0
—
Japan Term Loan 97.6 98.0
Other long-term debt 5.3 4.9
Debt discount (22.3 ) (1.4 )
Adjustment related to interest rate swaps 34.0 24.0
Total long-term debt $ 11,689.6 $ 1,425.5</t>
  </si>
  <si>
    <t>Accumulated Other Comprehensive Income (Tables)</t>
  </si>
  <si>
    <t>Changes in Components of Other Comprehensive Income, Net of Tax</t>
  </si>
  <si>
    <t>The following table shows the changes in the components of OCI, net
of tax (in millions):
Foreign Cash Unrealized Defined
Balance December 31, 2014 $ 111.8 $ 70.1 $ (0.4 ) $ (143.4 )
OCI before reclassifications (276.6 ) 43.4 0.5 4.7
Reclassifications
— (69.7 )
— 6.5
Balance September 30, 2015 $ (164.8 ) $ 43.8 $ 0.1 $ (132.2 )</t>
  </si>
  <si>
    <t>Reclassification Adjustments from Accumulated Other Comprehensive Income</t>
  </si>
  <si>
    <t>The following table shows the reclassification adjustments from OCI
(in millions):
Component of OCI Amount of Gain /
(Loss) Reclassified from OCI
Location on
Three Months Ended
Nine Months Ended
2015 2014 2015 2014
Cash flow hedges
Foreign exchange forward contracts $ 30.5 $ 8.7 $ 91.7 $ 20.4 Cost of products sold
Foreign exchange options
— (0.1 )
— (0.3 ) Cost of products sold
Forward starting interest rate swaps (0.4 )
— (0.9 )
— Interest expense
30.1 8.6 90.8 20.1 Total before tax
7.1 3.6 21.1 10.4 Provision for income taxes
$ 23.0 $ 5.0 $ 69.7 $ 9.7 Net of tax
Investments
Realized gains on securities $
— $
— $
— $ 0.4 Interest income
—
—
—
— Provision for income taxes
$
— $
— $
— $ 0.4 Net of tax
Defined benefit plans
Prior service cost $ 1.1 $ 1.0 $ 3.4 $ 2.9 *
Unrecognized actuarial (loss) (5.0 ) (2.9 ) (13.5 ) (8.6 ) *
(3.9 ) (1.9 ) (10.1 ) (5.7 ) Total before tax
(2.8 ) 0.2 (3.6 ) (1.9 ) Provision for income taxes
$ (1.1 ) $ (2.1 ) $ (6.5 ) $ (3.8 ) Net of tax
Total reclassifications $ 21.9 $ 2.9 $ 63.2 $ 6.3 Net of tax
* These OCI components are included in
the computation of net periodic pension expense (see Note 14).</t>
  </si>
  <si>
    <t>Tax Effects on Each Component of Other Comprehensive Income Recognized in Statements of Comprehensive Income</t>
  </si>
  <si>
    <t>The following table shows the tax effects on each component of OCI
recognized in our condensed consolidated statements of
comprehensive income (in millions):
Three Months
Ended Nine Months
Ended September 30, 2015
Before Tax Tax
Net of Tax
Before Tax Tax
Net of Tax
Foreign currency cumulative translation adjustments $ (137.0 ) $
— $ (137.0 ) $ (276.6 ) $
— $ (276.6 )
Unrealized cash flow hedge gains/(losses) 7.3 3.2 4.1 48.0 4.6 43.4
Reclassification adjustments on foreign currency hedges (30.1 ) (7.1 ) (23.0 ) (90.8 ) (21.1 ) (69.7 )
Unrealized gains/(losses) on securities
—
—
— 0.5
— 0.5
Adjustments to prior service cost and unrecognized actuarial
assumptions 9.3 3.5 5.8 15.5 4.3 11.2
Total Other Comprehensive Gain/(Loss) $ (150.5 ) $ (0.4 ) $ (150.1 ) $ (303.4 ) $ (12.2 ) $ (291.2 )
Three Months
Ended September 30, 2014 Nine Months
Ended September 30, 2014
Before Tax Tax
Net of Tax
Before Tax Tax
Net of Tax
Foreign currency cumulative translation adjustments $ (132.4 ) $
— $ (132.4 ) $ (128.8 ) $
— $ (128.8 )
Unrealized cash flow hedge gains/(losses) 62.8 12.9 49.9 47.3 8.8 38.5
Reclassification adjustments on foreign currency hedges (8.6 ) (3.6 ) (5.0 ) (20.1 ) (10.4 ) (9.7 )
Unrealized gains/(losses) on securities
—
—
— 0.2
— 0.2
Reclassification adjustments on securities
—
—
— (0.4 )
— (0.4 )
Adjustments to prior service cost and unrecognized actuarial
assumptions 1.9 (0.2 ) 2.1 5.7 — 3.8
Total Other Comprehensive Gain/(Loss) $ (76.3 ) $ 9.1 $ (85.4 ) $ (96.1 ) $ 0.3 $ (96.4 )</t>
  </si>
  <si>
    <t>Fair Value Measurement of Assets and Liabilities (Tables)</t>
  </si>
  <si>
    <t>The following assets and liabilities are recorded at fair value on
a recurring basis (in millions):
As of
September 30, 2015
Recorded Fair Value
Measurements at Reporting Date Using:
Description
Quoted Prices in (Level 1)
Significant Other Significant
Assets
Available-for-sale securities
Corporate debt securities $ 372.2 $
— $ 372.2 $
—
U.S. government and agency debt securities 66.9
— 66.9
—
Commercial paper 11.5
— 11.5
—
Certificates of deposit 15.9
— 15.9
—
Total available-for-sale securities 466.5
— 466.5
—
Derivatives, current and long-term
Foreign currency forward contracts and options 114.7
— 114.7
—
Interest rate swaps 34.0
— 34.0
—
$ 615.2 $
— $ 615.2 $
—
Liabilities
Derivatives, current and long-term
Foreign currency forward contracts and options $ 1.8 $
— $ 1.8 $
—
As of
December 31, 2014
Recorded Fair Value
Measurements at Reporting Date Using:
Description
Quoted Prices in (Level 1)
Significant Other Significant (Level 3)
Assets
Available-for-sale securities
Corporate debt securities $ 516.5 $
— $ 516.5 $
—
U.S. government and agency debt securities 194.3
— 194.3
—
Commercial paper 57.8
— 57.8
—
Certificates of deposit 100.3
— 100.3
—
Total available-for-sale securities 868.9
— 868.9
—
Derivatives, current and long-term
Foreign currency forward contracts and options 125.5
— 125.5
—
Interest rate swaps 24.0
— 24.0
—
$ 1,018.4 $
— $ 1,018.4 $
—
Liabilities
Derivatives, current and long-term
Foreign currency forward contracts and options $ 1.7 $
— $ 1.7 $
—
Forward starting interest rate swaps 59.3
— 59.3
—
$ 61.0 $
— $ 61.0 $
—</t>
  </si>
  <si>
    <t>Derivative Instruments and Hedging Activities (Tables)</t>
  </si>
  <si>
    <t>Derivative Instruments Designated as Fair Value Hedges</t>
  </si>
  <si>
    <t xml:space="preserve">Derivative instruments designated as fair value hedges had the
following effects on our condensed consolidated statements of
earnings (in millions):
Derivative
Location on Statement of Earnings Gain (Loss) on
Instrument Gain (Loss) on
Hedged Item
Three Months
Ended Nine Months
Ended Three Months
Ended Nine Months
Ended
2015 2014 2015 2014 2015 2014 2015 2014
Interest rate swaps Interest expense $ 10.8 $ (4.9 ) $ 10.0 $ 7.0 $ (10.8 ) $ 4.9 $ (10.0 ) $ (7.0 ) </t>
  </si>
  <si>
    <t>Gross Unrealized Losses from Derivative Instruments</t>
  </si>
  <si>
    <t>Derivative instruments designated as cash flow hedges had the
following effects, before taxes, on OCI and net earnings on our
condensed consolidated statements of earnings, condensed
consolidated statements of comprehensive income and condensed
consolidated balance sheets (in millions):
Derivative
Instrument Amount of Gain /
(Loss) Recognized in OCI
Location on Statement of Earnings Amount of Gain /
(Loss) Reclassified from OCI
Three Months Ended Nine Months
Ended
Three Months Ended
Nine Months Ended
2015 2014 2015 2014 2015 2014 2015 2014
Foreign exchange forward contracts $ 7.3 $ 62.6 $ 86.3 $ 47.3 Cost of products sold $ 30.5 $ 8.7 $ 91.7 $ 20.4
Foreign exchange options
— 0.2
—
— Cost of products sold
— (0.1 )
— (0.3 )
Forward starting interest rate swaps
—
— (38.3 )
— Interest expense (0.4 )
— (0.9 )
—
$ 7.3 $ 62.8 $ 48.0 $ 47.3 $ 30.1 $ 8.6 $ 90.8 $ 20.1</t>
  </si>
  <si>
    <t>Gains/(Losses) from Derivative Instruments Recognized in Cost of Products Sold</t>
  </si>
  <si>
    <t xml:space="preserve">The following gains from these derivative instruments were
recognized on our condensed consolidated statements of earnings (in
millions):
Derivative Instrument
Location on Statement of Earnings Three Months
Ended Nine Months
Ended
2015 2014 2015 2014
Foreign exchange forward contracts Other income (expense), net $ 8.4 $ 9.7 $ 22.0 $ 5.4 </t>
  </si>
  <si>
    <t>Fair Value of Derivative Instruments on Gross Basis</t>
  </si>
  <si>
    <t>The fair value of derivative instruments on a gross basis is as
follows (in millions):
September 30, 2015
December 31, 2014
Balance Sheet Location Fair
Balance Sheet Location Fair
Asset Derivatives
Foreign exchange forward contracts Other current assets $ 109.6 Other current assets $ 98.7
Foreign exchange forward contracts Other assets 29.3 Other assets 53.1
Interest rate swaps Other assets 34.0 Other assets 24.0
Total asset derivatives $ 172.9 $ 175.8
Liability Derivatives
Foreign exchange forward contracts Other current liabilities $ 15.6 Other current liabilities $ 16.4
Forward starting interest rate swaps Other current liabilities
— Other current liabilities 59.3
Foreign exchange forward contracts Other long-term liabilities 10.4 Other long-term liabilities 11.6
Total liability derivatives $ 26.0 $ 87.3</t>
  </si>
  <si>
    <t>Schedule of Effects of Master Netting Agreements on Condensed Consolidated Balance Sheets</t>
  </si>
  <si>
    <t xml:space="preserve">The table below presents the effects of our master netting
agreements on our condensed consolidated balance sheets (in
millions):
Location As of September 30,
2015 As of December 31,
2014
Description Gross Offset Net Amount Gross Offset Net Amount
Asset Derivatives
Cash flow hedges Other current assets $ 109.6 14.8 $ 94.8 $ 98.7 $ 15.9 $ 82.8
Cash flow hedges Other assets 29.3 9.4 19.9 53.1 10.4 42.7
Liability Derivatives
Cash flow hedges Other current liabilities 15.6 14.8 0.8 16.4 15.9 0.5
Cash flow hedges Other long-term liabilities 10.4 9.4 1.0 11.6 10.4 1.2 </t>
  </si>
  <si>
    <t>Retirement Benefit Plans (Tables)</t>
  </si>
  <si>
    <t>Components of Net Pension Expense</t>
  </si>
  <si>
    <t>The components of net periodic pension expense for our U.S. and
foreign defined benefit pension plans are as follows (in
millions):
Three Months
Ended Nine Months
Ended
2015 2014 2015 2014
Service cost $ 7.6 $ 6.3 $ 22.8 $ 19.0
Interest cost 7.2 6.1 18.3 18.4
Expected return on plan assets (12.3 ) (10.1 ) (34.1 ) (30.4 )
Amortization of prior service cost (1.1 ) (1.0 ) (3.4 ) (2.9 )
Amortization of unrecognized actuarial loss 5.0 2.9 13.5 8.6
Net periodic pension expense $ 6.4 $ 4.2 $ 17.1 $ 12.7</t>
  </si>
  <si>
    <t>Earnings Per Share (Tables)</t>
  </si>
  <si>
    <t>Reconciliation of Weighted Average Shares for Basic and Diluted Shares Computations</t>
  </si>
  <si>
    <t>The following is a reconciliation of weighted average shares for
the basic and diluted shares computations (in millions):
Three Months Ended Nine Months
Ended
2015 2014 2015 2014
Weighted average shares outstanding for basic net earnings per
share 203.5 169.0 182.1 168.8
Effect of dilutive stock options and other equity awards 2.2 2.7 2.6 2.7
Weighted average shares outstanding for diluted net earnings per
share 205.7 171.7 184.7 171.5</t>
  </si>
  <si>
    <t>Segment Information (Tables)</t>
  </si>
  <si>
    <t>Summary of Net Sales and Segment Operating Profit</t>
  </si>
  <si>
    <t>Net sales and segment operating profit are as follows (in
millions):
Net Sales Operating
Profit
Three Months
Ended
Three Months Ended
2015 2014 2015 2014
Americas $ 1,133.5 $ 637.9 $ 549.7 $ 316.8
EMEA 375.2 270.7 105.1 82.7
Asia Pacific 253.5 197.4 121.6 90.8
Total $ 1,762.2 $ 1,106.0
Inventory step-up and other inventory and manufacturing related
charges
(132.6 ) (7.7 )
Intangible asset amortization
(122.6 ) (20.6 )
Certain claims
— 0.3
Special items
(195.9 ) (65.9 )
Global operations and corporate functions
(209.3 ) (141.2 )
Operating profit
$ 116.0 $ 255.2
Net Sales Operating
Profit
Nine Months
Ended Nine Months
Ended
2015 2014 2015 2014
Americas $ 2,458.2 $ 1,916.3 $ 1,217.6 $ 947.4
EMEA 964.2 932.3 321.4 302.5
Asia Pacific 641.8 601.8 317.4 286.6
Total $ 4,064.2 $ 3,450.4
Inventory step-up and other inventory and manufacturing related
charges
(151.2 ) (32.9 )
Intangible asset amortization
(176.0 ) (72.0 )
Certain claims
(7.7 ) (21.5 )
Special items
(751.9 ) (164.3 )
Global operations and corporate functions
(515.8 ) (434.8 )
Operating profit
$ 253.8 $ 811.0</t>
  </si>
  <si>
    <t>Summary of Net Sales by Product Category</t>
  </si>
  <si>
    <t>Net sales by product category are as follows (in millions):
Three Months Ended Nine Months Ended
2015 2014 2015 2014
Knees $ 632.0 $ 443.3 $ 1,564.8 $ 1,398.9
Hips 434.5 315.6 1,066.8 988.3
S.E.T 371.0 208.6 811.1 634.1
Dental 103.4 53.9 220.2 176.0
Spine &amp; CMF 147.7 51.0 256.1 151.5
Other 73.6 33.6 145.2 101.6
Total $ 1,762.2 $ 1,106.0 $ 4,064.2 $ 3,450.4</t>
  </si>
  <si>
    <t>Revision of Prior Period Financial Statements - Revisions to the Condensed Consolidated Statements of Earnings and Comprehensive (Loss) Income (Detail) - USD ($) $ / shares in Units, shares in Millions, $ in Millions</t>
  </si>
  <si>
    <t>6 Months Ended</t>
  </si>
  <si>
    <t>Jun. 30, 2015</t>
  </si>
  <si>
    <t>Mar. 31, 2015</t>
  </si>
  <si>
    <t>Error Corrections and Prior Period Adjustments Restatement [Line Items]</t>
  </si>
  <si>
    <t>Special items</t>
  </si>
  <si>
    <t>Other (expense), net</t>
  </si>
  <si>
    <t>Earnings (loss) before income taxes</t>
  </si>
  <si>
    <t>Provision (benefit) for income taxes</t>
  </si>
  <si>
    <t>Net earnings (loss)</t>
  </si>
  <si>
    <t>Net Earnings (Loss) of Zimmer Biomet Holdings, Inc.</t>
  </si>
  <si>
    <t>Weighted Average Common Shares Outstanding-Diluted</t>
  </si>
  <si>
    <t>Earnings (Loss) Per Common Share-Basic</t>
  </si>
  <si>
    <t>Earnings (Loss) Per Common Share-Diluted</t>
  </si>
  <si>
    <t>Total other comprehensive loss</t>
  </si>
  <si>
    <t>Comprehensive Income (Loss)</t>
  </si>
  <si>
    <t>Comprehensive Income (Loss) attributable to Zimmer Biomet Holdings, Inc.</t>
  </si>
  <si>
    <t>As Reported [Member]</t>
  </si>
  <si>
    <t>Adjustment [Member]</t>
  </si>
  <si>
    <t>Revision of Prior Period Financial Statements - Revisions to the Condensed Consolidated Balance Sheets (Detail) - USD ($) $ in Millions</t>
  </si>
  <si>
    <t>Accumulated other comprehensive income</t>
  </si>
  <si>
    <t>Total Stockholders Equity</t>
  </si>
  <si>
    <t>Revision of Prior Period Financial Statements - Revisions to the Condensed Consolidated Statements of Cash Flows (Detail) - USD ($) $ in Millions</t>
  </si>
  <si>
    <t>(Gain) loss on divestiture of assets</t>
  </si>
  <si>
    <t>Significant Accounting Policies - Summary of Expenses in Special Items (Detail) - USD ($) $ in Millions</t>
  </si>
  <si>
    <t>Biomet-related</t>
  </si>
  <si>
    <t>Merger consideration compensation expense</t>
  </si>
  <si>
    <t>Retention plans</t>
  </si>
  <si>
    <t>Consulting and professional fees</t>
  </si>
  <si>
    <t>Employee termination benefits</t>
  </si>
  <si>
    <t>Dedicated project personnel</t>
  </si>
  <si>
    <t>Relocated facilities</t>
  </si>
  <si>
    <t>Contract terminations</t>
  </si>
  <si>
    <t>Information technology integration</t>
  </si>
  <si>
    <t>Other</t>
  </si>
  <si>
    <t>Impairment/loss on disposal of assets</t>
  </si>
  <si>
    <t>Certain R&amp;D agreements</t>
  </si>
  <si>
    <t>Distributor acquisitions</t>
  </si>
  <si>
    <t>Certain litigation matters</t>
  </si>
  <si>
    <t>Contingent consideration adjustments</t>
  </si>
  <si>
    <t>Accelerated software amortization</t>
  </si>
  <si>
    <t>Significant Accounting Policies - Additional Information (Detail) - USD ($) $ in Millions</t>
  </si>
  <si>
    <t>Jun. 24, 2015</t>
  </si>
  <si>
    <t>Business And Significant Accounting Policies [Line Items]</t>
  </si>
  <si>
    <t>Fair value of merger consideration transferred, classified as compensation expense</t>
  </si>
  <si>
    <t>Merger retention plans, expenses recognized</t>
  </si>
  <si>
    <t>Reclassification of other current assets to debt</t>
  </si>
  <si>
    <t>Reclassification of other assets to debt</t>
  </si>
  <si>
    <t>Employee Severance [Member] | Expect to Incur Through 2018 [Member]</t>
  </si>
  <si>
    <t>Restructuring Cost</t>
  </si>
  <si>
    <t>Contract Terminations [Member] | Expect to Incur Through 2018 [Member]</t>
  </si>
  <si>
    <t>LVB Acquisition Inc [Member]</t>
  </si>
  <si>
    <t>Deferred Compensation, Share-based Payments [Member] | LVB Acquisition Inc [Member]</t>
  </si>
  <si>
    <t>Significant Accounting Policies - Summary of Liabilities Related to Integration Plans (Detail) $ in Millions</t>
  </si>
  <si>
    <t>Sep. 30, 2015USD ($)</t>
  </si>
  <si>
    <t>Schedule Of Business Acquisitions Liabilities Related To Integration Plans [Line Items]</t>
  </si>
  <si>
    <t>Beginning Balance</t>
  </si>
  <si>
    <t>Additions</t>
  </si>
  <si>
    <t>Cash payments</t>
  </si>
  <si>
    <t>Foreign currency exchange rate changes</t>
  </si>
  <si>
    <t>Closing Balance</t>
  </si>
  <si>
    <t>Employee Termination Benefits [Member]</t>
  </si>
  <si>
    <t>Contract Terminations [Member]</t>
  </si>
  <si>
    <t>Biomet Merger - Additional Information (Detail) - USD ($) $ / shares in Units, shares in Millions, $ in Millions</t>
  </si>
  <si>
    <t>Business Acquisition [Line Items]</t>
  </si>
  <si>
    <t>Business acquisition liability incurred</t>
  </si>
  <si>
    <t>Biomet merger consideration compensation expense</t>
  </si>
  <si>
    <t>Net assets acquired</t>
  </si>
  <si>
    <t>Operating profit</t>
  </si>
  <si>
    <t>Technology [Member]</t>
  </si>
  <si>
    <t>Weighted-average amortization period</t>
  </si>
  <si>
    <t>20 years</t>
  </si>
  <si>
    <t>Customer Relationships [Member]</t>
  </si>
  <si>
    <t>24 years</t>
  </si>
  <si>
    <t>Total consideration</t>
  </si>
  <si>
    <t>Consideration paid, cash</t>
  </si>
  <si>
    <t>Consideration paid, shares</t>
  </si>
  <si>
    <t>Consideration paid, common stock value</t>
  </si>
  <si>
    <t>Consideration paid, common stock price</t>
  </si>
  <si>
    <t>Musculoskeletal Industry [Member] | LVB Acquisition Inc [Member]</t>
  </si>
  <si>
    <t>Net worth</t>
  </si>
  <si>
    <t>Biomet [Member]</t>
  </si>
  <si>
    <t>Operating Income (Loss) [Member] | LVB Acquisition Inc [Member]</t>
  </si>
  <si>
    <t>Operating Expense [Member] | LVB Acquisition Inc [Member]</t>
  </si>
  <si>
    <t>Merger transaction costs</t>
  </si>
  <si>
    <t>Senior Notes [Member] | LVB Acquisition Inc [Member]</t>
  </si>
  <si>
    <t>Senior Unsecured Term Loan [Member]</t>
  </si>
  <si>
    <t>Proceeds from senior unsecured notes</t>
  </si>
  <si>
    <t>Senior Unsecured Notes [Member]</t>
  </si>
  <si>
    <t>Biomet Merger - Summary of Preliminary Fair Values of Assets Acquired and Liabilities Assumed (Detail) - USD ($) $ in Millions</t>
  </si>
  <si>
    <t>Cash</t>
  </si>
  <si>
    <t>Accounts receivable, net</t>
  </si>
  <si>
    <t>Inventory</t>
  </si>
  <si>
    <t>Other current assets</t>
  </si>
  <si>
    <t>Property, plant and equipment</t>
  </si>
  <si>
    <t>Total assets acquired</t>
  </si>
  <si>
    <t>Current liabilities</t>
  </si>
  <si>
    <t>Deferred taxes</t>
  </si>
  <si>
    <t>Total liabilities assumed</t>
  </si>
  <si>
    <t>Intangible assets subject to amortization</t>
  </si>
  <si>
    <t>Trademarks and Trade Names [Member]</t>
  </si>
  <si>
    <t>Intangible assets not subject to amortization</t>
  </si>
  <si>
    <t>As Reported [Member] | Technology [Member]</t>
  </si>
  <si>
    <t>As Reported [Member] | Customer Relationships [Member]</t>
  </si>
  <si>
    <t>As Reported [Member] | Trademarks and Trade Names [Member]</t>
  </si>
  <si>
    <t>Adjustment [Member] | Technology [Member]</t>
  </si>
  <si>
    <t>Biomet Merger - Changes in Carrying Amount of Goodwill (Detail) $ in Millions</t>
  </si>
  <si>
    <t>Goodwill [Line Items]</t>
  </si>
  <si>
    <t>Goodwill, Beginning Balance</t>
  </si>
  <si>
    <t>Accumulated impairment losses</t>
  </si>
  <si>
    <t>Goodwill, net of accumulated impairment losses, Beginning Balance</t>
  </si>
  <si>
    <t>Biomet merger</t>
  </si>
  <si>
    <t>Currency translation</t>
  </si>
  <si>
    <t>Goodwill, Ending Balance</t>
  </si>
  <si>
    <t>Goodwill, net of accumulated impairment losses, Ending Balance</t>
  </si>
  <si>
    <t>Americas [Member]</t>
  </si>
  <si>
    <t>EMEA [Member]</t>
  </si>
  <si>
    <t>Asia Pacific [Member]</t>
  </si>
  <si>
    <t>Unallocated [Member]</t>
  </si>
  <si>
    <t>Biomet Merger - Pro forma Financial Information Adjusted to Give Effect to the Merger (Detail) - USD ($) $ in Millions</t>
  </si>
  <si>
    <t>Business Combination Increase Decrease To Reflect Liabilities Acquired At Fair Value [Abstract]</t>
  </si>
  <si>
    <t>Inventories - Summary of Inventories (Detail) - USD ($) $ in Millions</t>
  </si>
  <si>
    <t>Finished goods</t>
  </si>
  <si>
    <t>Work in progress</t>
  </si>
  <si>
    <t>Raw materials</t>
  </si>
  <si>
    <t>Inventories - Additional Information (Detail) $ in Millions</t>
  </si>
  <si>
    <t>Inventory [Line Items]</t>
  </si>
  <si>
    <t>Inventory finished goods</t>
  </si>
  <si>
    <t>Property, Plant and Equipment - Summary of Property, Plant and Equipment (Detail) - USD ($) $ in Millions</t>
  </si>
  <si>
    <t>Property, Plant and Equipment [Line Items]</t>
  </si>
  <si>
    <t>Property, plant and equipment, Gross</t>
  </si>
  <si>
    <t>Accumulated depreciation</t>
  </si>
  <si>
    <t>Land [Member]</t>
  </si>
  <si>
    <t>Building And Equipment [Member]</t>
  </si>
  <si>
    <t>Capitalized Software Costs [Member]</t>
  </si>
  <si>
    <t>Instruments [Member]</t>
  </si>
  <si>
    <t>Construction in Progress [Member]</t>
  </si>
  <si>
    <t>Investments - Investments in Short and Long-Term Classified as Available-for-Sale Securities (Detail) - USD ($) $ in Million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Corporate Debt Securities [Member]</t>
  </si>
  <si>
    <t>U.S. Government and Agency Debt Securities [Member]</t>
  </si>
  <si>
    <t>Commercial Paper [Member]</t>
  </si>
  <si>
    <t>Certificates of Deposit [Member]</t>
  </si>
  <si>
    <t>Investments - Cost and Fair Value of Available-for-Sale Fixed-Maturity Securities by Contractual Maturity (Detail) - USD ($) $ in Millions</t>
  </si>
  <si>
    <t>Amortized Cost and Fair Value Debt Securities [Abstract]</t>
  </si>
  <si>
    <t>Available-for-sale Securities, Debt Maturities, Due in One Year or less, Amortized Cost</t>
  </si>
  <si>
    <t>Available-for-sale Securities, Debt Maturities, Due after One year through two Years, Amortized Cost</t>
  </si>
  <si>
    <t>Available-for-sale Securities, Debt Maturities, Due in One Year or less, Fair Value</t>
  </si>
  <si>
    <t>Available-for-sale Securities, Debt Maturities, Due after One year through two Years, Fair Value</t>
  </si>
  <si>
    <t>Other Current Liabilities - Summary of Other Current and Long-Term Liabilities (Detail) - USD ($) $ in Millions</t>
  </si>
  <si>
    <t>Other current liabilities:</t>
  </si>
  <si>
    <t>Salaries, wages and benefits</t>
  </si>
  <si>
    <t>License and service agreements</t>
  </si>
  <si>
    <t>Accrued interest</t>
  </si>
  <si>
    <t>Forward starting interest rate swaps</t>
  </si>
  <si>
    <t>Litigation settlement accrual (Note 17)</t>
  </si>
  <si>
    <t>Accrued liabilities</t>
  </si>
  <si>
    <t>Total other current liabilities</t>
  </si>
  <si>
    <t>Debt - Summary of Debt Instruments (Detail) $ in Millions, ¥ in Billions</t>
  </si>
  <si>
    <t>Sep. 30, 2015JPY (¥)</t>
  </si>
  <si>
    <t>Dec. 31, 2014USD ($)</t>
  </si>
  <si>
    <t>Senior Notes due</t>
  </si>
  <si>
    <t>Other long-term debt</t>
  </si>
  <si>
    <t>Debt discount</t>
  </si>
  <si>
    <t>Adjustment related to interest rate swaps</t>
  </si>
  <si>
    <t>Total long-term debt</t>
  </si>
  <si>
    <t>U.S. Term Loan [Member]</t>
  </si>
  <si>
    <t>U.S. Term Loan</t>
  </si>
  <si>
    <t>Term loan</t>
  </si>
  <si>
    <t>Senior Notes [Member] | 1.450% [Member] | Due in 2017 [Member]</t>
  </si>
  <si>
    <t>Senior Notes [Member] | 2.0% [Member] | Due in 2018 [Member]</t>
  </si>
  <si>
    <t>Senior Notes [Member] | 4.625% [Member] | Due in 2019 [Member]</t>
  </si>
  <si>
    <t>Senior Notes [Member] | 2.70% [Member] | Due in 2020 [Member]</t>
  </si>
  <si>
    <t>Senior Notes [Member] | 3.375% [Member] | Due in 2021 [Member]</t>
  </si>
  <si>
    <t>Senior Notes [Member] | 3.150% [Member] | Due in 2022 [Member]</t>
  </si>
  <si>
    <t>Senior Notes [Member] | 3.550% [Member] | Due in 2025 [Member]</t>
  </si>
  <si>
    <t>Senior Notes [Member] | 4.250% [Member] | Due in 2035 [Member]</t>
  </si>
  <si>
    <t>Senior Notes [Member] | 5.750% [Member] | Due in 2039 [Member]</t>
  </si>
  <si>
    <t>Senior Notes [Member] | 4.450% [Member] | Due in 2045 [Member]</t>
  </si>
  <si>
    <t>Japan Term Loan [Member]</t>
  </si>
  <si>
    <t>Debt - Summary of Debt Instruments (Parenthetical) (Detail) - Senior Notes [Member]</t>
  </si>
  <si>
    <t>1.450% [Member] | Due in 2017 [Member]</t>
  </si>
  <si>
    <t>Debt Instrument [Line Items]</t>
  </si>
  <si>
    <t>Interest rate of Senior Notes</t>
  </si>
  <si>
    <t>1.45%</t>
  </si>
  <si>
    <t>2.0% [Member] | Due in 2018 [Member]</t>
  </si>
  <si>
    <t>2.00%</t>
  </si>
  <si>
    <t>4.625% [Member] | Due in 2019 [Member]</t>
  </si>
  <si>
    <t>4.625%</t>
  </si>
  <si>
    <t>2.70% [Member] | Due in 2020 [Member]</t>
  </si>
  <si>
    <t>2.70%</t>
  </si>
  <si>
    <t>3.375% [Member] | Due in 2021 [Member]</t>
  </si>
  <si>
    <t>3.375%</t>
  </si>
  <si>
    <t>3.150% [Member] | Due in 2022 [Member]</t>
  </si>
  <si>
    <t>3.15%</t>
  </si>
  <si>
    <t>5.75%</t>
  </si>
  <si>
    <t>3.550% [Member] | Due in 2025 [Member]</t>
  </si>
  <si>
    <t>3.55%</t>
  </si>
  <si>
    <t>4.250% [Member] | Due in 2035 [Member]</t>
  </si>
  <si>
    <t>4.25%</t>
  </si>
  <si>
    <t>5.750% [Member] | Due in 2039 [Member]</t>
  </si>
  <si>
    <t>4.450% [Member] | Due in 2045 [Member]</t>
  </si>
  <si>
    <t>4.45%</t>
  </si>
  <si>
    <t>Debt - Additional Information (Detail) ¥ in Billions</t>
  </si>
  <si>
    <t>1 Months Ended</t>
  </si>
  <si>
    <t>Mar. 31, 2015USD ($)</t>
  </si>
  <si>
    <t>Jun. 30, 2015USD ($)</t>
  </si>
  <si>
    <t>Sep. 30, 2015USD ($)Ratio</t>
  </si>
  <si>
    <t>Jun. 24, 2015USD ($)</t>
  </si>
  <si>
    <t>Aggregate principal amount of Senior Notes</t>
  </si>
  <si>
    <t>Fair value of principal amount plus interest</t>
  </si>
  <si>
    <t>Debt recognized amount</t>
  </si>
  <si>
    <t>Senior Credit Facility [Member]</t>
  </si>
  <si>
    <t>Senior credit facility</t>
  </si>
  <si>
    <t>Principal amount, term loan description</t>
  </si>
  <si>
    <t>(the  "Senior Credit Facility") that contains (i) a 5-year unsecured term loan  facility in the principal amount of $3.0 billion (the "U.S. Term Loan  Facility"), and (ii) a 5-year unsecured multicurrency revolving facility in the  principal amount of $1.35 billion (the "Multicurrency Revolving Facility").</t>
  </si>
  <si>
    <t>Leverage ratio description under line of credit facility on financial covenants</t>
  </si>
  <si>
    <t>Financial  covenants include a consolidated indebtedness to consolidated EBITDA ratio of no  greater than 5.0 to 1.0 through June 24, 2016 and no greater than 4.5 to 1.0  thereafter.</t>
  </si>
  <si>
    <t>3.375% Senior Notes due 2021 [Member]</t>
  </si>
  <si>
    <t>3.375% Senior Notes due 2021 [Member] | Minimum [Member]</t>
  </si>
  <si>
    <t>Debt instrument redemption period</t>
  </si>
  <si>
    <t>1 month</t>
  </si>
  <si>
    <t>3.375% Senior Notes due 2021 [Member] | Maximum [Member]</t>
  </si>
  <si>
    <t>6 months</t>
  </si>
  <si>
    <t>Multicurrency Revolving Facility [Member]</t>
  </si>
  <si>
    <t>Outstanding Senior Credit Facility</t>
  </si>
  <si>
    <t>Multicurrency Revolving Facility [Member] | Senior Credit Facility [Member]</t>
  </si>
  <si>
    <t>Debt instrument term</t>
  </si>
  <si>
    <t>5 years</t>
  </si>
  <si>
    <t>Senior Notes [Member]</t>
  </si>
  <si>
    <t>Estimated fair value of Senior Notes and term loan</t>
  </si>
  <si>
    <t>Maturity date of term loan</t>
  </si>
  <si>
    <t>May 31,
		2018</t>
  </si>
  <si>
    <t>Term loan current</t>
  </si>
  <si>
    <t>Principal payments due on a quarterly basis starting September 30, 2015, during first three years</t>
  </si>
  <si>
    <t>Principal payments due on a quarterly basis starting September 30, 2015, during fourth year</t>
  </si>
  <si>
    <t>Principal payments due on a quarterly basis starting September 30, 2015, during fifth year</t>
  </si>
  <si>
    <t>U.S. Term Loan [Member] | Senior Credit Facility [Member]</t>
  </si>
  <si>
    <t>Term Loan Through June 24, 2016 [Member]</t>
  </si>
  <si>
    <t>Maximum Leverage Ratio | Ratio</t>
  </si>
  <si>
    <t>Thereafter Term Loan [Member]</t>
  </si>
  <si>
    <t>Accumulated Other Comprehensive Income - Changes in Components of Other Comprehensive Income, Net of Tax (Detail) $ in Millions</t>
  </si>
  <si>
    <t>Other Comprehensive Income Loss [Line Items]</t>
  </si>
  <si>
    <t>Accumulated Other Comprehensive Income, Beginning Balance</t>
  </si>
  <si>
    <t>Accumulated Other Comprehensive Income, Ending Balance</t>
  </si>
  <si>
    <t>Foreign Currency Translation [Member]</t>
  </si>
  <si>
    <t>OCI before reclassifications</t>
  </si>
  <si>
    <t>Unrealized Gains on Securities [Member]</t>
  </si>
  <si>
    <t>Defined Benefit Plan Items [Member]</t>
  </si>
  <si>
    <t>Reclassifications</t>
  </si>
  <si>
    <t>Cash Flow Hedges [Member]</t>
  </si>
  <si>
    <t>Accumulated Other Comprehensive Income - Reclassification Adjustments from Accumulated Other Comprehensive Income (Detail) - USD ($) $ in Millions</t>
  </si>
  <si>
    <t>Reclassification out of Accumulated Other Comprehensive Income [Member]</t>
  </si>
  <si>
    <t>Net of tax</t>
  </si>
  <si>
    <t>Reclassification out of Accumulated Other Comprehensive Income [Member] | Cash Flow Hedges [Member]</t>
  </si>
  <si>
    <t>Total before tax</t>
  </si>
  <si>
    <t>Reclassification out of Accumulated Other Comprehensive Income [Member] | Cash Flow Hedges [Member] | Foreign Exchange Forward Contracts [Member]</t>
  </si>
  <si>
    <t>Cost of products sold</t>
  </si>
  <si>
    <t>Reclassification out of Accumulated Other Comprehensive Income [Member] | Cash Flow Hedges [Member] | Foreign Exchange Options [Member]</t>
  </si>
  <si>
    <t>Reclassification out of Accumulated Other Comprehensive Income [Member] | Cash Flow Hedges [Member] | Forward Starting Interest Rate Swaps [Member]</t>
  </si>
  <si>
    <t>Interest expenses</t>
  </si>
  <si>
    <t>Reclassification out of Accumulated Other Comprehensive Income [Member] | Defined Benefit Plan Items [Member]</t>
  </si>
  <si>
    <t>Prior service cost</t>
  </si>
  <si>
    <t>Unrecognized actuarial (loss)</t>
  </si>
  <si>
    <t>Investments [Member] | Reclassification out of Accumulated Other Comprehensive Income [Member]</t>
  </si>
  <si>
    <t>Accumulated Other Comprehensive Income - Tax Effects on Each Component of Other Comprehensive Income Recognized in Statements of Comprehensive Income (Detail) - USD ($) $ in Millions</t>
  </si>
  <si>
    <t>Foreign currency cumulative translation adjustments, Before Tax</t>
  </si>
  <si>
    <t>Unrealized cash flow hedge gains/(losses), Before Tax</t>
  </si>
  <si>
    <t>Reclassification adjustments on foreign currency hedges, Before Tax</t>
  </si>
  <si>
    <t>Unrealized gains/(losses) on securities, Before Tax</t>
  </si>
  <si>
    <t>Reclassification adjustments on securities, Before Tax</t>
  </si>
  <si>
    <t>Adjustments to prior service cost and unrecognized actuarial assumptions, Before Tax</t>
  </si>
  <si>
    <t>Total Other Comprehensive Gain/(Loss), Before Tax</t>
  </si>
  <si>
    <t>Foreign currency cumulative translation adjustments, Tax</t>
  </si>
  <si>
    <t>Unrealized cash flow hedge gains/(losses), Tax</t>
  </si>
  <si>
    <t>Reclassification adjustments on foreign currency hedges, Tax</t>
  </si>
  <si>
    <t>Unrealized gains/(losses) on securities, Tax</t>
  </si>
  <si>
    <t>Reclassification adjustments on securities, Tax</t>
  </si>
  <si>
    <t>Adjustments to prior service cost and unrecognized actuarial assumptions, Tax</t>
  </si>
  <si>
    <t>Total Other Comprehensive Gain/(Loss), Tax</t>
  </si>
  <si>
    <t>Foreign currency cumulative translation adjustments, net of tax</t>
  </si>
  <si>
    <t>Unrealized gains/(losses) on securities, net of tax</t>
  </si>
  <si>
    <t>Total Other Comprehensive Gain/(Loss), net of tax</t>
  </si>
  <si>
    <t>Fair Value Measurements of Assets and Liabilities - Fair Value Measurements of Assets and Liabilities (Detail) - USD ($) $ in Millions</t>
  </si>
  <si>
    <t>Fair Value, Assets and Liabilities Measured on Recurring and Nonrecurring Basis [Line Items]</t>
  </si>
  <si>
    <t>Fair Value, Measurements, Recurring [Member]</t>
  </si>
  <si>
    <t>Total fair value measurement of assets</t>
  </si>
  <si>
    <t>Total fair value measurement of liabilities</t>
  </si>
  <si>
    <t>Fair Value, Measurements, Recurring [Member] | Corporate Debt Securities [Member]</t>
  </si>
  <si>
    <t>Fair Value, Measurements, Recurring [Member] | U.S. Government and Agency Debt Securities [Member]</t>
  </si>
  <si>
    <t>Fair Value, Measurements, Recurring [Member] | Commercial Paper [Member]</t>
  </si>
  <si>
    <t>Fair Value, Measurements, Recurring [Member] | Certificates of Deposit [Member]</t>
  </si>
  <si>
    <t>Fair Value, Measurements, Recurring [Member] | Foreign Exchange Forward Contracts [Member]</t>
  </si>
  <si>
    <t>Derivatives, current and long-term</t>
  </si>
  <si>
    <t>Fair Value, Measurements, Recurring [Member] | Interest Rate Swaps [Member]</t>
  </si>
  <si>
    <t>Fair Value, Measurements, Recurring [Member] | Forward Starting Interest Rate Swaps [Member]</t>
  </si>
  <si>
    <t>Fair Value Measurements at Reporting Date Using: Significant Other Observable Inputs (Level 2) [Member] | Fair Value, Measurements, Recurring [Member]</t>
  </si>
  <si>
    <t>Fair Value Measurements at Reporting Date Using: Significant Other Observable Inputs (Level 2) [Member] | Fair Value, Measurements, Recurring [Member] | Corporate Debt Securities [Member]</t>
  </si>
  <si>
    <t>Fair Value Measurements at Reporting Date Using: Significant Other Observable Inputs (Level 2) [Member] | Fair Value, Measurements, Recurring [Member] | U.S. Government and Agency Debt Securities [Member]</t>
  </si>
  <si>
    <t>Fair Value Measurements at Reporting Date Using: Significant Other Observable Inputs (Level 2) [Member] | Fair Value, Measurements, Recurring [Member] | Commercial Paper [Member]</t>
  </si>
  <si>
    <t>Fair Value Measurements at Reporting Date Using: Significant Other Observable Inputs (Level 2) [Member] | Fair Value, Measurements, Recurring [Member] | Certificates of Deposit [Member]</t>
  </si>
  <si>
    <t>Fair Value Measurements at Reporting Date Using: Significant Other Observable Inputs (Level 2) [Member] | Fair Value, Measurements, Recurring [Member] | Foreign Exchange Forward Contracts [Member]</t>
  </si>
  <si>
    <t>Fair Value Measurements at Reporting Date Using: Significant Other Observable Inputs (Level 2) [Member] | Fair Value, Measurements, Recurring [Member] | Interest Rate Swaps [Member]</t>
  </si>
  <si>
    <t>Fair Value Measurements at Reporting Date Using: Significant Other Observable Inputs (Level 2) [Member] | Fair Value, Measurements, Recurring [Member] | Forward Starting Interest Rate Swaps [Member]</t>
  </si>
  <si>
    <t>Derivative Instruments and Hedging Activities - Additional Information (Detail) - USD ($)</t>
  </si>
  <si>
    <t>Derivative Instruments, Gain (Loss) [Line Items]</t>
  </si>
  <si>
    <t>Derivative notional amount, Total</t>
  </si>
  <si>
    <t>Loss on settlement of forward starting interest rate swaps</t>
  </si>
  <si>
    <t>Expected months of hedging of inter company sales of inventory to minimize the effects of foreign exchange rate movements</t>
  </si>
  <si>
    <t>30 months</t>
  </si>
  <si>
    <t>Amounts excluded from the assessment of hedge effectiveness</t>
  </si>
  <si>
    <t>Fair value of outstanding derivative instruments, net unrealized gain deferred in other comprehensive income</t>
  </si>
  <si>
    <t>Fair value of outstanding derivative instruments, net unrealized gain expected to be reclassified to earnings</t>
  </si>
  <si>
    <t>Fair value of outstanding derivative instruments, unrealized gain net of taxes expected to be reclassified to earnings</t>
  </si>
  <si>
    <t>4.625% Senior Notes due 2019 [Member]</t>
  </si>
  <si>
    <t>Description of terms of interest rate derivatives terms</t>
  </si>
  <si>
    <t>Receive a fixed  interest rate of 4.625 percent and pay variable interest equal to the  three-month LIBOR plus an average of 133 basis points.</t>
  </si>
  <si>
    <t>Description of variable interest rate basis</t>
  </si>
  <si>
    <t>Three-month LIBOR</t>
  </si>
  <si>
    <t>4.625% Senior Notes due 2019 [Member] | LIBOR [Member]</t>
  </si>
  <si>
    <t>Interest rate swap basis spread on variable rate</t>
  </si>
  <si>
    <t>1.33%</t>
  </si>
  <si>
    <t>Receive a fixed interest  rate of 3.375 percent and pay variable interest equal to the three-month LIBOR  plus an average of 99 basis points.</t>
  </si>
  <si>
    <t>3.375% Senior Notes due 2021 [Member] | LIBOR [Member]</t>
  </si>
  <si>
    <t>0.99%</t>
  </si>
  <si>
    <t>4.450% Senior Notes due 2045 [Member]</t>
  </si>
  <si>
    <t>30 years</t>
  </si>
  <si>
    <t>Fair value of outstanding derivative instruments, unrealized gain net of taxes deferred in other comprehensive income</t>
  </si>
  <si>
    <t>Foreign Exchange Contract [Member] | U.S. Dollars [Member]</t>
  </si>
  <si>
    <t>Foreign Exchange Contract [Member] | Swiss Francs [Member]</t>
  </si>
  <si>
    <t>Foreign Exchange Forward Contracts [Member] | Nondesignated [Member] | Minimum [Member]</t>
  </si>
  <si>
    <t>Foreign Exchange Forward Contracts [Member] | Nondesignated [Member] | Maximum [Member]</t>
  </si>
  <si>
    <t>Derivative Instruments and Hedging Activities - Derivative Instruments Designated as Fair Value Hedges (Detail) - Interest Rate Swaps [Member] - Interest Expense [Member] - USD ($) $ in Millions</t>
  </si>
  <si>
    <t>Derivative Instruments and Hedging Activities Disclosures [Line Items]</t>
  </si>
  <si>
    <t>Gain (Loss) on Instrument</t>
  </si>
  <si>
    <t>Gain (Loss) on Hedged Item</t>
  </si>
  <si>
    <t>Derivative Instruments and Hedging Activities - Gross Unrealized Losses from Derivative Instruments (Detail) - Cash Flow Hedges [Member] - USD ($) $ in Millions</t>
  </si>
  <si>
    <t>Amount of Gain / (Loss) Recognized in OCI</t>
  </si>
  <si>
    <t>Amount of Gain / (Loss) Reclassified from OCI</t>
  </si>
  <si>
    <t>Foreign Exchange Forward Contracts [Member]</t>
  </si>
  <si>
    <t>Foreign Exchange Forward Contracts [Member] | Cost of Products Sold [Member]</t>
  </si>
  <si>
    <t>Foreign Exchange Options [Member]</t>
  </si>
  <si>
    <t>Foreign Exchange Options [Member] | Cost of Products Sold [Member]</t>
  </si>
  <si>
    <t>Forward Starting Interest Rate Swaps [Member]</t>
  </si>
  <si>
    <t>Forward Starting Interest Rate Swaps [Member] | Interest Expense [Member]</t>
  </si>
  <si>
    <t>Derivative Instruments and Hedging Activities - Gains/(Losses) from Derivative Instruments Recognized in Cost of Products Sold (Detail) - USD ($) $ in Millions</t>
  </si>
  <si>
    <t>Nondesignated [Member] | Foreign Exchange Forward Contracts [Member] | Other Income (Expense), Net [Member]</t>
  </si>
  <si>
    <t>Gains (losses) from derivative instruments not designated as hedging instruments</t>
  </si>
  <si>
    <t>Derivative Instruments and Hedging Activities - Fair Value of Derivative Instruments on Gross Basis (Detail) - Designated as Hedging Instrument [Member] - USD ($) $ in Millions</t>
  </si>
  <si>
    <t>Derivatives, Fair Value [Line Items]</t>
  </si>
  <si>
    <t>Derivative Assets</t>
  </si>
  <si>
    <t>Derivative Liabilities</t>
  </si>
  <si>
    <t>Foreign Exchange Forward Contracts [Member] | Other Current Assets [Member]</t>
  </si>
  <si>
    <t>Foreign Exchange Forward Contracts [Member] | Other Assets [Member]</t>
  </si>
  <si>
    <t>Foreign Exchange Forward Contracts [Member] | Other Current Liabilities [Member]</t>
  </si>
  <si>
    <t>Foreign Exchange Forward Contracts [Member] | Other Long-term Liabilities [Member]</t>
  </si>
  <si>
    <t>Interest Rate Swaps [Member] | Other Assets [Member]</t>
  </si>
  <si>
    <t>Forward Starting Interest Rate Swaps [Member] | Other Current Liabilities [Member]</t>
  </si>
  <si>
    <t>Derivative Instruments and Hedging Activities - Schedule of Effects of Master Netting Agreements on Condensed Consolidated Balance Sheets (Detail) - Cash Flow Hedges [Member] - USD ($) $ in Millions</t>
  </si>
  <si>
    <t>Other Current Assets [Member]</t>
  </si>
  <si>
    <t>Gross Amount</t>
  </si>
  <si>
    <t>Offset</t>
  </si>
  <si>
    <t>Net Amount in Balance Sheet</t>
  </si>
  <si>
    <t>Other Assets [Member]</t>
  </si>
  <si>
    <t>Other Current Liabilities [Member]</t>
  </si>
  <si>
    <t>Other Long-term Liabilities [Member]</t>
  </si>
  <si>
    <t>Income Taxes - Additional Information (Detail)</t>
  </si>
  <si>
    <t>Effective tax rate</t>
  </si>
  <si>
    <t>30.20%</t>
  </si>
  <si>
    <t>U.S. statutory income tax rate</t>
  </si>
  <si>
    <t>35.00%</t>
  </si>
  <si>
    <t>Retirement Benefit Plans - Components of Net Pension Expense (Detail) - USD ($) $ in Millions</t>
  </si>
  <si>
    <t>Service cost</t>
  </si>
  <si>
    <t>Interest cost</t>
  </si>
  <si>
    <t>Expected return on plan assets</t>
  </si>
  <si>
    <t>Amortization of prior service cost</t>
  </si>
  <si>
    <t>Amortization of unrecognized actuarial loss</t>
  </si>
  <si>
    <t>Net periodic pension expense</t>
  </si>
  <si>
    <t>Retirement Benefit Plans - Additional Information (Detail)</t>
  </si>
  <si>
    <t>U.S. and Puerto Rico [Member]</t>
  </si>
  <si>
    <t>Pension Plans, Postretirement and Other Employee Benefits [Line Items]</t>
  </si>
  <si>
    <t>Contribution towards defined benefit plans</t>
  </si>
  <si>
    <t>Expected contribution during remainder of year</t>
  </si>
  <si>
    <t>Foreign-based Defined Benefit Plans [Member]</t>
  </si>
  <si>
    <t>Earnings Per Share - Reconciliation of Weighted Average Share for Basic and Diluted Share Computations (Detail) - shares shares in Millions</t>
  </si>
  <si>
    <t>Weighted average shares outstanding for basic net earnings per share</t>
  </si>
  <si>
    <t>Effect of dilutive stock options and other equity awards</t>
  </si>
  <si>
    <t>Weighted average shares outstanding for diluted net earnings per share</t>
  </si>
  <si>
    <t>Earnings Per Share - Additional Information (Detail) - shares shares in Millions</t>
  </si>
  <si>
    <t>Options to purchase shares of common stock not included in the computation of diluted earnings per share</t>
  </si>
  <si>
    <t>Segment Information - Additional Information (Detail)</t>
  </si>
  <si>
    <t>Sep. 30, 2015Segment</t>
  </si>
  <si>
    <t>Number of geographic segments</t>
  </si>
  <si>
    <t>Segment Information - Summary of Net Sales and Segment Operating Profit (Detail) - USD ($) $ in Millions</t>
  </si>
  <si>
    <t>Segment Reporting, Reconciling Item for Operating Profit (Loss) from Segment to Consolidated [Line Items]</t>
  </si>
  <si>
    <t>Certain claims</t>
  </si>
  <si>
    <t>Operating Segments [Member] | Americas [Member]</t>
  </si>
  <si>
    <t>Operating Segments [Member] | EMEA [Member]</t>
  </si>
  <si>
    <t>Operating Segments [Member] | Asia Pacific [Member]</t>
  </si>
  <si>
    <t>Segment Reconciling Items [Member]</t>
  </si>
  <si>
    <t>Inventory step-up and other inventory and manufacturing related charges</t>
  </si>
  <si>
    <t>Global operations and corporate functions</t>
  </si>
  <si>
    <t>Segment Information - Summary of Net Sales by Product Category (Detail) - USD ($) $ in Millions</t>
  </si>
  <si>
    <t>Revenue from External Customer [Line Items]</t>
  </si>
  <si>
    <t>Knees [Member]</t>
  </si>
  <si>
    <t>Hips [Member]</t>
  </si>
  <si>
    <t>S.E.T [Member]</t>
  </si>
  <si>
    <t>Dental [Member]</t>
  </si>
  <si>
    <t>Spine And CMF [Member]</t>
  </si>
  <si>
    <t>Other [Member]</t>
  </si>
  <si>
    <t>Commitments and Contingencies - Additional Information (Detail)</t>
  </si>
  <si>
    <t>93 Months Ended</t>
  </si>
  <si>
    <t>Jul. 31, 2015USD ($)</t>
  </si>
  <si>
    <t>Dec. 31, 2008EUR (€)</t>
  </si>
  <si>
    <t>Sep. 30, 2014USD ($)</t>
  </si>
  <si>
    <t>Sep. 30, 2015USD ($)Patents</t>
  </si>
  <si>
    <t>Oct. 19, 2015USD ($)</t>
  </si>
  <si>
    <t>Mar. 01, 2013USD ($)</t>
  </si>
  <si>
    <t>Jun. 10, 2011USD ($)</t>
  </si>
  <si>
    <t>Loss Contingencies [Line Items]</t>
  </si>
  <si>
    <t>Compensatory damages awarded</t>
  </si>
  <si>
    <t>Percentage of fault apportioned to plaintiffs</t>
  </si>
  <si>
    <t>30.00%</t>
  </si>
  <si>
    <t>Percentage of fault apportioned to company</t>
  </si>
  <si>
    <t>34.00%</t>
  </si>
  <si>
    <t>Percentage of fault apportioned to unrelated third party</t>
  </si>
  <si>
    <t>36.00%</t>
  </si>
  <si>
    <t>Verdict in full and entered judgment</t>
  </si>
  <si>
    <t>Compensatory damages vacated</t>
  </si>
  <si>
    <t>Durom Cup Related Claims [Member]</t>
  </si>
  <si>
    <t>Certain claims related expense</t>
  </si>
  <si>
    <t>Estimated liability outstanding</t>
  </si>
  <si>
    <t>Estimated liability classified as short-term</t>
  </si>
  <si>
    <t>Estimated liability classified as long-term</t>
  </si>
  <si>
    <t>Durom Cup Related Claims [Member] | Other Assets [Member]</t>
  </si>
  <si>
    <t>Estimated insurance recoveries</t>
  </si>
  <si>
    <t>Heraeus Trade Secret Misappropriation Lawsuits [Member] | Minimum [Member]</t>
  </si>
  <si>
    <t>Loss Contingency, Damages incurred | €</t>
  </si>
  <si>
    <t>Biomet Metal On Metal Hip Implant Claims [Member]</t>
  </si>
  <si>
    <t>Stryker Corporation [Member]</t>
  </si>
  <si>
    <t>Number of patents infringed | Patents</t>
  </si>
  <si>
    <t>Monetary damages for lost profits</t>
  </si>
  <si>
    <t>Estimated charges</t>
  </si>
  <si>
    <t>Stryker Corporation [Member] | Maximum [Member] | Subsequent Event [Member]</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36869</v>
      </c>
    </row>
    <row r="12" spans="1:3">
      <c r="A12" s="4" t="s">
        <v>19</v>
      </c>
      <c r="B12" s="4" t="s">
        <v>20</v>
      </c>
    </row>
    <row r="13" spans="1:3">
      <c r="A13" s="4" t="s">
        <v>21</v>
      </c>
      <c r="B13" s="4" t="s">
        <v>22</v>
      </c>
    </row>
    <row r="14" spans="1:3">
      <c r="A14" s="4" t="s">
        <v>23</v>
      </c>
      <c r="C14" s="5" t="n">
        <v>203779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0</v>
      </c>
      <c r="B1" s="2" t="s">
        <v>1</v>
      </c>
    </row>
    <row r="2" spans="1:2">
      <c r="B2" s="2" t="s">
        <v>2</v>
      </c>
    </row>
    <row r="3" spans="1:2">
      <c r="A3" s="3" t="s">
        <v>159</v>
      </c>
    </row>
    <row r="4" spans="1:2">
      <c r="A4" s="4" t="s">
        <v>70</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762.2</v>
      </c>
      <c r="C4" s="8" t="n">
        <v>1106</v>
      </c>
      <c r="D4" s="7" t="n">
        <v>4064.2</v>
      </c>
      <c r="E4" s="7" t="n">
        <v>3450.4</v>
      </c>
    </row>
    <row r="5" spans="1:5">
      <c r="A5" s="4" t="s">
        <v>29</v>
      </c>
      <c r="B5" s="9" t="n">
        <v>552.1</v>
      </c>
      <c r="C5" s="9" t="n">
        <v>295.9</v>
      </c>
      <c r="D5" s="9" t="n">
        <v>1131.3</v>
      </c>
      <c r="E5" s="5" t="n">
        <v>929</v>
      </c>
    </row>
    <row r="6" spans="1:5">
      <c r="A6" s="4" t="s">
        <v>30</v>
      </c>
      <c r="B6" s="9" t="n">
        <v>122.6</v>
      </c>
      <c r="C6" s="9" t="n">
        <v>20.6</v>
      </c>
      <c r="D6" s="5" t="n">
        <v>176</v>
      </c>
      <c r="E6" s="5" t="n">
        <v>72</v>
      </c>
    </row>
    <row r="7" spans="1:5">
      <c r="A7" s="4" t="s">
        <v>31</v>
      </c>
      <c r="B7" s="9" t="n">
        <v>83.3</v>
      </c>
      <c r="C7" s="9" t="n">
        <v>45.9</v>
      </c>
      <c r="D7" s="9" t="n">
        <v>182.9</v>
      </c>
      <c r="E7" s="9" t="n">
        <v>141.1</v>
      </c>
    </row>
    <row r="8" spans="1:5">
      <c r="A8" s="4" t="s">
        <v>32</v>
      </c>
      <c r="B8" s="9" t="n">
        <v>692.3</v>
      </c>
      <c r="C8" s="9" t="n">
        <v>422.8</v>
      </c>
      <c r="D8" s="9" t="n">
        <v>1560.6</v>
      </c>
      <c r="E8" s="9" t="n">
        <v>1311.5</v>
      </c>
    </row>
    <row r="9" spans="1:5">
      <c r="A9" s="4" t="s">
        <v>33</v>
      </c>
      <c r="C9" s="9" t="n">
        <v>-0.3</v>
      </c>
      <c r="D9" s="9" t="n">
        <v>7.7</v>
      </c>
      <c r="E9" s="9" t="n">
        <v>21.5</v>
      </c>
    </row>
    <row r="10" spans="1:5">
      <c r="A10" s="4" t="s">
        <v>34</v>
      </c>
      <c r="B10" s="9" t="n">
        <v>195.9</v>
      </c>
      <c r="C10" s="9" t="n">
        <v>65.90000000000001</v>
      </c>
      <c r="D10" s="9" t="n">
        <v>751.9</v>
      </c>
      <c r="E10" s="9" t="n">
        <v>164.3</v>
      </c>
    </row>
    <row r="11" spans="1:5">
      <c r="A11" s="4" t="s">
        <v>35</v>
      </c>
      <c r="B11" s="9" t="n">
        <v>1646.2</v>
      </c>
      <c r="C11" s="9" t="n">
        <v>850.8</v>
      </c>
      <c r="D11" s="9" t="n">
        <v>3810.4</v>
      </c>
      <c r="E11" s="9" t="n">
        <v>2639.4</v>
      </c>
    </row>
    <row r="12" spans="1:5">
      <c r="A12" s="4" t="s">
        <v>36</v>
      </c>
      <c r="B12" s="5" t="n">
        <v>116</v>
      </c>
      <c r="C12" s="9" t="n">
        <v>255.2</v>
      </c>
      <c r="D12" s="9" t="n">
        <v>253.8</v>
      </c>
      <c r="E12" s="5" t="n">
        <v>811</v>
      </c>
    </row>
    <row r="13" spans="1:5">
      <c r="A13" s="4" t="s">
        <v>37</v>
      </c>
      <c r="B13" s="9" t="n">
        <v>4.3</v>
      </c>
      <c r="C13" s="9" t="n">
        <v>-12.1</v>
      </c>
      <c r="D13" s="9" t="n">
        <v>-44.6</v>
      </c>
      <c r="E13" s="9" t="n">
        <v>-25.4</v>
      </c>
    </row>
    <row r="14" spans="1:5">
      <c r="A14" s="4" t="s">
        <v>38</v>
      </c>
      <c r="B14" s="9" t="n">
        <v>2.3</v>
      </c>
      <c r="C14" s="5" t="n">
        <v>3</v>
      </c>
      <c r="D14" s="9" t="n">
        <v>7.4</v>
      </c>
      <c r="E14" s="9" t="n">
        <v>8.4</v>
      </c>
    </row>
    <row r="15" spans="1:5">
      <c r="A15" s="4" t="s">
        <v>39</v>
      </c>
      <c r="B15" s="9" t="n">
        <v>-90.8</v>
      </c>
      <c r="C15" s="9" t="n">
        <v>-16.3</v>
      </c>
      <c r="D15" s="9" t="n">
        <v>-196.6</v>
      </c>
      <c r="E15" s="9" t="n">
        <v>-47.1</v>
      </c>
    </row>
    <row r="16" spans="1:5">
      <c r="A16" s="4" t="s">
        <v>40</v>
      </c>
      <c r="B16" s="9" t="n">
        <v>31.8</v>
      </c>
      <c r="C16" s="9" t="n">
        <v>229.8</v>
      </c>
      <c r="D16" s="5" t="n">
        <v>20</v>
      </c>
      <c r="E16" s="9" t="n">
        <v>746.9</v>
      </c>
    </row>
    <row r="17" spans="1:5">
      <c r="A17" s="4" t="s">
        <v>41</v>
      </c>
      <c r="B17" s="9" t="n">
        <v>9.6</v>
      </c>
      <c r="C17" s="9" t="n">
        <v>56.9</v>
      </c>
      <c r="D17" s="9" t="n">
        <v>0.5</v>
      </c>
      <c r="E17" s="9" t="n">
        <v>181.4</v>
      </c>
    </row>
    <row r="18" spans="1:5">
      <c r="A18" s="4" t="s">
        <v>42</v>
      </c>
      <c r="B18" s="9" t="n">
        <v>22.2</v>
      </c>
      <c r="C18" s="9" t="n">
        <v>172.9</v>
      </c>
      <c r="D18" s="9" t="n">
        <v>19.5</v>
      </c>
      <c r="E18" s="9" t="n">
        <v>565.5</v>
      </c>
    </row>
    <row r="19" spans="1:5">
      <c r="A19" s="4" t="s">
        <v>43</v>
      </c>
      <c r="C19" s="9" t="n">
        <v>-0.2</v>
      </c>
      <c r="D19" s="9" t="n">
        <v>-0.5</v>
      </c>
      <c r="E19" s="5" t="n">
        <v>-1</v>
      </c>
    </row>
    <row r="20" spans="1:5">
      <c r="A20" s="4" t="s">
        <v>44</v>
      </c>
      <c r="B20" s="7" t="n">
        <v>22.2</v>
      </c>
      <c r="C20" s="7" t="n">
        <v>173.1</v>
      </c>
      <c r="D20" s="8" t="n">
        <v>20</v>
      </c>
      <c r="E20" s="7" t="n">
        <v>566.5</v>
      </c>
    </row>
    <row r="21" spans="1:5">
      <c r="A21" s="3" t="s">
        <v>45</v>
      </c>
    </row>
    <row r="22" spans="1:5">
      <c r="A22" s="4" t="s">
        <v>46</v>
      </c>
      <c r="B22" s="10" t="n">
        <v>0.11</v>
      </c>
      <c r="C22" s="10" t="n">
        <v>1.02</v>
      </c>
      <c r="D22" s="10" t="n">
        <v>0.11</v>
      </c>
      <c r="E22" s="10" t="n">
        <v>3.36</v>
      </c>
    </row>
    <row r="23" spans="1:5">
      <c r="A23" s="4" t="s">
        <v>47</v>
      </c>
      <c r="B23" s="10" t="n">
        <v>0.11</v>
      </c>
      <c r="C23" s="10" t="n">
        <v>1.01</v>
      </c>
      <c r="D23" s="10" t="n">
        <v>0.11</v>
      </c>
      <c r="E23" s="10" t="n">
        <v>3.3</v>
      </c>
    </row>
    <row r="24" spans="1:5">
      <c r="A24" s="3" t="s">
        <v>48</v>
      </c>
    </row>
    <row r="25" spans="1:5">
      <c r="A25" s="4" t="s">
        <v>46</v>
      </c>
      <c r="B25" s="9" t="n">
        <v>203.5</v>
      </c>
      <c r="C25" s="5" t="n">
        <v>169</v>
      </c>
      <c r="D25" s="9" t="n">
        <v>182.1</v>
      </c>
      <c r="E25" s="9" t="n">
        <v>168.8</v>
      </c>
    </row>
    <row r="26" spans="1:5">
      <c r="A26" s="4" t="s">
        <v>47</v>
      </c>
      <c r="B26" s="9" t="n">
        <v>205.7</v>
      </c>
      <c r="C26" s="9" t="n">
        <v>171.7</v>
      </c>
      <c r="D26" s="9" t="n">
        <v>184.7</v>
      </c>
      <c r="E26" s="9" t="n">
        <v>171.5</v>
      </c>
    </row>
    <row r="27" spans="1:5">
      <c r="A27" s="4" t="s">
        <v>49</v>
      </c>
      <c r="B27" s="10" t="n">
        <v>0.22</v>
      </c>
      <c r="C27" s="10" t="n">
        <v>0.22</v>
      </c>
      <c r="D27" s="10" t="n">
        <v>0.66</v>
      </c>
      <c r="E27" s="10" t="n">
        <v>0.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52</v>
      </c>
      <c r="B4" s="7" t="n">
        <v>22.2</v>
      </c>
      <c r="C4" s="7" t="n">
        <v>172.9</v>
      </c>
      <c r="D4" s="7" t="n">
        <v>19.5</v>
      </c>
      <c r="E4" s="7" t="n">
        <v>565.5</v>
      </c>
    </row>
    <row r="5" spans="1:5">
      <c r="A5" s="3" t="s">
        <v>53</v>
      </c>
    </row>
    <row r="6" spans="1:5">
      <c r="A6" s="4" t="s">
        <v>54</v>
      </c>
      <c r="B6" s="5" t="n">
        <v>-137</v>
      </c>
      <c r="C6" s="9" t="n">
        <v>-132.4</v>
      </c>
      <c r="D6" s="9" t="n">
        <v>-276.6</v>
      </c>
      <c r="E6" s="9" t="n">
        <v>-128.8</v>
      </c>
    </row>
    <row r="7" spans="1:5">
      <c r="A7" s="4" t="s">
        <v>55</v>
      </c>
      <c r="B7" s="9" t="n">
        <v>4.1</v>
      </c>
      <c r="C7" s="9" t="n">
        <v>49.9</v>
      </c>
      <c r="D7" s="9" t="n">
        <v>43.4</v>
      </c>
      <c r="E7" s="9" t="n">
        <v>38.5</v>
      </c>
    </row>
    <row r="8" spans="1:5">
      <c r="A8" s="4" t="s">
        <v>56</v>
      </c>
      <c r="B8" s="5" t="n">
        <v>-23</v>
      </c>
      <c r="C8" s="5" t="n">
        <v>-5</v>
      </c>
      <c r="D8" s="9" t="n">
        <v>-69.7</v>
      </c>
      <c r="E8" s="9" t="n">
        <v>-9.699999999999999</v>
      </c>
    </row>
    <row r="9" spans="1:5">
      <c r="A9" s="4" t="s">
        <v>57</v>
      </c>
      <c r="D9" s="9" t="n">
        <v>0.5</v>
      </c>
      <c r="E9" s="9" t="n">
        <v>0.2</v>
      </c>
    </row>
    <row r="10" spans="1:5">
      <c r="A10" s="4" t="s">
        <v>58</v>
      </c>
      <c r="E10" s="9" t="n">
        <v>-0.4</v>
      </c>
    </row>
    <row r="11" spans="1:5">
      <c r="A11" s="4" t="s">
        <v>59</v>
      </c>
      <c r="B11" s="9" t="n">
        <v>5.8</v>
      </c>
      <c r="C11" s="9" t="n">
        <v>2.1</v>
      </c>
      <c r="D11" s="9" t="n">
        <v>11.2</v>
      </c>
      <c r="E11" s="9" t="n">
        <v>3.8</v>
      </c>
    </row>
    <row r="12" spans="1:5">
      <c r="A12" s="4" t="s">
        <v>60</v>
      </c>
      <c r="B12" s="9" t="n">
        <v>-150.1</v>
      </c>
      <c r="C12" s="9" t="n">
        <v>-85.40000000000001</v>
      </c>
      <c r="D12" s="9" t="n">
        <v>-291.2</v>
      </c>
      <c r="E12" s="9" t="n">
        <v>-96.40000000000001</v>
      </c>
    </row>
    <row r="13" spans="1:5">
      <c r="A13" s="4" t="s">
        <v>61</v>
      </c>
      <c r="B13" s="9" t="n">
        <v>-127.9</v>
      </c>
      <c r="C13" s="9" t="n">
        <v>87.5</v>
      </c>
      <c r="D13" s="9" t="n">
        <v>-271.7</v>
      </c>
      <c r="E13" s="9" t="n">
        <v>469.1</v>
      </c>
    </row>
    <row r="14" spans="1:5">
      <c r="A14" s="4" t="s">
        <v>62</v>
      </c>
      <c r="B14" s="9" t="n">
        <v>-0.1</v>
      </c>
      <c r="C14" s="9" t="n">
        <v>-0.1</v>
      </c>
      <c r="D14" s="9" t="n">
        <v>-0.1</v>
      </c>
      <c r="E14" s="9" t="n">
        <v>-0.9</v>
      </c>
    </row>
    <row r="15" spans="1:5">
      <c r="A15" s="4" t="s">
        <v>63</v>
      </c>
      <c r="B15" s="7" t="n">
        <v>-127.8</v>
      </c>
      <c r="C15" s="7" t="n">
        <v>87.59999999999999</v>
      </c>
      <c r="D15" s="7" t="n">
        <v>-271.6</v>
      </c>
      <c r="E15" s="8" t="n">
        <v>4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1</v>
      </c>
      <c r="B1" s="2" t="s">
        <v>1</v>
      </c>
    </row>
    <row r="2" spans="1:2">
      <c r="B2" s="2" t="s">
        <v>2</v>
      </c>
    </row>
    <row r="3" spans="1:2">
      <c r="A3" s="3" t="s">
        <v>177</v>
      </c>
    </row>
    <row r="4" spans="1:2">
      <c r="A4" s="4" t="s">
        <v>176</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8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60</v>
      </c>
      <c r="B1" s="2" t="s">
        <v>1</v>
      </c>
    </row>
    <row r="2" spans="1:2">
      <c r="B2" s="2" t="s">
        <v>2</v>
      </c>
    </row>
    <row r="3" spans="1:2">
      <c r="A3" s="3" t="s">
        <v>19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265</v>
      </c>
      <c r="B1" s="2" t="s">
        <v>25</v>
      </c>
      <c r="F1" s="2" t="s">
        <v>266</v>
      </c>
      <c r="G1" s="2" t="s">
        <v>1</v>
      </c>
    </row>
    <row r="2" spans="1:8">
      <c r="B2" s="2" t="s">
        <v>2</v>
      </c>
      <c r="C2" s="2" t="s">
        <v>267</v>
      </c>
      <c r="D2" s="2" t="s">
        <v>268</v>
      </c>
      <c r="E2" s="2" t="s">
        <v>26</v>
      </c>
      <c r="F2" s="2" t="s">
        <v>267</v>
      </c>
      <c r="G2" s="2" t="s">
        <v>2</v>
      </c>
      <c r="H2" s="2" t="s">
        <v>26</v>
      </c>
    </row>
    <row r="3" spans="1:8">
      <c r="A3" s="3" t="s">
        <v>269</v>
      </c>
    </row>
    <row r="4" spans="1:8">
      <c r="A4" s="4" t="s">
        <v>29</v>
      </c>
      <c r="B4" s="7" t="n">
        <v>552.1</v>
      </c>
      <c r="C4" s="7" t="n">
        <v>294.3</v>
      </c>
      <c r="D4" s="7" t="n">
        <v>284.9</v>
      </c>
      <c r="E4" s="7" t="n">
        <v>295.9</v>
      </c>
      <c r="F4" s="7" t="n">
        <v>579.2</v>
      </c>
      <c r="G4" s="7" t="n">
        <v>1131.3</v>
      </c>
      <c r="H4" s="8" t="n">
        <v>929</v>
      </c>
    </row>
    <row r="5" spans="1:8">
      <c r="A5" s="4" t="s">
        <v>31</v>
      </c>
      <c r="B5" s="9" t="n">
        <v>83.3</v>
      </c>
      <c r="C5" s="9" t="n">
        <v>51.3</v>
      </c>
      <c r="D5" s="9" t="n">
        <v>48.3</v>
      </c>
      <c r="E5" s="9" t="n">
        <v>45.9</v>
      </c>
      <c r="F5" s="9" t="n">
        <v>99.59999999999999</v>
      </c>
      <c r="G5" s="9" t="n">
        <v>182.9</v>
      </c>
      <c r="H5" s="9" t="n">
        <v>141.1</v>
      </c>
    </row>
    <row r="6" spans="1:8">
      <c r="A6" s="4" t="s">
        <v>32</v>
      </c>
      <c r="B6" s="9" t="n">
        <v>692.3</v>
      </c>
      <c r="C6" s="9" t="n">
        <v>444.2</v>
      </c>
      <c r="D6" s="9" t="n">
        <v>424.1</v>
      </c>
      <c r="E6" s="9" t="n">
        <v>422.8</v>
      </c>
      <c r="F6" s="9" t="n">
        <v>868.3</v>
      </c>
      <c r="G6" s="9" t="n">
        <v>1560.6</v>
      </c>
      <c r="H6" s="9" t="n">
        <v>1311.5</v>
      </c>
    </row>
    <row r="7" spans="1:8">
      <c r="A7" s="4" t="s">
        <v>270</v>
      </c>
      <c r="B7" s="9" t="n">
        <v>195.9</v>
      </c>
      <c r="C7" s="9" t="n">
        <v>469.2</v>
      </c>
      <c r="D7" s="9" t="n">
        <v>86.8</v>
      </c>
      <c r="E7" s="9" t="n">
        <v>65.90000000000001</v>
      </c>
      <c r="F7" s="5" t="n">
        <v>556</v>
      </c>
      <c r="G7" s="9" t="n">
        <v>751.9</v>
      </c>
      <c r="H7" s="9" t="n">
        <v>164.3</v>
      </c>
    </row>
    <row r="8" spans="1:8">
      <c r="A8" s="4" t="s">
        <v>35</v>
      </c>
      <c r="B8" s="9" t="n">
        <v>1646.2</v>
      </c>
      <c r="C8" s="9" t="n">
        <v>1299.7</v>
      </c>
      <c r="D8" s="9" t="n">
        <v>864.5</v>
      </c>
      <c r="E8" s="9" t="n">
        <v>850.8</v>
      </c>
      <c r="F8" s="9" t="n">
        <v>2164.2</v>
      </c>
      <c r="G8" s="9" t="n">
        <v>3810.4</v>
      </c>
      <c r="H8" s="9" t="n">
        <v>2639.4</v>
      </c>
    </row>
    <row r="9" spans="1:8">
      <c r="A9" s="4" t="s">
        <v>271</v>
      </c>
      <c r="C9" s="9" t="n">
        <v>-26.3</v>
      </c>
      <c r="D9" s="9" t="n">
        <v>-22.6</v>
      </c>
      <c r="F9" s="9" t="n">
        <v>-48.9</v>
      </c>
    </row>
    <row r="10" spans="1:8">
      <c r="A10" s="4" t="s">
        <v>272</v>
      </c>
      <c r="B10" s="9" t="n">
        <v>31.8</v>
      </c>
      <c r="C10" s="9" t="n">
        <v>-238.6</v>
      </c>
      <c r="D10" s="9" t="n">
        <v>226.8</v>
      </c>
      <c r="E10" s="9" t="n">
        <v>229.8</v>
      </c>
      <c r="F10" s="9" t="n">
        <v>-11.8</v>
      </c>
      <c r="G10" s="5" t="n">
        <v>20</v>
      </c>
      <c r="H10" s="9" t="n">
        <v>746.9</v>
      </c>
    </row>
    <row r="11" spans="1:8">
      <c r="A11" s="4" t="s">
        <v>273</v>
      </c>
      <c r="B11" s="9" t="n">
        <v>9.6</v>
      </c>
      <c r="C11" s="9" t="n">
        <v>-64.8</v>
      </c>
      <c r="D11" s="9" t="n">
        <v>55.7</v>
      </c>
      <c r="E11" s="9" t="n">
        <v>56.9</v>
      </c>
      <c r="F11" s="9" t="n">
        <v>-9.1</v>
      </c>
      <c r="G11" s="9" t="n">
        <v>0.5</v>
      </c>
      <c r="H11" s="9" t="n">
        <v>181.4</v>
      </c>
    </row>
    <row r="12" spans="1:8">
      <c r="A12" s="4" t="s">
        <v>274</v>
      </c>
      <c r="B12" s="9" t="n">
        <v>22.2</v>
      </c>
      <c r="C12" s="9" t="n">
        <v>-173.8</v>
      </c>
      <c r="D12" s="9" t="n">
        <v>171.1</v>
      </c>
      <c r="E12" s="9" t="n">
        <v>172.9</v>
      </c>
      <c r="F12" s="9" t="n">
        <v>-2.7</v>
      </c>
      <c r="G12" s="9" t="n">
        <v>19.5</v>
      </c>
      <c r="H12" s="9" t="n">
        <v>565.5</v>
      </c>
    </row>
    <row r="13" spans="1:8">
      <c r="A13" s="4" t="s">
        <v>275</v>
      </c>
      <c r="B13" s="7" t="n">
        <v>22.2</v>
      </c>
      <c r="C13" s="7" t="n">
        <v>-173.6</v>
      </c>
      <c r="D13" s="7" t="n">
        <v>171.4</v>
      </c>
      <c r="E13" s="7" t="n">
        <v>173.1</v>
      </c>
      <c r="F13" s="7" t="n">
        <v>-2.2</v>
      </c>
      <c r="G13" s="8" t="n">
        <v>20</v>
      </c>
      <c r="H13" s="7" t="n">
        <v>566.5</v>
      </c>
    </row>
    <row r="14" spans="1:8">
      <c r="A14" s="4" t="s">
        <v>276</v>
      </c>
      <c r="B14" s="9" t="n">
        <v>205.7</v>
      </c>
      <c r="E14" s="9" t="n">
        <v>171.7</v>
      </c>
      <c r="F14" s="9" t="n">
        <v>171.5</v>
      </c>
      <c r="G14" s="9" t="n">
        <v>184.7</v>
      </c>
      <c r="H14" s="9" t="n">
        <v>171.5</v>
      </c>
    </row>
    <row r="15" spans="1:8">
      <c r="A15" s="4" t="s">
        <v>277</v>
      </c>
      <c r="B15" s="10" t="n">
        <v>0.11</v>
      </c>
      <c r="C15" s="8" t="n">
        <v>-1</v>
      </c>
      <c r="D15" s="10" t="n">
        <v>1.01</v>
      </c>
      <c r="E15" s="10" t="n">
        <v>1.02</v>
      </c>
      <c r="F15" s="10" t="n">
        <v>-0.01</v>
      </c>
      <c r="G15" s="10" t="n">
        <v>0.11</v>
      </c>
      <c r="H15" s="10" t="n">
        <v>3.36</v>
      </c>
    </row>
    <row r="16" spans="1:8">
      <c r="A16" s="4" t="s">
        <v>278</v>
      </c>
      <c r="B16" s="10" t="n">
        <v>0.11</v>
      </c>
      <c r="C16" s="8" t="n">
        <v>-1</v>
      </c>
      <c r="D16" s="10" t="n">
        <v>0.99</v>
      </c>
      <c r="E16" s="10" t="n">
        <v>1.01</v>
      </c>
      <c r="F16" s="10" t="n">
        <v>-0.01</v>
      </c>
      <c r="G16" s="10" t="n">
        <v>0.11</v>
      </c>
      <c r="H16" s="10" t="n">
        <v>3.3</v>
      </c>
    </row>
    <row r="17" spans="1:8">
      <c r="A17" s="4" t="s">
        <v>54</v>
      </c>
      <c r="B17" s="8" t="n">
        <v>-137</v>
      </c>
      <c r="C17" s="7" t="n">
        <v>10.3</v>
      </c>
      <c r="D17" s="7" t="n">
        <v>-149.9</v>
      </c>
      <c r="E17" s="7" t="n">
        <v>-132.4</v>
      </c>
      <c r="F17" s="7" t="n">
        <v>-139.6</v>
      </c>
      <c r="G17" s="7" t="n">
        <v>-276.6</v>
      </c>
      <c r="H17" s="7" t="n">
        <v>-128.8</v>
      </c>
    </row>
    <row r="18" spans="1:8">
      <c r="A18" s="4" t="s">
        <v>279</v>
      </c>
      <c r="B18" s="9" t="n">
        <v>-150.1</v>
      </c>
      <c r="C18" s="9" t="n">
        <v>-26.5</v>
      </c>
      <c r="D18" s="9" t="n">
        <v>-114.6</v>
      </c>
      <c r="E18" s="9" t="n">
        <v>-85.40000000000001</v>
      </c>
      <c r="F18" s="9" t="n">
        <v>-141.1</v>
      </c>
      <c r="G18" s="9" t="n">
        <v>-291.2</v>
      </c>
      <c r="H18" s="9" t="n">
        <v>-96.40000000000001</v>
      </c>
    </row>
    <row r="19" spans="1:8">
      <c r="A19" s="4" t="s">
        <v>280</v>
      </c>
      <c r="B19" s="9" t="n">
        <v>-127.9</v>
      </c>
      <c r="C19" s="9" t="n">
        <v>-200.3</v>
      </c>
      <c r="D19" s="9" t="n">
        <v>56.5</v>
      </c>
      <c r="E19" s="9" t="n">
        <v>87.5</v>
      </c>
      <c r="F19" s="9" t="n">
        <v>-143.8</v>
      </c>
      <c r="G19" s="9" t="n">
        <v>-271.7</v>
      </c>
      <c r="H19" s="9" t="n">
        <v>469.1</v>
      </c>
    </row>
    <row r="20" spans="1:8">
      <c r="A20" s="4" t="s">
        <v>281</v>
      </c>
      <c r="B20" s="7" t="n">
        <v>-127.8</v>
      </c>
      <c r="C20" s="9" t="n">
        <v>-200.1</v>
      </c>
      <c r="D20" s="9" t="n">
        <v>56.3</v>
      </c>
      <c r="E20" s="9" t="n">
        <v>87.59999999999999</v>
      </c>
      <c r="F20" s="9" t="n">
        <v>-143.8</v>
      </c>
      <c r="G20" s="7" t="n">
        <v>-271.6</v>
      </c>
      <c r="H20" s="5" t="n">
        <v>470</v>
      </c>
    </row>
    <row r="21" spans="1:8">
      <c r="A21" s="4" t="s">
        <v>282</v>
      </c>
    </row>
    <row r="22" spans="1:8">
      <c r="A22" s="3" t="s">
        <v>269</v>
      </c>
    </row>
    <row r="23" spans="1:8">
      <c r="A23" s="4" t="s">
        <v>29</v>
      </c>
      <c r="C23" s="9" t="n">
        <v>290.5</v>
      </c>
      <c r="D23" s="9" t="n">
        <v>278.7</v>
      </c>
      <c r="E23" s="9" t="n">
        <v>296.7</v>
      </c>
      <c r="F23" s="9" t="n">
        <v>569.2</v>
      </c>
      <c r="H23" s="5" t="n">
        <v>932</v>
      </c>
    </row>
    <row r="24" spans="1:8">
      <c r="A24" s="4" t="s">
        <v>31</v>
      </c>
      <c r="C24" s="9" t="n">
        <v>51.4</v>
      </c>
      <c r="D24" s="9" t="n">
        <v>48.4</v>
      </c>
      <c r="E24" s="5" t="n">
        <v>46</v>
      </c>
      <c r="F24" s="9" t="n">
        <v>99.8</v>
      </c>
      <c r="H24" s="9" t="n">
        <v>141.4</v>
      </c>
    </row>
    <row r="25" spans="1:8">
      <c r="A25" s="4" t="s">
        <v>32</v>
      </c>
      <c r="C25" s="9" t="n">
        <v>445.1</v>
      </c>
      <c r="D25" s="5" t="n">
        <v>425</v>
      </c>
      <c r="E25" s="9" t="n">
        <v>423.8</v>
      </c>
      <c r="F25" s="9" t="n">
        <v>870.1</v>
      </c>
      <c r="H25" s="9" t="n">
        <v>1304.4</v>
      </c>
    </row>
    <row r="26" spans="1:8">
      <c r="A26" s="4" t="s">
        <v>270</v>
      </c>
      <c r="C26" s="9" t="n">
        <v>469.4</v>
      </c>
      <c r="D26" s="5" t="n">
        <v>87</v>
      </c>
      <c r="E26" s="9" t="n">
        <v>66.40000000000001</v>
      </c>
      <c r="F26" s="9" t="n">
        <v>556.4</v>
      </c>
      <c r="H26" s="9" t="n">
        <v>165.3</v>
      </c>
    </row>
    <row r="27" spans="1:8">
      <c r="A27" s="4" t="s">
        <v>35</v>
      </c>
      <c r="C27" s="9" t="n">
        <v>1297.1</v>
      </c>
      <c r="D27" s="9" t="n">
        <v>859.5</v>
      </c>
      <c r="E27" s="9" t="n">
        <v>853.2</v>
      </c>
      <c r="F27" s="9" t="n">
        <v>2156.6</v>
      </c>
      <c r="H27" s="9" t="n">
        <v>2636.6</v>
      </c>
    </row>
    <row r="28" spans="1:8">
      <c r="A28" s="4" t="s">
        <v>271</v>
      </c>
      <c r="C28" s="5" t="n">
        <v>-4</v>
      </c>
      <c r="D28" s="9" t="n">
        <v>-22.6</v>
      </c>
      <c r="F28" s="9" t="n">
        <v>-26.6</v>
      </c>
    </row>
    <row r="29" spans="1:8">
      <c r="A29" s="4" t="s">
        <v>272</v>
      </c>
      <c r="C29" s="9" t="n">
        <v>-213.7</v>
      </c>
      <c r="D29" s="9" t="n">
        <v>231.8</v>
      </c>
      <c r="E29" s="9" t="n">
        <v>227.4</v>
      </c>
      <c r="F29" s="9" t="n">
        <v>18.1</v>
      </c>
      <c r="H29" s="9" t="n">
        <v>749.7</v>
      </c>
    </row>
    <row r="30" spans="1:8">
      <c r="A30" s="4" t="s">
        <v>273</v>
      </c>
      <c r="C30" s="9" t="n">
        <v>-55.5</v>
      </c>
      <c r="D30" s="5" t="n">
        <v>55</v>
      </c>
      <c r="E30" s="9" t="n">
        <v>62.1</v>
      </c>
      <c r="F30" s="9" t="n">
        <v>-0.5</v>
      </c>
      <c r="H30" s="9" t="n">
        <v>187.2</v>
      </c>
    </row>
    <row r="31" spans="1:8">
      <c r="A31" s="4" t="s">
        <v>274</v>
      </c>
      <c r="C31" s="9" t="n">
        <v>-158.2</v>
      </c>
      <c r="D31" s="9" t="n">
        <v>176.8</v>
      </c>
      <c r="E31" s="9" t="n">
        <v>165.3</v>
      </c>
      <c r="F31" s="9" t="n">
        <v>18.6</v>
      </c>
      <c r="H31" s="9" t="n">
        <v>562.5</v>
      </c>
    </row>
    <row r="32" spans="1:8">
      <c r="A32" s="4" t="s">
        <v>275</v>
      </c>
      <c r="C32" s="8" t="n">
        <v>-158</v>
      </c>
      <c r="D32" s="7" t="n">
        <v>177.1</v>
      </c>
      <c r="E32" s="7" t="n">
        <v>165.5</v>
      </c>
      <c r="F32" s="7" t="n">
        <v>19.1</v>
      </c>
      <c r="H32" s="7" t="n">
        <v>563.5</v>
      </c>
    </row>
    <row r="33" spans="1:8">
      <c r="A33" s="4" t="s">
        <v>276</v>
      </c>
      <c r="F33" s="9" t="n">
        <v>174.2</v>
      </c>
    </row>
    <row r="34" spans="1:8">
      <c r="A34" s="4" t="s">
        <v>277</v>
      </c>
      <c r="C34" s="10" t="n">
        <v>-0.91</v>
      </c>
      <c r="D34" s="10" t="n">
        <v>1.04</v>
      </c>
      <c r="E34" s="10" t="n">
        <v>0.98</v>
      </c>
      <c r="F34" s="10" t="n">
        <v>0.11</v>
      </c>
      <c r="H34" s="10" t="n">
        <v>3.34</v>
      </c>
    </row>
    <row r="35" spans="1:8">
      <c r="A35" s="4" t="s">
        <v>278</v>
      </c>
      <c r="C35" s="10" t="n">
        <v>-0.91</v>
      </c>
      <c r="D35" s="10" t="n">
        <v>1.02</v>
      </c>
      <c r="E35" s="10" t="n">
        <v>0.96</v>
      </c>
      <c r="F35" s="10" t="n">
        <v>0.11</v>
      </c>
      <c r="H35" s="10" t="n">
        <v>3.29</v>
      </c>
    </row>
    <row r="36" spans="1:8">
      <c r="A36" s="4" t="s">
        <v>54</v>
      </c>
      <c r="C36" s="7" t="n">
        <v>27.8</v>
      </c>
      <c r="D36" s="7" t="n">
        <v>-152.7</v>
      </c>
      <c r="E36" s="7" t="n">
        <v>-134.6</v>
      </c>
      <c r="F36" s="7" t="n">
        <v>-124.9</v>
      </c>
      <c r="H36" s="8" t="n">
        <v>-131</v>
      </c>
    </row>
    <row r="37" spans="1:8">
      <c r="A37" s="4" t="s">
        <v>279</v>
      </c>
      <c r="C37" s="5" t="n">
        <v>-9</v>
      </c>
      <c r="D37" s="9" t="n">
        <v>-117.4</v>
      </c>
      <c r="E37" s="9" t="n">
        <v>-87.59999999999999</v>
      </c>
      <c r="F37" s="9" t="n">
        <v>-126.4</v>
      </c>
      <c r="H37" s="9" t="n">
        <v>-98.59999999999999</v>
      </c>
    </row>
    <row r="38" spans="1:8">
      <c r="A38" s="4" t="s">
        <v>280</v>
      </c>
      <c r="C38" s="9" t="n">
        <v>-167.2</v>
      </c>
      <c r="D38" s="9" t="n">
        <v>59.4</v>
      </c>
      <c r="E38" s="9" t="n">
        <v>77.7</v>
      </c>
      <c r="F38" s="9" t="n">
        <v>-107.8</v>
      </c>
      <c r="H38" s="9" t="n">
        <v>463.9</v>
      </c>
    </row>
    <row r="39" spans="1:8">
      <c r="A39" s="4" t="s">
        <v>281</v>
      </c>
      <c r="C39" s="5" t="n">
        <v>-167</v>
      </c>
      <c r="D39" s="9" t="n">
        <v>59.2</v>
      </c>
      <c r="E39" s="9" t="n">
        <v>77.8</v>
      </c>
      <c r="F39" s="9" t="n">
        <v>-107.8</v>
      </c>
      <c r="H39" s="9" t="n">
        <v>464.8</v>
      </c>
    </row>
    <row r="40" spans="1:8">
      <c r="A40" s="4" t="s">
        <v>283</v>
      </c>
    </row>
    <row r="41" spans="1:8">
      <c r="A41" s="3" t="s">
        <v>269</v>
      </c>
    </row>
    <row r="42" spans="1:8">
      <c r="A42" s="4" t="s">
        <v>29</v>
      </c>
      <c r="C42" s="9" t="n">
        <v>3.8</v>
      </c>
      <c r="D42" s="9" t="n">
        <v>6.2</v>
      </c>
      <c r="E42" s="9" t="n">
        <v>-0.8</v>
      </c>
      <c r="F42" s="5" t="n">
        <v>10</v>
      </c>
      <c r="H42" s="5" t="n">
        <v>-3</v>
      </c>
    </row>
    <row r="43" spans="1:8">
      <c r="A43" s="4" t="s">
        <v>31</v>
      </c>
      <c r="C43" s="9" t="n">
        <v>-0.1</v>
      </c>
      <c r="D43" s="9" t="n">
        <v>-0.1</v>
      </c>
      <c r="E43" s="9" t="n">
        <v>-0.1</v>
      </c>
      <c r="F43" s="9" t="n">
        <v>-0.2</v>
      </c>
      <c r="H43" s="9" t="n">
        <v>-0.3</v>
      </c>
    </row>
    <row r="44" spans="1:8">
      <c r="A44" s="4" t="s">
        <v>32</v>
      </c>
      <c r="C44" s="9" t="n">
        <v>-0.9</v>
      </c>
      <c r="D44" s="9" t="n">
        <v>-0.9</v>
      </c>
      <c r="E44" s="5" t="n">
        <v>-1</v>
      </c>
      <c r="F44" s="9" t="n">
        <v>-1.8</v>
      </c>
      <c r="H44" s="9" t="n">
        <v>7.1</v>
      </c>
    </row>
    <row r="45" spans="1:8">
      <c r="A45" s="4" t="s">
        <v>270</v>
      </c>
      <c r="C45" s="9" t="n">
        <v>-0.2</v>
      </c>
      <c r="D45" s="9" t="n">
        <v>-0.2</v>
      </c>
      <c r="E45" s="9" t="n">
        <v>-0.5</v>
      </c>
      <c r="F45" s="9" t="n">
        <v>-0.4</v>
      </c>
      <c r="H45" s="5" t="n">
        <v>-1</v>
      </c>
    </row>
    <row r="46" spans="1:8">
      <c r="A46" s="4" t="s">
        <v>35</v>
      </c>
      <c r="C46" s="9" t="n">
        <v>2.6</v>
      </c>
      <c r="D46" s="5" t="n">
        <v>5</v>
      </c>
      <c r="E46" s="9" t="n">
        <v>-2.4</v>
      </c>
      <c r="F46" s="9" t="n">
        <v>7.6</v>
      </c>
      <c r="H46" s="9" t="n">
        <v>2.8</v>
      </c>
    </row>
    <row r="47" spans="1:8">
      <c r="A47" s="4" t="s">
        <v>271</v>
      </c>
      <c r="C47" s="9" t="n">
        <v>-22.3</v>
      </c>
      <c r="F47" s="9" t="n">
        <v>-22.3</v>
      </c>
    </row>
    <row r="48" spans="1:8">
      <c r="A48" s="4" t="s">
        <v>272</v>
      </c>
      <c r="C48" s="9" t="n">
        <v>-24.9</v>
      </c>
      <c r="D48" s="5" t="n">
        <v>-5</v>
      </c>
      <c r="E48" s="9" t="n">
        <v>2.4</v>
      </c>
      <c r="F48" s="9" t="n">
        <v>-29.9</v>
      </c>
      <c r="H48" s="9" t="n">
        <v>-2.8</v>
      </c>
    </row>
    <row r="49" spans="1:8">
      <c r="A49" s="4" t="s">
        <v>273</v>
      </c>
      <c r="C49" s="9" t="n">
        <v>-9.300000000000001</v>
      </c>
      <c r="D49" s="9" t="n">
        <v>0.7</v>
      </c>
      <c r="E49" s="9" t="n">
        <v>-5.2</v>
      </c>
      <c r="F49" s="9" t="n">
        <v>-8.6</v>
      </c>
      <c r="H49" s="9" t="n">
        <v>-5.8</v>
      </c>
    </row>
    <row r="50" spans="1:8">
      <c r="A50" s="4" t="s">
        <v>274</v>
      </c>
      <c r="C50" s="9" t="n">
        <v>-15.6</v>
      </c>
      <c r="D50" s="9" t="n">
        <v>-5.7</v>
      </c>
      <c r="E50" s="9" t="n">
        <v>7.6</v>
      </c>
      <c r="F50" s="9" t="n">
        <v>-21.3</v>
      </c>
      <c r="H50" s="5" t="n">
        <v>3</v>
      </c>
    </row>
    <row r="51" spans="1:8">
      <c r="A51" s="4" t="s">
        <v>275</v>
      </c>
      <c r="C51" s="7" t="n">
        <v>-15.6</v>
      </c>
      <c r="D51" s="7" t="n">
        <v>-5.7</v>
      </c>
      <c r="E51" s="7" t="n">
        <v>7.6</v>
      </c>
      <c r="F51" s="7" t="n">
        <v>-21.3</v>
      </c>
      <c r="H51" s="8" t="n">
        <v>3</v>
      </c>
    </row>
    <row r="52" spans="1:8">
      <c r="A52" s="4" t="s">
        <v>276</v>
      </c>
      <c r="F52" s="9" t="n">
        <v>-2.7</v>
      </c>
    </row>
    <row r="53" spans="1:8">
      <c r="A53" s="4" t="s">
        <v>277</v>
      </c>
      <c r="C53" s="10" t="n">
        <v>-0.09</v>
      </c>
      <c r="D53" s="10" t="n">
        <v>-0.03</v>
      </c>
      <c r="E53" s="10" t="n">
        <v>0.04</v>
      </c>
      <c r="F53" s="10" t="n">
        <v>-0.12</v>
      </c>
      <c r="H53" s="10" t="n">
        <v>0.02</v>
      </c>
    </row>
    <row r="54" spans="1:8">
      <c r="A54" s="4" t="s">
        <v>278</v>
      </c>
      <c r="C54" s="10" t="n">
        <v>-0.09</v>
      </c>
      <c r="D54" s="10" t="n">
        <v>-0.03</v>
      </c>
      <c r="E54" s="10" t="n">
        <v>0.05</v>
      </c>
      <c r="F54" s="10" t="n">
        <v>-0.12</v>
      </c>
      <c r="H54" s="10" t="n">
        <v>0.01</v>
      </c>
    </row>
    <row r="55" spans="1:8">
      <c r="A55" s="4" t="s">
        <v>54</v>
      </c>
      <c r="C55" s="7" t="n">
        <v>-17.5</v>
      </c>
      <c r="D55" s="7" t="n">
        <v>2.8</v>
      </c>
      <c r="E55" s="7" t="n">
        <v>2.2</v>
      </c>
      <c r="F55" s="7" t="n">
        <v>-14.7</v>
      </c>
      <c r="H55" s="7" t="n">
        <v>2.2</v>
      </c>
    </row>
    <row r="56" spans="1:8">
      <c r="A56" s="4" t="s">
        <v>279</v>
      </c>
      <c r="C56" s="9" t="n">
        <v>-17.5</v>
      </c>
      <c r="D56" s="9" t="n">
        <v>2.8</v>
      </c>
      <c r="E56" s="9" t="n">
        <v>2.2</v>
      </c>
      <c r="F56" s="9" t="n">
        <v>-14.7</v>
      </c>
      <c r="H56" s="9" t="n">
        <v>2.2</v>
      </c>
    </row>
    <row r="57" spans="1:8">
      <c r="A57" s="4" t="s">
        <v>280</v>
      </c>
      <c r="C57" s="9" t="n">
        <v>-33.1</v>
      </c>
      <c r="D57" s="9" t="n">
        <v>-2.9</v>
      </c>
      <c r="E57" s="9" t="n">
        <v>9.800000000000001</v>
      </c>
      <c r="F57" s="5" t="n">
        <v>-36</v>
      </c>
      <c r="H57" s="9" t="n">
        <v>5.2</v>
      </c>
    </row>
    <row r="58" spans="1:8">
      <c r="A58" s="4" t="s">
        <v>281</v>
      </c>
      <c r="C58" s="7" t="n">
        <v>-33.1</v>
      </c>
      <c r="D58" s="7" t="n">
        <v>-2.9</v>
      </c>
      <c r="E58" s="7" t="n">
        <v>9.800000000000001</v>
      </c>
      <c r="F58" s="8" t="n">
        <v>-36</v>
      </c>
      <c r="H58" s="7" t="n">
        <v>5.2</v>
      </c>
    </row>
  </sheetData>
  <mergeCells count="3">
    <mergeCell ref="A1:A2"/>
    <mergeCell ref="B1:E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466.9</v>
      </c>
      <c r="C3" s="7" t="n">
        <v>1083.3</v>
      </c>
    </row>
    <row r="4" spans="1:3">
      <c r="A4" s="4" t="s">
        <v>68</v>
      </c>
      <c r="B4" s="9" t="n">
        <v>343.3</v>
      </c>
      <c r="C4" s="9" t="n">
        <v>612.5</v>
      </c>
    </row>
    <row r="5" spans="1:3">
      <c r="A5" s="4" t="s">
        <v>69</v>
      </c>
      <c r="B5" s="9" t="n">
        <v>1385.1</v>
      </c>
      <c r="C5" s="9" t="n">
        <v>912.1</v>
      </c>
    </row>
    <row r="6" spans="1:3">
      <c r="A6" s="4" t="s">
        <v>70</v>
      </c>
      <c r="B6" s="9" t="n">
        <v>2357.8</v>
      </c>
      <c r="C6" s="9" t="n">
        <v>1193.3</v>
      </c>
    </row>
    <row r="7" spans="1:3">
      <c r="A7" s="4" t="s">
        <v>71</v>
      </c>
      <c r="B7" s="9" t="n">
        <v>475.8</v>
      </c>
      <c r="C7" s="9" t="n">
        <v>193.7</v>
      </c>
    </row>
    <row r="8" spans="1:3">
      <c r="A8" s="4" t="s">
        <v>72</v>
      </c>
      <c r="B8" s="9" t="n">
        <v>365.8</v>
      </c>
      <c r="C8" s="9" t="n">
        <v>318.4</v>
      </c>
    </row>
    <row r="9" spans="1:3">
      <c r="A9" s="4" t="s">
        <v>73</v>
      </c>
      <c r="B9" s="9" t="n">
        <v>6394.7</v>
      </c>
      <c r="C9" s="9" t="n">
        <v>4313.3</v>
      </c>
    </row>
    <row r="10" spans="1:3">
      <c r="A10" s="4" t="s">
        <v>74</v>
      </c>
      <c r="B10" s="5" t="n">
        <v>1989</v>
      </c>
      <c r="C10" s="9" t="n">
        <v>1285.3</v>
      </c>
    </row>
    <row r="11" spans="1:3">
      <c r="A11" s="4" t="s">
        <v>75</v>
      </c>
      <c r="B11" s="9" t="n">
        <v>7679.5</v>
      </c>
      <c r="C11" s="9" t="n">
        <v>2514.2</v>
      </c>
    </row>
    <row r="12" spans="1:3">
      <c r="A12" s="4" t="s">
        <v>76</v>
      </c>
      <c r="B12" s="9" t="n">
        <v>9823.700000000001</v>
      </c>
      <c r="C12" s="9" t="n">
        <v>603.5</v>
      </c>
    </row>
    <row r="13" spans="1:3">
      <c r="A13" s="4" t="s">
        <v>77</v>
      </c>
      <c r="B13" s="9" t="n">
        <v>802.2</v>
      </c>
      <c r="C13" s="9" t="n">
        <v>941.7</v>
      </c>
    </row>
    <row r="14" spans="1:3">
      <c r="A14" s="4" t="s">
        <v>78</v>
      </c>
      <c r="B14" s="9" t="n">
        <v>26689.1</v>
      </c>
      <c r="C14" s="5" t="n">
        <v>9658</v>
      </c>
    </row>
    <row r="15" spans="1:3">
      <c r="A15" s="3" t="s">
        <v>79</v>
      </c>
    </row>
    <row r="16" spans="1:3">
      <c r="A16" s="4" t="s">
        <v>80</v>
      </c>
      <c r="B16" s="9" t="n">
        <v>223.6</v>
      </c>
      <c r="C16" s="9" t="n">
        <v>145.2</v>
      </c>
    </row>
    <row r="17" spans="1:3">
      <c r="A17" s="4" t="s">
        <v>81</v>
      </c>
      <c r="B17" s="9" t="n">
        <v>208.3</v>
      </c>
      <c r="C17" s="9" t="n">
        <v>80.3</v>
      </c>
    </row>
    <row r="18" spans="1:3">
      <c r="A18" s="4" t="s">
        <v>82</v>
      </c>
      <c r="B18" s="5" t="n">
        <v>225</v>
      </c>
    </row>
    <row r="19" spans="1:3">
      <c r="A19" s="4" t="s">
        <v>83</v>
      </c>
      <c r="B19" s="9" t="n">
        <v>1129.6</v>
      </c>
      <c r="C19" s="9" t="n">
        <v>798.5</v>
      </c>
    </row>
    <row r="20" spans="1:3">
      <c r="A20" s="4" t="s">
        <v>84</v>
      </c>
      <c r="B20" s="9" t="n">
        <v>1786.5</v>
      </c>
      <c r="C20" s="5" t="n">
        <v>1024</v>
      </c>
    </row>
    <row r="21" spans="1:3">
      <c r="A21" s="4" t="s">
        <v>85</v>
      </c>
      <c r="B21" s="9" t="n">
        <v>370.5</v>
      </c>
      <c r="C21" s="9" t="n">
        <v>189.9</v>
      </c>
    </row>
    <row r="22" spans="1:3">
      <c r="A22" s="4" t="s">
        <v>72</v>
      </c>
      <c r="B22" s="9" t="n">
        <v>2348.9</v>
      </c>
      <c r="C22" s="9" t="n">
        <v>45.9</v>
      </c>
    </row>
    <row r="23" spans="1:3">
      <c r="A23" s="4" t="s">
        <v>86</v>
      </c>
      <c r="B23" s="9" t="n">
        <v>500.3</v>
      </c>
      <c r="C23" s="5" t="n">
        <v>421</v>
      </c>
    </row>
    <row r="24" spans="1:3">
      <c r="A24" s="4" t="s">
        <v>87</v>
      </c>
      <c r="B24" s="9" t="n">
        <v>11689.6</v>
      </c>
      <c r="C24" s="9" t="n">
        <v>1425.5</v>
      </c>
    </row>
    <row r="25" spans="1:3">
      <c r="A25" s="4" t="s">
        <v>88</v>
      </c>
      <c r="B25" s="7" t="n">
        <v>16695.8</v>
      </c>
      <c r="C25" s="7" t="n">
        <v>3106.3</v>
      </c>
    </row>
    <row r="26" spans="1:3">
      <c r="A26" s="4" t="s">
        <v>89</v>
      </c>
      <c r="B26" s="4" t="s">
        <v>90</v>
      </c>
      <c r="C26" s="4" t="s">
        <v>90</v>
      </c>
    </row>
    <row r="27" spans="1:3">
      <c r="A27" s="3" t="s">
        <v>91</v>
      </c>
    </row>
    <row r="28" spans="1:3">
      <c r="A28" s="4" t="s">
        <v>92</v>
      </c>
      <c r="B28" s="8" t="n">
        <v>3</v>
      </c>
      <c r="C28" s="7" t="n">
        <v>2.7</v>
      </c>
    </row>
    <row r="29" spans="1:3">
      <c r="A29" s="4" t="s">
        <v>93</v>
      </c>
      <c r="B29" s="9" t="n">
        <v>8156.5</v>
      </c>
      <c r="C29" s="9" t="n">
        <v>4330.7</v>
      </c>
    </row>
    <row r="30" spans="1:3">
      <c r="A30" s="4" t="s">
        <v>94</v>
      </c>
      <c r="B30" s="9" t="n">
        <v>8264.799999999999</v>
      </c>
      <c r="C30" s="9" t="n">
        <v>8362.1</v>
      </c>
    </row>
    <row r="31" spans="1:3">
      <c r="A31" s="4" t="s">
        <v>95</v>
      </c>
      <c r="B31" s="9" t="n">
        <v>-253.1</v>
      </c>
      <c r="C31" s="9" t="n">
        <v>38.1</v>
      </c>
    </row>
    <row r="32" spans="1:3">
      <c r="A32" s="4" t="s">
        <v>96</v>
      </c>
      <c r="B32" s="9" t="n">
        <v>-6179.6</v>
      </c>
      <c r="C32" s="9" t="n">
        <v>-6183.7</v>
      </c>
    </row>
    <row r="33" spans="1:3">
      <c r="A33" s="4" t="s">
        <v>97</v>
      </c>
      <c r="B33" s="9" t="n">
        <v>9991.6</v>
      </c>
      <c r="C33" s="9" t="n">
        <v>6549.9</v>
      </c>
    </row>
    <row r="34" spans="1:3">
      <c r="A34" s="4" t="s">
        <v>98</v>
      </c>
      <c r="B34" s="9" t="n">
        <v>1.7</v>
      </c>
      <c r="C34" s="9" t="n">
        <v>1.8</v>
      </c>
    </row>
    <row r="35" spans="1:3">
      <c r="A35" s="4" t="s">
        <v>99</v>
      </c>
      <c r="B35" s="9" t="n">
        <v>9993.299999999999</v>
      </c>
      <c r="C35" s="9" t="n">
        <v>6551.7</v>
      </c>
    </row>
    <row r="36" spans="1:3">
      <c r="A36" s="4" t="s">
        <v>100</v>
      </c>
      <c r="B36" s="7" t="n">
        <v>26689.1</v>
      </c>
      <c r="C36" s="8" t="n">
        <v>965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4</v>
      </c>
      <c r="B1" s="2" t="s">
        <v>2</v>
      </c>
      <c r="C1" s="2" t="s">
        <v>267</v>
      </c>
      <c r="D1" s="2" t="s">
        <v>268</v>
      </c>
      <c r="E1" s="2" t="s">
        <v>65</v>
      </c>
    </row>
    <row r="2" spans="1:5">
      <c r="A2" s="3" t="s">
        <v>269</v>
      </c>
    </row>
    <row r="3" spans="1:5">
      <c r="A3" s="4" t="s">
        <v>70</v>
      </c>
      <c r="B3" s="7" t="n">
        <v>2357.8</v>
      </c>
      <c r="C3" s="7" t="n">
        <v>2439.1</v>
      </c>
      <c r="D3" s="8" t="n">
        <v>1237</v>
      </c>
      <c r="E3" s="7" t="n">
        <v>1193.3</v>
      </c>
    </row>
    <row r="4" spans="1:5">
      <c r="A4" s="4" t="s">
        <v>73</v>
      </c>
      <c r="B4" s="9" t="n">
        <v>6394.7</v>
      </c>
      <c r="C4" s="9" t="n">
        <v>6749.2</v>
      </c>
      <c r="D4" s="9" t="n">
        <v>11937.2</v>
      </c>
      <c r="E4" s="9" t="n">
        <v>4313.3</v>
      </c>
    </row>
    <row r="5" spans="1:5">
      <c r="A5" s="4" t="s">
        <v>74</v>
      </c>
      <c r="B5" s="5" t="n">
        <v>1989</v>
      </c>
      <c r="C5" s="9" t="n">
        <v>1995.6</v>
      </c>
      <c r="D5" s="9" t="n">
        <v>1297.4</v>
      </c>
      <c r="E5" s="9" t="n">
        <v>1285.3</v>
      </c>
    </row>
    <row r="6" spans="1:5">
      <c r="A6" s="4" t="s">
        <v>75</v>
      </c>
      <c r="B6" s="9" t="n">
        <v>7679.5</v>
      </c>
      <c r="C6" s="9" t="n">
        <v>7708.4</v>
      </c>
      <c r="D6" s="5" t="n">
        <v>2417</v>
      </c>
      <c r="E6" s="9" t="n">
        <v>2514.2</v>
      </c>
    </row>
    <row r="7" spans="1:5">
      <c r="A7" s="4" t="s">
        <v>77</v>
      </c>
      <c r="B7" s="9" t="n">
        <v>802.2</v>
      </c>
      <c r="C7" s="9" t="n">
        <v>784.1</v>
      </c>
      <c r="D7" s="9" t="n">
        <v>979.3</v>
      </c>
      <c r="E7" s="9" t="n">
        <v>941.7</v>
      </c>
    </row>
    <row r="8" spans="1:5">
      <c r="A8" s="4" t="s">
        <v>78</v>
      </c>
      <c r="B8" s="9" t="n">
        <v>26689.1</v>
      </c>
      <c r="C8" s="9" t="n">
        <v>27178.8</v>
      </c>
      <c r="D8" s="9" t="n">
        <v>17209.2</v>
      </c>
      <c r="E8" s="5" t="n">
        <v>9658</v>
      </c>
    </row>
    <row r="9" spans="1:5">
      <c r="A9" s="4" t="s">
        <v>80</v>
      </c>
      <c r="B9" s="9" t="n">
        <v>223.6</v>
      </c>
      <c r="C9" s="9" t="n">
        <v>242.5</v>
      </c>
      <c r="D9" s="9" t="n">
        <v>151.1</v>
      </c>
      <c r="E9" s="9" t="n">
        <v>145.2</v>
      </c>
    </row>
    <row r="10" spans="1:5">
      <c r="A10" s="4" t="s">
        <v>81</v>
      </c>
      <c r="B10" s="9" t="n">
        <v>208.3</v>
      </c>
      <c r="C10" s="9" t="n">
        <v>141.7</v>
      </c>
      <c r="D10" s="9" t="n">
        <v>66.09999999999999</v>
      </c>
      <c r="E10" s="9" t="n">
        <v>80.3</v>
      </c>
    </row>
    <row r="11" spans="1:5">
      <c r="A11" s="4" t="s">
        <v>84</v>
      </c>
      <c r="B11" s="9" t="n">
        <v>1786.5</v>
      </c>
      <c r="C11" s="9" t="n">
        <v>2145.1</v>
      </c>
      <c r="D11" s="9" t="n">
        <v>893.5</v>
      </c>
      <c r="E11" s="5" t="n">
        <v>1024</v>
      </c>
    </row>
    <row r="12" spans="1:5">
      <c r="A12" s="4" t="s">
        <v>85</v>
      </c>
      <c r="B12" s="9" t="n">
        <v>370.5</v>
      </c>
      <c r="C12" s="5" t="n">
        <v>367</v>
      </c>
      <c r="D12" s="9" t="n">
        <v>190.1</v>
      </c>
      <c r="E12" s="9" t="n">
        <v>189.9</v>
      </c>
    </row>
    <row r="13" spans="1:5">
      <c r="A13" s="4" t="s">
        <v>72</v>
      </c>
      <c r="B13" s="9" t="n">
        <v>2348.9</v>
      </c>
      <c r="C13" s="9" t="n">
        <v>2354.9</v>
      </c>
      <c r="D13" s="9" t="n">
        <v>51.9</v>
      </c>
      <c r="E13" s="9" t="n">
        <v>45.9</v>
      </c>
    </row>
    <row r="14" spans="1:5">
      <c r="A14" s="4" t="s">
        <v>88</v>
      </c>
      <c r="B14" s="9" t="n">
        <v>16695.8</v>
      </c>
      <c r="C14" s="5" t="n">
        <v>17060</v>
      </c>
      <c r="D14" s="9" t="n">
        <v>10600.1</v>
      </c>
      <c r="E14" s="9" t="n">
        <v>3106.3</v>
      </c>
    </row>
    <row r="15" spans="1:5">
      <c r="A15" s="4" t="s">
        <v>94</v>
      </c>
      <c r="B15" s="9" t="n">
        <v>8264.799999999999</v>
      </c>
      <c r="C15" s="9" t="n">
        <v>8287.700000000001</v>
      </c>
      <c r="D15" s="9" t="n">
        <v>8497.9</v>
      </c>
      <c r="E15" s="9" t="n">
        <v>8362.1</v>
      </c>
    </row>
    <row r="16" spans="1:5">
      <c r="A16" s="4" t="s">
        <v>285</v>
      </c>
      <c r="B16" s="9" t="n">
        <v>-253.1</v>
      </c>
      <c r="C16" s="5" t="n">
        <v>-103</v>
      </c>
      <c r="D16" s="9" t="n">
        <v>-76.5</v>
      </c>
      <c r="E16" s="9" t="n">
        <v>38.1</v>
      </c>
    </row>
    <row r="17" spans="1:5">
      <c r="A17" s="4" t="s">
        <v>97</v>
      </c>
      <c r="B17" s="9" t="n">
        <v>9991.6</v>
      </c>
      <c r="C17" s="5" t="n">
        <v>10117</v>
      </c>
      <c r="D17" s="9" t="n">
        <v>6607.1</v>
      </c>
      <c r="E17" s="9" t="n">
        <v>6549.9</v>
      </c>
    </row>
    <row r="18" spans="1:5">
      <c r="A18" s="4" t="s">
        <v>286</v>
      </c>
      <c r="B18" s="9" t="n">
        <v>9993.299999999999</v>
      </c>
      <c r="C18" s="9" t="n">
        <v>10118.8</v>
      </c>
      <c r="D18" s="9" t="n">
        <v>6609.1</v>
      </c>
      <c r="E18" s="9" t="n">
        <v>6551.7</v>
      </c>
    </row>
    <row r="19" spans="1:5">
      <c r="A19" s="4" t="s">
        <v>282</v>
      </c>
    </row>
    <row r="20" spans="1:5">
      <c r="A20" s="3" t="s">
        <v>269</v>
      </c>
    </row>
    <row r="21" spans="1:5">
      <c r="A21" s="4" t="s">
        <v>70</v>
      </c>
      <c r="C21" s="9" t="n">
        <v>2441.4</v>
      </c>
      <c r="D21" s="5" t="n">
        <v>1217</v>
      </c>
      <c r="E21" s="5" t="n">
        <v>1169</v>
      </c>
    </row>
    <row r="22" spans="1:5">
      <c r="A22" s="4" t="s">
        <v>73</v>
      </c>
      <c r="C22" s="9" t="n">
        <v>6751.5</v>
      </c>
      <c r="D22" s="9" t="n">
        <v>11917.2</v>
      </c>
      <c r="E22" s="5" t="n">
        <v>4289</v>
      </c>
    </row>
    <row r="23" spans="1:5">
      <c r="A23" s="4" t="s">
        <v>74</v>
      </c>
      <c r="C23" s="9" t="n">
        <v>1998.6</v>
      </c>
      <c r="D23" s="9" t="n">
        <v>1300.7</v>
      </c>
      <c r="E23" s="9" t="n">
        <v>1288.8</v>
      </c>
    </row>
    <row r="24" spans="1:5">
      <c r="A24" s="4" t="s">
        <v>75</v>
      </c>
      <c r="B24" s="9" t="n">
        <v>5270.2</v>
      </c>
      <c r="C24" s="9" t="n">
        <v>7730.7</v>
      </c>
      <c r="D24" s="5" t="n">
        <v>2417</v>
      </c>
      <c r="E24" s="9" t="n">
        <v>2514.2</v>
      </c>
    </row>
    <row r="25" spans="1:5">
      <c r="A25" s="4" t="s">
        <v>77</v>
      </c>
      <c r="C25" s="9" t="n">
        <v>781.7</v>
      </c>
      <c r="D25" s="9" t="n">
        <v>976.9</v>
      </c>
      <c r="E25" s="9" t="n">
        <v>939.2</v>
      </c>
    </row>
    <row r="26" spans="1:5">
      <c r="A26" s="4" t="s">
        <v>78</v>
      </c>
      <c r="C26" s="5" t="n">
        <v>27204</v>
      </c>
      <c r="D26" s="9" t="n">
        <v>17190.1</v>
      </c>
      <c r="E26" s="9" t="n">
        <v>9634.700000000001</v>
      </c>
    </row>
    <row r="27" spans="1:5">
      <c r="A27" s="4" t="s">
        <v>80</v>
      </c>
      <c r="C27" s="9" t="n">
        <v>268.2</v>
      </c>
      <c r="D27" s="9" t="n">
        <v>174.9</v>
      </c>
      <c r="E27" s="9" t="n">
        <v>167.1</v>
      </c>
    </row>
    <row r="28" spans="1:5">
      <c r="A28" s="4" t="s">
        <v>81</v>
      </c>
      <c r="C28" s="5" t="n">
        <v>134</v>
      </c>
      <c r="D28" s="9" t="n">
        <v>57.5</v>
      </c>
      <c r="E28" s="9" t="n">
        <v>72.40000000000001</v>
      </c>
    </row>
    <row r="29" spans="1:5">
      <c r="A29" s="4" t="s">
        <v>84</v>
      </c>
      <c r="C29" s="9" t="n">
        <v>2163.1</v>
      </c>
      <c r="D29" s="9" t="n">
        <v>908.7</v>
      </c>
      <c r="E29" s="5" t="n">
        <v>1038</v>
      </c>
    </row>
    <row r="30" spans="1:5">
      <c r="A30" s="4" t="s">
        <v>85</v>
      </c>
      <c r="C30" s="9" t="n">
        <v>358.8</v>
      </c>
      <c r="D30" s="9" t="n">
        <v>181.9</v>
      </c>
      <c r="E30" s="9" t="n">
        <v>181.7</v>
      </c>
    </row>
    <row r="31" spans="1:5">
      <c r="A31" s="4" t="s">
        <v>72</v>
      </c>
      <c r="C31" s="9" t="n">
        <v>2363.2</v>
      </c>
      <c r="D31" s="9" t="n">
        <v>51.9</v>
      </c>
      <c r="E31" s="9" t="n">
        <v>45.9</v>
      </c>
    </row>
    <row r="32" spans="1:5">
      <c r="A32" s="4" t="s">
        <v>88</v>
      </c>
      <c r="C32" s="9" t="n">
        <v>17078.1</v>
      </c>
      <c r="D32" s="9" t="n">
        <v>10607.1</v>
      </c>
      <c r="E32" s="9" t="n">
        <v>3112.1</v>
      </c>
    </row>
    <row r="33" spans="1:5">
      <c r="A33" s="4" t="s">
        <v>94</v>
      </c>
      <c r="C33" s="9" t="n">
        <v>8232.299999999999</v>
      </c>
      <c r="D33" s="9" t="n">
        <v>8426.799999999999</v>
      </c>
      <c r="E33" s="9" t="n">
        <v>8285.200000000001</v>
      </c>
    </row>
    <row r="34" spans="1:5">
      <c r="A34" s="4" t="s">
        <v>285</v>
      </c>
      <c r="C34" s="9" t="n">
        <v>-40.5</v>
      </c>
      <c r="D34" s="9" t="n">
        <v>-31.5</v>
      </c>
      <c r="E34" s="9" t="n">
        <v>85.90000000000001</v>
      </c>
    </row>
    <row r="35" spans="1:5">
      <c r="A35" s="4" t="s">
        <v>97</v>
      </c>
      <c r="C35" s="9" t="n">
        <v>10124.1</v>
      </c>
      <c r="D35" s="5" t="n">
        <v>6581</v>
      </c>
      <c r="E35" s="9" t="n">
        <v>6520.8</v>
      </c>
    </row>
    <row r="36" spans="1:5">
      <c r="A36" s="4" t="s">
        <v>286</v>
      </c>
      <c r="C36" s="9" t="n">
        <v>10125.9</v>
      </c>
      <c r="D36" s="5" t="n">
        <v>6583</v>
      </c>
      <c r="E36" s="9" t="n">
        <v>6522.6</v>
      </c>
    </row>
    <row r="37" spans="1:5">
      <c r="A37" s="4" t="s">
        <v>283</v>
      </c>
    </row>
    <row r="38" spans="1:5">
      <c r="A38" s="3" t="s">
        <v>269</v>
      </c>
    </row>
    <row r="39" spans="1:5">
      <c r="A39" s="4" t="s">
        <v>70</v>
      </c>
      <c r="C39" s="9" t="n">
        <v>-2.3</v>
      </c>
      <c r="D39" s="5" t="n">
        <v>20</v>
      </c>
      <c r="E39" s="9" t="n">
        <v>24.3</v>
      </c>
    </row>
    <row r="40" spans="1:5">
      <c r="A40" s="4" t="s">
        <v>73</v>
      </c>
      <c r="C40" s="9" t="n">
        <v>-2.3</v>
      </c>
      <c r="D40" s="5" t="n">
        <v>20</v>
      </c>
      <c r="E40" s="9" t="n">
        <v>24.3</v>
      </c>
    </row>
    <row r="41" spans="1:5">
      <c r="A41" s="4" t="s">
        <v>74</v>
      </c>
      <c r="C41" s="5" t="n">
        <v>-3</v>
      </c>
      <c r="D41" s="9" t="n">
        <v>-3.3</v>
      </c>
      <c r="E41" s="9" t="n">
        <v>-3.5</v>
      </c>
    </row>
    <row r="42" spans="1:5">
      <c r="A42" s="4" t="s">
        <v>75</v>
      </c>
      <c r="B42" s="7" t="n">
        <v>-16.3</v>
      </c>
      <c r="C42" s="9" t="n">
        <v>-22.3</v>
      </c>
    </row>
    <row r="43" spans="1:5">
      <c r="A43" s="4" t="s">
        <v>77</v>
      </c>
      <c r="C43" s="9" t="n">
        <v>2.4</v>
      </c>
      <c r="D43" s="9" t="n">
        <v>2.4</v>
      </c>
      <c r="E43" s="9" t="n">
        <v>2.5</v>
      </c>
    </row>
    <row r="44" spans="1:5">
      <c r="A44" s="4" t="s">
        <v>78</v>
      </c>
      <c r="C44" s="9" t="n">
        <v>-25.2</v>
      </c>
      <c r="D44" s="9" t="n">
        <v>19.1</v>
      </c>
      <c r="E44" s="9" t="n">
        <v>23.3</v>
      </c>
    </row>
    <row r="45" spans="1:5">
      <c r="A45" s="4" t="s">
        <v>80</v>
      </c>
      <c r="C45" s="9" t="n">
        <v>-25.7</v>
      </c>
      <c r="D45" s="9" t="n">
        <v>-23.8</v>
      </c>
      <c r="E45" s="9" t="n">
        <v>-21.9</v>
      </c>
    </row>
    <row r="46" spans="1:5">
      <c r="A46" s="4" t="s">
        <v>81</v>
      </c>
      <c r="C46" s="9" t="n">
        <v>7.7</v>
      </c>
      <c r="D46" s="9" t="n">
        <v>8.6</v>
      </c>
      <c r="E46" s="9" t="n">
        <v>7.9</v>
      </c>
    </row>
    <row r="47" spans="1:5">
      <c r="A47" s="4" t="s">
        <v>84</v>
      </c>
      <c r="C47" s="5" t="n">
        <v>-18</v>
      </c>
      <c r="D47" s="9" t="n">
        <v>-15.2</v>
      </c>
      <c r="E47" s="5" t="n">
        <v>-14</v>
      </c>
    </row>
    <row r="48" spans="1:5">
      <c r="A48" s="4" t="s">
        <v>85</v>
      </c>
      <c r="C48" s="9" t="n">
        <v>8.199999999999999</v>
      </c>
      <c r="D48" s="9" t="n">
        <v>8.199999999999999</v>
      </c>
      <c r="E48" s="9" t="n">
        <v>8.199999999999999</v>
      </c>
    </row>
    <row r="49" spans="1:5">
      <c r="A49" s="4" t="s">
        <v>72</v>
      </c>
      <c r="C49" s="9" t="n">
        <v>-8.300000000000001</v>
      </c>
    </row>
    <row r="50" spans="1:5">
      <c r="A50" s="4" t="s">
        <v>88</v>
      </c>
      <c r="C50" s="9" t="n">
        <v>-18.1</v>
      </c>
      <c r="D50" s="5" t="n">
        <v>-7</v>
      </c>
      <c r="E50" s="9" t="n">
        <v>-5.8</v>
      </c>
    </row>
    <row r="51" spans="1:5">
      <c r="A51" s="4" t="s">
        <v>94</v>
      </c>
      <c r="C51" s="9" t="n">
        <v>55.4</v>
      </c>
      <c r="D51" s="9" t="n">
        <v>71.09999999999999</v>
      </c>
      <c r="E51" s="9" t="n">
        <v>76.90000000000001</v>
      </c>
    </row>
    <row r="52" spans="1:5">
      <c r="A52" s="4" t="s">
        <v>285</v>
      </c>
      <c r="C52" s="9" t="n">
        <v>-62.5</v>
      </c>
      <c r="D52" s="5" t="n">
        <v>-45</v>
      </c>
      <c r="E52" s="9" t="n">
        <v>-47.8</v>
      </c>
    </row>
    <row r="53" spans="1:5">
      <c r="A53" s="4" t="s">
        <v>97</v>
      </c>
      <c r="C53" s="9" t="n">
        <v>-7.1</v>
      </c>
      <c r="D53" s="9" t="n">
        <v>26.1</v>
      </c>
      <c r="E53" s="9" t="n">
        <v>29.1</v>
      </c>
    </row>
    <row r="54" spans="1:5">
      <c r="A54" s="4" t="s">
        <v>286</v>
      </c>
      <c r="C54" s="7" t="n">
        <v>-7.1</v>
      </c>
      <c r="D54" s="7" t="n">
        <v>26.1</v>
      </c>
      <c r="E54" s="7" t="n">
        <v>2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287</v>
      </c>
      <c r="B1" s="2" t="s">
        <v>25</v>
      </c>
      <c r="F1" s="2" t="s">
        <v>266</v>
      </c>
      <c r="G1" s="2" t="s">
        <v>1</v>
      </c>
    </row>
    <row r="2" spans="1:8">
      <c r="B2" s="2" t="s">
        <v>2</v>
      </c>
      <c r="C2" s="2" t="s">
        <v>267</v>
      </c>
      <c r="D2" s="2" t="s">
        <v>268</v>
      </c>
      <c r="E2" s="2" t="s">
        <v>26</v>
      </c>
      <c r="F2" s="2" t="s">
        <v>267</v>
      </c>
      <c r="G2" s="2" t="s">
        <v>2</v>
      </c>
      <c r="H2" s="2" t="s">
        <v>26</v>
      </c>
    </row>
    <row r="3" spans="1:8">
      <c r="A3" s="3" t="s">
        <v>269</v>
      </c>
    </row>
    <row r="4" spans="1:8">
      <c r="A4" s="4" t="s">
        <v>52</v>
      </c>
      <c r="B4" s="7" t="n">
        <v>22.2</v>
      </c>
      <c r="C4" s="7" t="n">
        <v>-173.8</v>
      </c>
      <c r="D4" s="7" t="n">
        <v>171.1</v>
      </c>
      <c r="E4" s="7" t="n">
        <v>172.9</v>
      </c>
      <c r="F4" s="7" t="n">
        <v>-2.7</v>
      </c>
      <c r="G4" s="7" t="n">
        <v>19.5</v>
      </c>
      <c r="H4" s="7" t="n">
        <v>565.5</v>
      </c>
    </row>
    <row r="5" spans="1:8">
      <c r="A5" s="4" t="s">
        <v>288</v>
      </c>
      <c r="B5" s="7" t="n">
        <v>-12.3</v>
      </c>
      <c r="F5" s="9" t="n">
        <v>3.4</v>
      </c>
      <c r="G5" s="9" t="n">
        <v>-8.9</v>
      </c>
    </row>
    <row r="6" spans="1:8">
      <c r="A6" s="3" t="s">
        <v>117</v>
      </c>
    </row>
    <row r="7" spans="1:8">
      <c r="A7" s="4" t="s">
        <v>118</v>
      </c>
      <c r="D7" s="9" t="n">
        <v>-12.6</v>
      </c>
      <c r="F7" s="9" t="n">
        <v>21.9</v>
      </c>
      <c r="G7" s="9" t="n">
        <v>29.9</v>
      </c>
      <c r="H7" s="9" t="n">
        <v>-140.2</v>
      </c>
    </row>
    <row r="8" spans="1:8">
      <c r="A8" s="4" t="s">
        <v>70</v>
      </c>
      <c r="D8" s="9" t="n">
        <v>-57.9</v>
      </c>
      <c r="F8" s="9" t="n">
        <v>-140.8</v>
      </c>
      <c r="G8" s="9" t="n">
        <v>-196.5</v>
      </c>
      <c r="H8" s="9" t="n">
        <v>-132.7</v>
      </c>
    </row>
    <row r="9" spans="1:8">
      <c r="A9" s="4" t="s">
        <v>120</v>
      </c>
      <c r="D9" s="9" t="n">
        <v>-151.4</v>
      </c>
      <c r="F9" s="5" t="n">
        <v>92</v>
      </c>
      <c r="G9" s="9" t="n">
        <v>-251.5</v>
      </c>
      <c r="H9" s="9" t="n">
        <v>-2.9</v>
      </c>
    </row>
    <row r="10" spans="1:8">
      <c r="A10" s="4" t="s">
        <v>121</v>
      </c>
      <c r="D10" s="9" t="n">
        <v>24.8</v>
      </c>
      <c r="F10" s="9" t="n">
        <v>-85.5</v>
      </c>
      <c r="G10" s="7" t="n">
        <v>-23.7</v>
      </c>
      <c r="H10" s="5" t="n">
        <v>103</v>
      </c>
    </row>
    <row r="11" spans="1:8">
      <c r="A11" s="4" t="s">
        <v>282</v>
      </c>
    </row>
    <row r="12" spans="1:8">
      <c r="A12" s="3" t="s">
        <v>269</v>
      </c>
    </row>
    <row r="13" spans="1:8">
      <c r="A13" s="4" t="s">
        <v>52</v>
      </c>
      <c r="C13" s="9" t="n">
        <v>-158.2</v>
      </c>
      <c r="D13" s="9" t="n">
        <v>176.8</v>
      </c>
      <c r="E13" s="9" t="n">
        <v>165.3</v>
      </c>
      <c r="F13" s="9" t="n">
        <v>18.6</v>
      </c>
      <c r="H13" s="9" t="n">
        <v>562.5</v>
      </c>
    </row>
    <row r="14" spans="1:8">
      <c r="A14" s="4" t="s">
        <v>288</v>
      </c>
      <c r="F14" s="9" t="n">
        <v>-18.9</v>
      </c>
    </row>
    <row r="15" spans="1:8">
      <c r="A15" s="3" t="s">
        <v>117</v>
      </c>
    </row>
    <row r="16" spans="1:8">
      <c r="A16" s="4" t="s">
        <v>118</v>
      </c>
      <c r="D16" s="9" t="n">
        <v>-13.3</v>
      </c>
      <c r="F16" s="9" t="n">
        <v>30.5</v>
      </c>
      <c r="H16" s="9" t="n">
        <v>-134.3</v>
      </c>
    </row>
    <row r="17" spans="1:8">
      <c r="A17" s="4" t="s">
        <v>70</v>
      </c>
      <c r="D17" s="9" t="n">
        <v>-62.2</v>
      </c>
      <c r="F17" s="9" t="n">
        <v>-149.9</v>
      </c>
      <c r="H17" s="9" t="n">
        <v>-134.2</v>
      </c>
    </row>
    <row r="18" spans="1:8">
      <c r="A18" s="4" t="s">
        <v>120</v>
      </c>
      <c r="D18" s="9" t="n">
        <v>-149.5</v>
      </c>
      <c r="F18" s="9" t="n">
        <v>95.8</v>
      </c>
      <c r="H18" s="9" t="n">
        <v>6.5</v>
      </c>
    </row>
    <row r="19" spans="1:8">
      <c r="A19" s="4" t="s">
        <v>121</v>
      </c>
      <c r="D19" s="9" t="n">
        <v>22.2</v>
      </c>
      <c r="F19" s="9" t="n">
        <v>-87.8</v>
      </c>
      <c r="H19" s="9" t="n">
        <v>92.2</v>
      </c>
    </row>
    <row r="20" spans="1:8">
      <c r="A20" s="4" t="s">
        <v>283</v>
      </c>
    </row>
    <row r="21" spans="1:8">
      <c r="A21" s="3" t="s">
        <v>269</v>
      </c>
    </row>
    <row r="22" spans="1:8">
      <c r="A22" s="4" t="s">
        <v>52</v>
      </c>
      <c r="C22" s="7" t="n">
        <v>-15.6</v>
      </c>
      <c r="D22" s="9" t="n">
        <v>-5.7</v>
      </c>
      <c r="E22" s="7" t="n">
        <v>7.6</v>
      </c>
      <c r="F22" s="9" t="n">
        <v>-21.3</v>
      </c>
      <c r="H22" s="5" t="n">
        <v>3</v>
      </c>
    </row>
    <row r="23" spans="1:8">
      <c r="A23" s="4" t="s">
        <v>288</v>
      </c>
      <c r="F23" s="9" t="n">
        <v>22.3</v>
      </c>
    </row>
    <row r="24" spans="1:8">
      <c r="A24" s="3" t="s">
        <v>117</v>
      </c>
    </row>
    <row r="25" spans="1:8">
      <c r="A25" s="4" t="s">
        <v>118</v>
      </c>
      <c r="D25" s="9" t="n">
        <v>0.7</v>
      </c>
      <c r="F25" s="9" t="n">
        <v>-8.6</v>
      </c>
      <c r="H25" s="9" t="n">
        <v>-5.9</v>
      </c>
    </row>
    <row r="26" spans="1:8">
      <c r="A26" s="4" t="s">
        <v>70</v>
      </c>
      <c r="D26" s="9" t="n">
        <v>4.3</v>
      </c>
      <c r="F26" s="9" t="n">
        <v>9.1</v>
      </c>
      <c r="H26" s="9" t="n">
        <v>1.5</v>
      </c>
    </row>
    <row r="27" spans="1:8">
      <c r="A27" s="4" t="s">
        <v>120</v>
      </c>
      <c r="D27" s="9" t="n">
        <v>-1.9</v>
      </c>
      <c r="F27" s="9" t="n">
        <v>-3.8</v>
      </c>
      <c r="H27" s="9" t="n">
        <v>-9.4</v>
      </c>
    </row>
    <row r="28" spans="1:8">
      <c r="A28" s="4" t="s">
        <v>121</v>
      </c>
      <c r="D28" s="7" t="n">
        <v>2.6</v>
      </c>
      <c r="F28" s="7" t="n">
        <v>2.3</v>
      </c>
      <c r="H28" s="7" t="n">
        <v>10.8</v>
      </c>
    </row>
  </sheetData>
  <mergeCells count="3">
    <mergeCell ref="A1:A2"/>
    <mergeCell ref="B1:E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289</v>
      </c>
      <c r="B1" s="2" t="s">
        <v>25</v>
      </c>
      <c r="F1" s="2" t="s">
        <v>266</v>
      </c>
      <c r="G1" s="2" t="s">
        <v>1</v>
      </c>
    </row>
    <row r="2" spans="1:8">
      <c r="B2" s="2" t="s">
        <v>2</v>
      </c>
      <c r="C2" s="2" t="s">
        <v>267</v>
      </c>
      <c r="D2" s="2" t="s">
        <v>268</v>
      </c>
      <c r="E2" s="2" t="s">
        <v>26</v>
      </c>
      <c r="F2" s="2" t="s">
        <v>267</v>
      </c>
      <c r="G2" s="2" t="s">
        <v>2</v>
      </c>
      <c r="H2" s="2" t="s">
        <v>26</v>
      </c>
    </row>
    <row r="3" spans="1:8">
      <c r="A3" s="3" t="s">
        <v>290</v>
      </c>
    </row>
    <row r="4" spans="1:8">
      <c r="A4" s="4" t="s">
        <v>291</v>
      </c>
      <c r="G4" s="7" t="n">
        <v>164.1</v>
      </c>
    </row>
    <row r="5" spans="1:8">
      <c r="A5" s="4" t="s">
        <v>292</v>
      </c>
      <c r="G5" s="5" t="n">
        <v>73</v>
      </c>
    </row>
    <row r="6" spans="1:8">
      <c r="A6" s="4" t="s">
        <v>293</v>
      </c>
      <c r="B6" s="8" t="n">
        <v>28</v>
      </c>
      <c r="E6" s="7" t="n">
        <v>27.2</v>
      </c>
      <c r="G6" s="9" t="n">
        <v>114.6</v>
      </c>
      <c r="H6" s="7" t="n">
        <v>40.9</v>
      </c>
    </row>
    <row r="7" spans="1:8">
      <c r="A7" s="4" t="s">
        <v>294</v>
      </c>
      <c r="B7" s="9" t="n">
        <v>14.2</v>
      </c>
      <c r="G7" s="9" t="n">
        <v>79.09999999999999</v>
      </c>
    </row>
    <row r="8" spans="1:8">
      <c r="A8" s="4" t="s">
        <v>295</v>
      </c>
      <c r="B8" s="9" t="n">
        <v>36.8</v>
      </c>
      <c r="E8" s="9" t="n">
        <v>0.3</v>
      </c>
      <c r="G8" s="9" t="n">
        <v>45.9</v>
      </c>
      <c r="H8" s="9" t="n">
        <v>0.3</v>
      </c>
    </row>
    <row r="9" spans="1:8">
      <c r="A9" s="4" t="s">
        <v>296</v>
      </c>
      <c r="B9" s="9" t="n">
        <v>1.6</v>
      </c>
      <c r="G9" s="9" t="n">
        <v>2.5</v>
      </c>
    </row>
    <row r="10" spans="1:8">
      <c r="A10" s="4" t="s">
        <v>297</v>
      </c>
      <c r="B10" s="9" t="n">
        <v>59.2</v>
      </c>
      <c r="G10" s="9" t="n">
        <v>75.09999999999999</v>
      </c>
    </row>
    <row r="11" spans="1:8">
      <c r="A11" s="4" t="s">
        <v>298</v>
      </c>
      <c r="B11" s="9" t="n">
        <v>1.1</v>
      </c>
      <c r="G11" s="9" t="n">
        <v>1.1</v>
      </c>
    </row>
    <row r="12" spans="1:8">
      <c r="A12" s="4" t="s">
        <v>299</v>
      </c>
      <c r="B12" s="9" t="n">
        <v>5.7</v>
      </c>
      <c r="G12" s="9" t="n">
        <v>7.6</v>
      </c>
    </row>
    <row r="13" spans="1:8">
      <c r="A13" s="3" t="s">
        <v>299</v>
      </c>
    </row>
    <row r="14" spans="1:8">
      <c r="A14" s="4" t="s">
        <v>293</v>
      </c>
      <c r="B14" s="9" t="n">
        <v>30.2</v>
      </c>
      <c r="E14" s="9" t="n">
        <v>21.8</v>
      </c>
      <c r="G14" s="9" t="n">
        <v>109.5</v>
      </c>
      <c r="H14" s="9" t="n">
        <v>63.8</v>
      </c>
    </row>
    <row r="15" spans="1:8">
      <c r="A15" s="4" t="s">
        <v>294</v>
      </c>
      <c r="B15" s="9" t="n">
        <v>1.1</v>
      </c>
      <c r="G15" s="9" t="n">
        <v>1.9</v>
      </c>
      <c r="H15" s="9" t="n">
        <v>0.9</v>
      </c>
    </row>
    <row r="16" spans="1:8">
      <c r="A16" s="4" t="s">
        <v>295</v>
      </c>
      <c r="B16" s="9" t="n">
        <v>6.4</v>
      </c>
      <c r="E16" s="9" t="n">
        <v>13.9</v>
      </c>
      <c r="G16" s="9" t="n">
        <v>28.9</v>
      </c>
      <c r="H16" s="9" t="n">
        <v>35.7</v>
      </c>
    </row>
    <row r="17" spans="1:8">
      <c r="A17" s="4" t="s">
        <v>300</v>
      </c>
      <c r="G17" s="9" t="n">
        <v>2.3</v>
      </c>
      <c r="H17" s="9" t="n">
        <v>5.9</v>
      </c>
    </row>
    <row r="18" spans="1:8">
      <c r="A18" s="4" t="s">
        <v>301</v>
      </c>
      <c r="H18" s="9" t="n">
        <v>4.5</v>
      </c>
    </row>
    <row r="19" spans="1:8">
      <c r="A19" s="4" t="s">
        <v>296</v>
      </c>
      <c r="H19" s="9" t="n">
        <v>0.7</v>
      </c>
    </row>
    <row r="20" spans="1:8">
      <c r="A20" s="4" t="s">
        <v>302</v>
      </c>
      <c r="E20" s="9" t="n">
        <v>0.1</v>
      </c>
      <c r="H20" s="9" t="n">
        <v>0.5</v>
      </c>
    </row>
    <row r="21" spans="1:8">
      <c r="A21" s="4" t="s">
        <v>303</v>
      </c>
      <c r="G21" s="9" t="n">
        <v>20.3</v>
      </c>
    </row>
    <row r="22" spans="1:8">
      <c r="A22" s="4" t="s">
        <v>297</v>
      </c>
      <c r="E22" s="9" t="n">
        <v>0.3</v>
      </c>
      <c r="H22" s="9" t="n">
        <v>1.5</v>
      </c>
    </row>
    <row r="23" spans="1:8">
      <c r="A23" s="4" t="s">
        <v>298</v>
      </c>
      <c r="B23" s="9" t="n">
        <v>1.8</v>
      </c>
      <c r="G23" s="9" t="n">
        <v>1.8</v>
      </c>
    </row>
    <row r="24" spans="1:8">
      <c r="A24" s="4" t="s">
        <v>304</v>
      </c>
      <c r="B24" s="9" t="n">
        <v>0.1</v>
      </c>
      <c r="E24" s="9" t="n">
        <v>-0.2</v>
      </c>
      <c r="G24" s="9" t="n">
        <v>2.4</v>
      </c>
      <c r="H24" s="9" t="n">
        <v>0.2</v>
      </c>
    </row>
    <row r="25" spans="1:8">
      <c r="A25" s="4" t="s">
        <v>305</v>
      </c>
      <c r="E25" s="9" t="n">
        <v>1.5</v>
      </c>
      <c r="G25" s="9" t="n">
        <v>1.5</v>
      </c>
      <c r="H25" s="9" t="n">
        <v>4.5</v>
      </c>
    </row>
    <row r="26" spans="1:8">
      <c r="A26" s="4" t="s">
        <v>299</v>
      </c>
      <c r="B26" s="9" t="n">
        <v>9.699999999999999</v>
      </c>
      <c r="E26" s="5" t="n">
        <v>1</v>
      </c>
      <c r="G26" s="9" t="n">
        <v>20.3</v>
      </c>
      <c r="H26" s="9" t="n">
        <v>4.9</v>
      </c>
    </row>
    <row r="27" spans="1:8">
      <c r="A27" s="4" t="s">
        <v>270</v>
      </c>
      <c r="B27" s="7" t="n">
        <v>195.9</v>
      </c>
      <c r="C27" s="7" t="n">
        <v>469.2</v>
      </c>
      <c r="D27" s="7" t="n">
        <v>86.8</v>
      </c>
      <c r="E27" s="7" t="n">
        <v>65.90000000000001</v>
      </c>
      <c r="F27" s="8" t="n">
        <v>556</v>
      </c>
      <c r="G27" s="7" t="n">
        <v>751.9</v>
      </c>
      <c r="H27" s="7" t="n">
        <v>164.3</v>
      </c>
    </row>
  </sheetData>
  <mergeCells count="3">
    <mergeCell ref="A1:A2"/>
    <mergeCell ref="B1:E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307</v>
      </c>
      <c r="C1" s="2" t="s">
        <v>2</v>
      </c>
    </row>
    <row r="2" spans="1:3">
      <c r="A2" s="3" t="s">
        <v>308</v>
      </c>
    </row>
    <row r="3" spans="1:3">
      <c r="A3" s="4" t="s">
        <v>309</v>
      </c>
      <c r="C3" s="7" t="n">
        <v>164.1</v>
      </c>
    </row>
    <row r="4" spans="1:3">
      <c r="A4" s="4" t="s">
        <v>310</v>
      </c>
      <c r="C4" s="5" t="n">
        <v>73</v>
      </c>
    </row>
    <row r="5" spans="1:3">
      <c r="A5" s="4" t="s">
        <v>311</v>
      </c>
      <c r="C5" s="9" t="n">
        <v>8.4</v>
      </c>
    </row>
    <row r="6" spans="1:3">
      <c r="A6" s="4" t="s">
        <v>312</v>
      </c>
      <c r="C6" s="9" t="n">
        <v>62.5</v>
      </c>
    </row>
    <row r="7" spans="1:3">
      <c r="A7" s="4" t="s">
        <v>313</v>
      </c>
    </row>
    <row r="8" spans="1:3">
      <c r="A8" s="3" t="s">
        <v>308</v>
      </c>
    </row>
    <row r="9" spans="1:3">
      <c r="A9" s="4" t="s">
        <v>314</v>
      </c>
      <c r="C9" s="5" t="n">
        <v>170</v>
      </c>
    </row>
    <row r="10" spans="1:3">
      <c r="A10" s="4" t="s">
        <v>315</v>
      </c>
    </row>
    <row r="11" spans="1:3">
      <c r="A11" s="3" t="s">
        <v>308</v>
      </c>
    </row>
    <row r="12" spans="1:3">
      <c r="A12" s="4" t="s">
        <v>314</v>
      </c>
      <c r="C12" s="5" t="n">
        <v>130</v>
      </c>
    </row>
    <row r="13" spans="1:3">
      <c r="A13" s="4" t="s">
        <v>316</v>
      </c>
    </row>
    <row r="14" spans="1:3">
      <c r="A14" s="3" t="s">
        <v>308</v>
      </c>
    </row>
    <row r="15" spans="1:3">
      <c r="A15" s="4" t="s">
        <v>309</v>
      </c>
      <c r="B15" s="7" t="n">
        <v>164.1</v>
      </c>
    </row>
    <row r="16" spans="1:3">
      <c r="A16" s="4" t="s">
        <v>310</v>
      </c>
      <c r="C16" s="5" t="n">
        <v>73</v>
      </c>
    </row>
    <row r="17" spans="1:3">
      <c r="A17" s="4" t="s">
        <v>317</v>
      </c>
    </row>
    <row r="18" spans="1:3">
      <c r="A18" s="3" t="s">
        <v>308</v>
      </c>
    </row>
    <row r="19" spans="1:3">
      <c r="A19" s="4" t="s">
        <v>309</v>
      </c>
      <c r="C19" s="7" t="n">
        <v>16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18</v>
      </c>
      <c r="B1" s="2" t="s">
        <v>1</v>
      </c>
    </row>
    <row r="2" spans="1:2">
      <c r="B2" s="2" t="s">
        <v>319</v>
      </c>
    </row>
    <row r="3" spans="1:2">
      <c r="A3" s="3" t="s">
        <v>320</v>
      </c>
    </row>
    <row r="4" spans="1:2">
      <c r="A4" s="4" t="s">
        <v>321</v>
      </c>
      <c r="B4" s="8" t="n">
        <v>0</v>
      </c>
    </row>
    <row r="5" spans="1:2">
      <c r="A5" s="4" t="s">
        <v>322</v>
      </c>
      <c r="B5" s="9" t="n">
        <v>154.2</v>
      </c>
    </row>
    <row r="6" spans="1:2">
      <c r="A6" s="4" t="s">
        <v>323</v>
      </c>
      <c r="B6" s="9" t="n">
        <v>-34.3</v>
      </c>
    </row>
    <row r="7" spans="1:2">
      <c r="A7" s="4" t="s">
        <v>324</v>
      </c>
      <c r="B7" s="9" t="n">
        <v>-0.3</v>
      </c>
    </row>
    <row r="8" spans="1:2">
      <c r="A8" s="4" t="s">
        <v>325</v>
      </c>
      <c r="B8" s="9" t="n">
        <v>119.6</v>
      </c>
    </row>
    <row r="9" spans="1:2">
      <c r="A9" s="4" t="s">
        <v>326</v>
      </c>
    </row>
    <row r="10" spans="1:2">
      <c r="A10" s="3" t="s">
        <v>320</v>
      </c>
    </row>
    <row r="11" spans="1:2">
      <c r="A11" s="4" t="s">
        <v>321</v>
      </c>
      <c r="B11" s="5" t="n">
        <v>0</v>
      </c>
    </row>
    <row r="12" spans="1:2">
      <c r="A12" s="4" t="s">
        <v>322</v>
      </c>
      <c r="B12" s="9" t="n">
        <v>79.09999999999999</v>
      </c>
    </row>
    <row r="13" spans="1:2">
      <c r="A13" s="4" t="s">
        <v>323</v>
      </c>
      <c r="B13" s="9" t="n">
        <v>-28.4</v>
      </c>
    </row>
    <row r="14" spans="1:2">
      <c r="A14" s="4" t="s">
        <v>324</v>
      </c>
      <c r="B14" s="9" t="n">
        <v>-0.1</v>
      </c>
    </row>
    <row r="15" spans="1:2">
      <c r="A15" s="4" t="s">
        <v>325</v>
      </c>
      <c r="B15" s="9" t="n">
        <v>50.6</v>
      </c>
    </row>
    <row r="16" spans="1:2">
      <c r="A16" s="4" t="s">
        <v>327</v>
      </c>
    </row>
    <row r="17" spans="1:2">
      <c r="A17" s="3" t="s">
        <v>320</v>
      </c>
    </row>
    <row r="18" spans="1:2">
      <c r="A18" s="4" t="s">
        <v>321</v>
      </c>
      <c r="B18" s="5" t="n">
        <v>0</v>
      </c>
    </row>
    <row r="19" spans="1:2">
      <c r="A19" s="4" t="s">
        <v>322</v>
      </c>
      <c r="B19" s="9" t="n">
        <v>75.09999999999999</v>
      </c>
    </row>
    <row r="20" spans="1:2">
      <c r="A20" s="4" t="s">
        <v>323</v>
      </c>
      <c r="B20" s="9" t="n">
        <v>-5.9</v>
      </c>
    </row>
    <row r="21" spans="1:2">
      <c r="A21" s="4" t="s">
        <v>324</v>
      </c>
      <c r="B21" s="9" t="n">
        <v>-0.2</v>
      </c>
    </row>
    <row r="22" spans="1:2">
      <c r="A22" s="4" t="s">
        <v>325</v>
      </c>
      <c r="B22" s="8" t="n">
        <v>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8</v>
      </c>
      <c r="B1" s="2" t="s">
        <v>307</v>
      </c>
      <c r="C1" s="2" t="s">
        <v>268</v>
      </c>
      <c r="D1" s="2" t="s">
        <v>2</v>
      </c>
      <c r="E1" s="2" t="s">
        <v>26</v>
      </c>
      <c r="F1" s="2" t="s">
        <v>267</v>
      </c>
      <c r="G1" s="2" t="s">
        <v>2</v>
      </c>
      <c r="H1" s="2" t="s">
        <v>26</v>
      </c>
    </row>
    <row r="2" spans="1:8">
      <c r="A2" s="3" t="s">
        <v>329</v>
      </c>
    </row>
    <row r="3" spans="1:8">
      <c r="A3" s="4" t="s">
        <v>330</v>
      </c>
      <c r="D3" s="8" t="n">
        <v>2740</v>
      </c>
      <c r="G3" s="8" t="n">
        <v>2740</v>
      </c>
    </row>
    <row r="4" spans="1:8">
      <c r="A4" s="4" t="s">
        <v>116</v>
      </c>
      <c r="D4" s="9" t="n">
        <v>12.3</v>
      </c>
      <c r="F4" s="7" t="n">
        <v>-3.4</v>
      </c>
      <c r="G4" s="9" t="n">
        <v>8.9</v>
      </c>
    </row>
    <row r="5" spans="1:8">
      <c r="A5" s="4" t="s">
        <v>331</v>
      </c>
      <c r="G5" s="9" t="n">
        <v>164.1</v>
      </c>
    </row>
    <row r="6" spans="1:8">
      <c r="A6" s="4" t="s">
        <v>332</v>
      </c>
      <c r="D6" s="9" t="n">
        <v>11866.2</v>
      </c>
      <c r="G6" s="9" t="n">
        <v>11866.2</v>
      </c>
    </row>
    <row r="7" spans="1:8">
      <c r="A7" s="4" t="s">
        <v>333</v>
      </c>
      <c r="D7" s="5" t="n">
        <v>116</v>
      </c>
      <c r="E7" s="7" t="n">
        <v>255.2</v>
      </c>
      <c r="G7" s="9" t="n">
        <v>253.8</v>
      </c>
      <c r="H7" s="8" t="n">
        <v>811</v>
      </c>
    </row>
    <row r="8" spans="1:8">
      <c r="A8" s="4" t="s">
        <v>28</v>
      </c>
      <c r="D8" s="9" t="n">
        <v>1762.2</v>
      </c>
      <c r="E8" s="5" t="n">
        <v>1106</v>
      </c>
      <c r="G8" s="9" t="n">
        <v>4064.2</v>
      </c>
      <c r="H8" s="9" t="n">
        <v>3450.4</v>
      </c>
    </row>
    <row r="9" spans="1:8">
      <c r="A9" s="4" t="s">
        <v>310</v>
      </c>
      <c r="G9" s="5" t="n">
        <v>73</v>
      </c>
    </row>
    <row r="10" spans="1:8">
      <c r="A10" s="4" t="s">
        <v>334</v>
      </c>
    </row>
    <row r="11" spans="1:8">
      <c r="A11" s="3" t="s">
        <v>329</v>
      </c>
    </row>
    <row r="12" spans="1:8">
      <c r="A12" s="4" t="s">
        <v>335</v>
      </c>
      <c r="B12" s="4" t="s">
        <v>336</v>
      </c>
    </row>
    <row r="13" spans="1:8">
      <c r="A13" s="4" t="s">
        <v>337</v>
      </c>
    </row>
    <row r="14" spans="1:8">
      <c r="A14" s="3" t="s">
        <v>329</v>
      </c>
    </row>
    <row r="15" spans="1:8">
      <c r="A15" s="4" t="s">
        <v>335</v>
      </c>
      <c r="B15" s="4" t="s">
        <v>338</v>
      </c>
    </row>
    <row r="16" spans="1:8">
      <c r="A16" s="4" t="s">
        <v>316</v>
      </c>
    </row>
    <row r="17" spans="1:8">
      <c r="A17" s="3" t="s">
        <v>329</v>
      </c>
    </row>
    <row r="18" spans="1:8">
      <c r="A18" s="4" t="s">
        <v>339</v>
      </c>
      <c r="B18" s="7" t="n">
        <v>12030.3</v>
      </c>
    </row>
    <row r="19" spans="1:8">
      <c r="A19" s="4" t="s">
        <v>340</v>
      </c>
      <c r="B19" s="7" t="n">
        <v>8307.6</v>
      </c>
    </row>
    <row r="20" spans="1:8">
      <c r="A20" s="4" t="s">
        <v>341</v>
      </c>
      <c r="B20" s="9" t="n">
        <v>32.7</v>
      </c>
    </row>
    <row r="21" spans="1:8">
      <c r="A21" s="4" t="s">
        <v>342</v>
      </c>
      <c r="B21" s="7" t="n">
        <v>3722.7</v>
      </c>
    </row>
    <row r="22" spans="1:8">
      <c r="A22" s="4" t="s">
        <v>343</v>
      </c>
      <c r="B22" s="10" t="n">
        <v>113.83</v>
      </c>
    </row>
    <row r="23" spans="1:8">
      <c r="A23" s="4" t="s">
        <v>331</v>
      </c>
      <c r="B23" s="7" t="n">
        <v>164.1</v>
      </c>
    </row>
    <row r="24" spans="1:8">
      <c r="A24" s="4" t="s">
        <v>332</v>
      </c>
      <c r="B24" s="7" t="n">
        <v>11866.2</v>
      </c>
    </row>
    <row r="25" spans="1:8">
      <c r="A25" s="4" t="s">
        <v>310</v>
      </c>
      <c r="G25" s="5" t="n">
        <v>73</v>
      </c>
    </row>
    <row r="26" spans="1:8">
      <c r="A26" s="4" t="s">
        <v>344</v>
      </c>
    </row>
    <row r="27" spans="1:8">
      <c r="A27" s="3" t="s">
        <v>329</v>
      </c>
    </row>
    <row r="28" spans="1:8">
      <c r="A28" s="4" t="s">
        <v>345</v>
      </c>
      <c r="D28" s="5" t="n">
        <v>50000</v>
      </c>
      <c r="G28" s="5" t="n">
        <v>50000</v>
      </c>
    </row>
    <row r="29" spans="1:8">
      <c r="A29" s="4" t="s">
        <v>346</v>
      </c>
    </row>
    <row r="30" spans="1:8">
      <c r="A30" s="3" t="s">
        <v>329</v>
      </c>
    </row>
    <row r="31" spans="1:8">
      <c r="A31" s="4" t="s">
        <v>333</v>
      </c>
      <c r="D31" s="9" t="n">
        <v>28.3</v>
      </c>
      <c r="G31" s="9" t="n">
        <v>316.5</v>
      </c>
    </row>
    <row r="32" spans="1:8">
      <c r="A32" s="4" t="s">
        <v>28</v>
      </c>
      <c r="D32" s="9" t="n">
        <v>742.8</v>
      </c>
      <c r="G32" s="9" t="n">
        <v>802.7</v>
      </c>
    </row>
    <row r="33" spans="1:8">
      <c r="A33" s="4" t="s">
        <v>347</v>
      </c>
    </row>
    <row r="34" spans="1:8">
      <c r="A34" s="3" t="s">
        <v>329</v>
      </c>
    </row>
    <row r="35" spans="1:8">
      <c r="A35" s="4" t="s">
        <v>331</v>
      </c>
      <c r="G35" s="9" t="n">
        <v>164.1</v>
      </c>
    </row>
    <row r="36" spans="1:8">
      <c r="A36" s="4" t="s">
        <v>310</v>
      </c>
      <c r="G36" s="5" t="n">
        <v>73</v>
      </c>
    </row>
    <row r="37" spans="1:8">
      <c r="A37" s="4" t="s">
        <v>348</v>
      </c>
    </row>
    <row r="38" spans="1:8">
      <c r="A38" s="3" t="s">
        <v>329</v>
      </c>
    </row>
    <row r="39" spans="1:8">
      <c r="A39" s="4" t="s">
        <v>331</v>
      </c>
      <c r="H39" s="9" t="n">
        <v>164.1</v>
      </c>
    </row>
    <row r="40" spans="1:8">
      <c r="A40" s="4" t="s">
        <v>310</v>
      </c>
      <c r="H40" s="5" t="n">
        <v>73</v>
      </c>
    </row>
    <row r="41" spans="1:8">
      <c r="A41" s="4" t="s">
        <v>349</v>
      </c>
      <c r="E41" s="7" t="n">
        <v>17.7</v>
      </c>
      <c r="H41" s="7" t="n">
        <v>17.7</v>
      </c>
    </row>
    <row r="42" spans="1:8">
      <c r="A42" s="4" t="s">
        <v>350</v>
      </c>
    </row>
    <row r="43" spans="1:8">
      <c r="A43" s="3" t="s">
        <v>329</v>
      </c>
    </row>
    <row r="44" spans="1:8">
      <c r="A44" s="4" t="s">
        <v>330</v>
      </c>
      <c r="D44" s="8" t="n">
        <v>2740</v>
      </c>
      <c r="G44" s="8" t="n">
        <v>2740</v>
      </c>
    </row>
    <row r="45" spans="1:8">
      <c r="A45" s="4" t="s">
        <v>351</v>
      </c>
    </row>
    <row r="46" spans="1:8">
      <c r="A46" s="3" t="s">
        <v>329</v>
      </c>
    </row>
    <row r="47" spans="1:8">
      <c r="A47" s="4" t="s">
        <v>352</v>
      </c>
      <c r="C47" s="8" t="n">
        <v>3000</v>
      </c>
    </row>
    <row r="48" spans="1:8">
      <c r="A48" s="4" t="s">
        <v>353</v>
      </c>
    </row>
    <row r="49" spans="1:8">
      <c r="A49" s="3" t="s">
        <v>329</v>
      </c>
    </row>
    <row r="50" spans="1:8">
      <c r="A50" s="4" t="s">
        <v>352</v>
      </c>
      <c r="C50" s="8" t="n">
        <v>76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4</v>
      </c>
      <c r="B1" s="2" t="s">
        <v>2</v>
      </c>
      <c r="C1" s="2" t="s">
        <v>267</v>
      </c>
      <c r="D1" s="2" t="s">
        <v>268</v>
      </c>
      <c r="E1" s="2" t="s">
        <v>65</v>
      </c>
    </row>
    <row r="2" spans="1:5">
      <c r="A2" s="3" t="s">
        <v>329</v>
      </c>
    </row>
    <row r="3" spans="1:5">
      <c r="A3" s="4" t="s">
        <v>355</v>
      </c>
      <c r="B3" s="7" t="n">
        <v>494.8</v>
      </c>
    </row>
    <row r="4" spans="1:5">
      <c r="A4" s="4" t="s">
        <v>356</v>
      </c>
      <c r="B4" s="5" t="n">
        <v>555</v>
      </c>
    </row>
    <row r="5" spans="1:5">
      <c r="A5" s="4" t="s">
        <v>357</v>
      </c>
      <c r="B5" s="9" t="n">
        <v>1167.9</v>
      </c>
    </row>
    <row r="6" spans="1:5">
      <c r="A6" s="4" t="s">
        <v>358</v>
      </c>
      <c r="B6" s="5" t="n">
        <v>167</v>
      </c>
    </row>
    <row r="7" spans="1:5">
      <c r="A7" s="4" t="s">
        <v>359</v>
      </c>
      <c r="B7" s="9" t="n">
        <v>698.4</v>
      </c>
    </row>
    <row r="8" spans="1:5">
      <c r="A8" s="4" t="s">
        <v>77</v>
      </c>
      <c r="B8" s="9" t="n">
        <v>20.1</v>
      </c>
    </row>
    <row r="9" spans="1:5">
      <c r="A9" s="4" t="s">
        <v>75</v>
      </c>
      <c r="B9" s="9" t="n">
        <v>7679.5</v>
      </c>
      <c r="C9" s="7" t="n">
        <v>7708.4</v>
      </c>
      <c r="D9" s="8" t="n">
        <v>2417</v>
      </c>
      <c r="E9" s="7" t="n">
        <v>2514.2</v>
      </c>
    </row>
    <row r="10" spans="1:5">
      <c r="A10" s="4" t="s">
        <v>360</v>
      </c>
      <c r="B10" s="9" t="n">
        <v>17792.2</v>
      </c>
    </row>
    <row r="11" spans="1:5">
      <c r="A11" s="4" t="s">
        <v>361</v>
      </c>
      <c r="B11" s="9" t="n">
        <v>599.6</v>
      </c>
    </row>
    <row r="12" spans="1:5">
      <c r="A12" s="4" t="s">
        <v>87</v>
      </c>
      <c r="B12" s="5" t="n">
        <v>2740</v>
      </c>
    </row>
    <row r="13" spans="1:5">
      <c r="A13" s="4" t="s">
        <v>362</v>
      </c>
      <c r="B13" s="9" t="n">
        <v>2527.5</v>
      </c>
    </row>
    <row r="14" spans="1:5">
      <c r="A14" s="4" t="s">
        <v>86</v>
      </c>
      <c r="B14" s="9" t="n">
        <v>58.9</v>
      </c>
    </row>
    <row r="15" spans="1:5">
      <c r="A15" s="4" t="s">
        <v>363</v>
      </c>
      <c r="B15" s="5" t="n">
        <v>5926</v>
      </c>
    </row>
    <row r="16" spans="1:5">
      <c r="A16" s="4" t="s">
        <v>332</v>
      </c>
      <c r="B16" s="9" t="n">
        <v>11866.2</v>
      </c>
    </row>
    <row r="17" spans="1:5">
      <c r="A17" s="4" t="s">
        <v>334</v>
      </c>
    </row>
    <row r="18" spans="1:5">
      <c r="A18" s="3" t="s">
        <v>329</v>
      </c>
    </row>
    <row r="19" spans="1:5">
      <c r="A19" s="4" t="s">
        <v>364</v>
      </c>
      <c r="B19" s="9" t="n">
        <v>3091.1</v>
      </c>
    </row>
    <row r="20" spans="1:5">
      <c r="A20" s="4" t="s">
        <v>337</v>
      </c>
    </row>
    <row r="21" spans="1:5">
      <c r="A21" s="3" t="s">
        <v>329</v>
      </c>
    </row>
    <row r="22" spans="1:5">
      <c r="A22" s="4" t="s">
        <v>364</v>
      </c>
      <c r="B22" s="5" t="n">
        <v>5829</v>
      </c>
    </row>
    <row r="23" spans="1:5">
      <c r="A23" s="4" t="s">
        <v>365</v>
      </c>
    </row>
    <row r="24" spans="1:5">
      <c r="A24" s="3" t="s">
        <v>329</v>
      </c>
    </row>
    <row r="25" spans="1:5">
      <c r="A25" s="4" t="s">
        <v>366</v>
      </c>
      <c r="B25" s="5" t="n">
        <v>515</v>
      </c>
    </row>
    <row r="26" spans="1:5">
      <c r="A26" s="4" t="s">
        <v>282</v>
      </c>
    </row>
    <row r="27" spans="1:5">
      <c r="A27" s="3" t="s">
        <v>329</v>
      </c>
    </row>
    <row r="28" spans="1:5">
      <c r="A28" s="4" t="s">
        <v>355</v>
      </c>
      <c r="B28" s="9" t="n">
        <v>494.8</v>
      </c>
    </row>
    <row r="29" spans="1:5">
      <c r="A29" s="4" t="s">
        <v>356</v>
      </c>
      <c r="B29" s="9" t="n">
        <v>544.7</v>
      </c>
    </row>
    <row r="30" spans="1:5">
      <c r="A30" s="4" t="s">
        <v>357</v>
      </c>
      <c r="B30" s="9" t="n">
        <v>1161.7</v>
      </c>
    </row>
    <row r="31" spans="1:5">
      <c r="A31" s="4" t="s">
        <v>358</v>
      </c>
      <c r="B31" s="9" t="n">
        <v>202.3</v>
      </c>
    </row>
    <row r="32" spans="1:5">
      <c r="A32" s="4" t="s">
        <v>359</v>
      </c>
      <c r="B32" s="9" t="n">
        <v>699.4</v>
      </c>
    </row>
    <row r="33" spans="1:5">
      <c r="A33" s="4" t="s">
        <v>77</v>
      </c>
      <c r="B33" s="9" t="n">
        <v>29.5</v>
      </c>
    </row>
    <row r="34" spans="1:5">
      <c r="A34" s="4" t="s">
        <v>75</v>
      </c>
      <c r="B34" s="9" t="n">
        <v>5270.2</v>
      </c>
      <c r="C34" s="9" t="n">
        <v>7730.7</v>
      </c>
      <c r="D34" s="8" t="n">
        <v>2417</v>
      </c>
      <c r="E34" s="7" t="n">
        <v>2514.2</v>
      </c>
    </row>
    <row r="35" spans="1:5">
      <c r="A35" s="4" t="s">
        <v>360</v>
      </c>
      <c r="B35" s="9" t="n">
        <v>17821.9</v>
      </c>
    </row>
    <row r="36" spans="1:5">
      <c r="A36" s="4" t="s">
        <v>361</v>
      </c>
      <c r="B36" s="9" t="n">
        <v>588.9</v>
      </c>
    </row>
    <row r="37" spans="1:5">
      <c r="A37" s="4" t="s">
        <v>87</v>
      </c>
      <c r="B37" s="5" t="n">
        <v>2740</v>
      </c>
    </row>
    <row r="38" spans="1:5">
      <c r="A38" s="4" t="s">
        <v>362</v>
      </c>
      <c r="B38" s="9" t="n">
        <v>2568.6</v>
      </c>
    </row>
    <row r="39" spans="1:5">
      <c r="A39" s="4" t="s">
        <v>86</v>
      </c>
      <c r="B39" s="9" t="n">
        <v>58.2</v>
      </c>
    </row>
    <row r="40" spans="1:5">
      <c r="A40" s="4" t="s">
        <v>363</v>
      </c>
      <c r="B40" s="9" t="n">
        <v>5955.7</v>
      </c>
    </row>
    <row r="41" spans="1:5">
      <c r="A41" s="4" t="s">
        <v>332</v>
      </c>
      <c r="B41" s="9" t="n">
        <v>11866.2</v>
      </c>
    </row>
    <row r="42" spans="1:5">
      <c r="A42" s="4" t="s">
        <v>367</v>
      </c>
    </row>
    <row r="43" spans="1:5">
      <c r="A43" s="3" t="s">
        <v>329</v>
      </c>
    </row>
    <row r="44" spans="1:5">
      <c r="A44" s="4" t="s">
        <v>364</v>
      </c>
      <c r="B44" s="9" t="n">
        <v>3075.3</v>
      </c>
    </row>
    <row r="45" spans="1:5">
      <c r="A45" s="4" t="s">
        <v>368</v>
      </c>
    </row>
    <row r="46" spans="1:5">
      <c r="A46" s="3" t="s">
        <v>329</v>
      </c>
    </row>
    <row r="47" spans="1:5">
      <c r="A47" s="4" t="s">
        <v>364</v>
      </c>
      <c r="B47" s="5" t="n">
        <v>5829</v>
      </c>
    </row>
    <row r="48" spans="1:5">
      <c r="A48" s="4" t="s">
        <v>369</v>
      </c>
    </row>
    <row r="49" spans="1:5">
      <c r="A49" s="3" t="s">
        <v>329</v>
      </c>
    </row>
    <row r="50" spans="1:5">
      <c r="A50" s="4" t="s">
        <v>366</v>
      </c>
      <c r="B50" s="5" t="n">
        <v>515</v>
      </c>
    </row>
    <row r="51" spans="1:5">
      <c r="A51" s="4" t="s">
        <v>283</v>
      </c>
    </row>
    <row r="52" spans="1:5">
      <c r="A52" s="3" t="s">
        <v>329</v>
      </c>
    </row>
    <row r="53" spans="1:5">
      <c r="A53" s="4" t="s">
        <v>356</v>
      </c>
      <c r="B53" s="9" t="n">
        <v>10.3</v>
      </c>
    </row>
    <row r="54" spans="1:5">
      <c r="A54" s="4" t="s">
        <v>357</v>
      </c>
      <c r="B54" s="9" t="n">
        <v>6.2</v>
      </c>
    </row>
    <row r="55" spans="1:5">
      <c r="A55" s="4" t="s">
        <v>358</v>
      </c>
      <c r="B55" s="9" t="n">
        <v>-35.3</v>
      </c>
    </row>
    <row r="56" spans="1:5">
      <c r="A56" s="4" t="s">
        <v>359</v>
      </c>
      <c r="B56" s="5" t="n">
        <v>-1</v>
      </c>
    </row>
    <row r="57" spans="1:5">
      <c r="A57" s="4" t="s">
        <v>77</v>
      </c>
      <c r="B57" s="9" t="n">
        <v>-9.4</v>
      </c>
    </row>
    <row r="58" spans="1:5">
      <c r="A58" s="4" t="s">
        <v>75</v>
      </c>
      <c r="B58" s="9" t="n">
        <v>-16.3</v>
      </c>
      <c r="C58" s="7" t="n">
        <v>-22.3</v>
      </c>
    </row>
    <row r="59" spans="1:5">
      <c r="A59" s="4" t="s">
        <v>360</v>
      </c>
      <c r="B59" s="9" t="n">
        <v>-29.7</v>
      </c>
    </row>
    <row r="60" spans="1:5">
      <c r="A60" s="4" t="s">
        <v>361</v>
      </c>
      <c r="B60" s="9" t="n">
        <v>10.7</v>
      </c>
    </row>
    <row r="61" spans="1:5">
      <c r="A61" s="4" t="s">
        <v>362</v>
      </c>
      <c r="B61" s="9" t="n">
        <v>-41.1</v>
      </c>
    </row>
    <row r="62" spans="1:5">
      <c r="A62" s="4" t="s">
        <v>86</v>
      </c>
      <c r="B62" s="9" t="n">
        <v>0.7</v>
      </c>
    </row>
    <row r="63" spans="1:5">
      <c r="A63" s="4" t="s">
        <v>363</v>
      </c>
      <c r="B63" s="9" t="n">
        <v>-29.7</v>
      </c>
    </row>
    <row r="64" spans="1:5">
      <c r="A64" s="4" t="s">
        <v>370</v>
      </c>
    </row>
    <row r="65" spans="1:5">
      <c r="A65" s="3" t="s">
        <v>329</v>
      </c>
    </row>
    <row r="66" spans="1:5">
      <c r="A66" s="4" t="s">
        <v>364</v>
      </c>
      <c r="B66" s="7" t="n">
        <v>1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8"/>
    <col customWidth="1" max="2" min="2" width="21"/>
  </cols>
  <sheetData>
    <row r="1" spans="1:2">
      <c r="A1" s="1" t="s">
        <v>371</v>
      </c>
      <c r="B1" s="2" t="s">
        <v>1</v>
      </c>
    </row>
    <row r="2" spans="1:2">
      <c r="B2" s="2" t="s">
        <v>319</v>
      </c>
    </row>
    <row r="3" spans="1:2">
      <c r="A3" s="3" t="s">
        <v>372</v>
      </c>
    </row>
    <row r="4" spans="1:2">
      <c r="A4" s="4" t="s">
        <v>373</v>
      </c>
      <c r="B4" s="7" t="n">
        <v>2887.2</v>
      </c>
    </row>
    <row r="5" spans="1:2">
      <c r="A5" s="4" t="s">
        <v>374</v>
      </c>
      <c r="B5" s="5" t="n">
        <v>-373</v>
      </c>
    </row>
    <row r="6" spans="1:2">
      <c r="A6" s="4" t="s">
        <v>375</v>
      </c>
      <c r="B6" s="9" t="n">
        <v>2514.2</v>
      </c>
    </row>
    <row r="7" spans="1:2">
      <c r="A7" s="4" t="s">
        <v>376</v>
      </c>
      <c r="B7" s="9" t="n">
        <v>5253.9</v>
      </c>
    </row>
    <row r="8" spans="1:2">
      <c r="A8" s="4" t="s">
        <v>377</v>
      </c>
      <c r="B8" s="9" t="n">
        <v>-88.59999999999999</v>
      </c>
    </row>
    <row r="9" spans="1:2">
      <c r="A9" s="4" t="s">
        <v>378</v>
      </c>
      <c r="B9" s="9" t="n">
        <v>8052.5</v>
      </c>
    </row>
    <row r="10" spans="1:2">
      <c r="A10" s="4" t="s">
        <v>374</v>
      </c>
      <c r="B10" s="5" t="n">
        <v>-373</v>
      </c>
    </row>
    <row r="11" spans="1:2">
      <c r="A11" s="4" t="s">
        <v>379</v>
      </c>
      <c r="B11" s="9" t="n">
        <v>7679.5</v>
      </c>
    </row>
    <row r="12" spans="1:2">
      <c r="A12" s="4" t="s">
        <v>380</v>
      </c>
    </row>
    <row r="13" spans="1:2">
      <c r="A13" s="3" t="s">
        <v>372</v>
      </c>
    </row>
    <row r="14" spans="1:2">
      <c r="A14" s="4" t="s">
        <v>373</v>
      </c>
      <c r="B14" s="9" t="n">
        <v>1666.2</v>
      </c>
    </row>
    <row r="15" spans="1:2">
      <c r="A15" s="4" t="s">
        <v>374</v>
      </c>
      <c r="B15" s="5" t="n">
        <v>-373</v>
      </c>
    </row>
    <row r="16" spans="1:2">
      <c r="A16" s="4" t="s">
        <v>375</v>
      </c>
      <c r="B16" s="9" t="n">
        <v>1293.2</v>
      </c>
    </row>
    <row r="17" spans="1:2">
      <c r="A17" s="4" t="s">
        <v>377</v>
      </c>
      <c r="B17" s="9" t="n">
        <v>-8.9</v>
      </c>
    </row>
    <row r="18" spans="1:2">
      <c r="A18" s="4" t="s">
        <v>378</v>
      </c>
      <c r="B18" s="9" t="n">
        <v>1657.3</v>
      </c>
    </row>
    <row r="19" spans="1:2">
      <c r="A19" s="4" t="s">
        <v>374</v>
      </c>
      <c r="B19" s="5" t="n">
        <v>-373</v>
      </c>
    </row>
    <row r="20" spans="1:2">
      <c r="A20" s="4" t="s">
        <v>379</v>
      </c>
      <c r="B20" s="9" t="n">
        <v>1284.3</v>
      </c>
    </row>
    <row r="21" spans="1:2">
      <c r="A21" s="4" t="s">
        <v>381</v>
      </c>
    </row>
    <row r="22" spans="1:2">
      <c r="A22" s="3" t="s">
        <v>372</v>
      </c>
    </row>
    <row r="23" spans="1:2">
      <c r="A23" s="4" t="s">
        <v>373</v>
      </c>
      <c r="B23" s="9" t="n">
        <v>1067.7</v>
      </c>
    </row>
    <row r="24" spans="1:2">
      <c r="A24" s="4" t="s">
        <v>375</v>
      </c>
      <c r="B24" s="9" t="n">
        <v>1067.7</v>
      </c>
    </row>
    <row r="25" spans="1:2">
      <c r="A25" s="4" t="s">
        <v>377</v>
      </c>
      <c r="B25" s="9" t="n">
        <v>-72.2</v>
      </c>
    </row>
    <row r="26" spans="1:2">
      <c r="A26" s="4" t="s">
        <v>378</v>
      </c>
      <c r="B26" s="9" t="n">
        <v>995.5</v>
      </c>
    </row>
    <row r="27" spans="1:2">
      <c r="A27" s="4" t="s">
        <v>379</v>
      </c>
      <c r="B27" s="9" t="n">
        <v>995.5</v>
      </c>
    </row>
    <row r="28" spans="1:2">
      <c r="A28" s="4" t="s">
        <v>382</v>
      </c>
    </row>
    <row r="29" spans="1:2">
      <c r="A29" s="3" t="s">
        <v>372</v>
      </c>
    </row>
    <row r="30" spans="1:2">
      <c r="A30" s="4" t="s">
        <v>373</v>
      </c>
      <c r="B30" s="9" t="n">
        <v>153.3</v>
      </c>
    </row>
    <row r="31" spans="1:2">
      <c r="A31" s="4" t="s">
        <v>375</v>
      </c>
      <c r="B31" s="9" t="n">
        <v>153.3</v>
      </c>
    </row>
    <row r="32" spans="1:2">
      <c r="A32" s="4" t="s">
        <v>377</v>
      </c>
      <c r="B32" s="9" t="n">
        <v>-7.5</v>
      </c>
    </row>
    <row r="33" spans="1:2">
      <c r="A33" s="4" t="s">
        <v>378</v>
      </c>
      <c r="B33" s="9" t="n">
        <v>145.8</v>
      </c>
    </row>
    <row r="34" spans="1:2">
      <c r="A34" s="4" t="s">
        <v>379</v>
      </c>
      <c r="B34" s="9" t="n">
        <v>145.8</v>
      </c>
    </row>
    <row r="35" spans="1:2">
      <c r="A35" s="4" t="s">
        <v>383</v>
      </c>
    </row>
    <row r="36" spans="1:2">
      <c r="A36" s="3" t="s">
        <v>372</v>
      </c>
    </row>
    <row r="37" spans="1:2">
      <c r="A37" s="4" t="s">
        <v>376</v>
      </c>
      <c r="B37" s="9" t="n">
        <v>5253.9</v>
      </c>
    </row>
    <row r="38" spans="1:2">
      <c r="A38" s="4" t="s">
        <v>378</v>
      </c>
      <c r="B38" s="9" t="n">
        <v>5253.9</v>
      </c>
    </row>
    <row r="39" spans="1:2">
      <c r="A39" s="4" t="s">
        <v>379</v>
      </c>
      <c r="B39" s="7" t="n">
        <v>525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4</v>
      </c>
      <c r="B1" s="2" t="s">
        <v>25</v>
      </c>
      <c r="D1" s="2" t="s">
        <v>1</v>
      </c>
    </row>
    <row r="2" spans="1:5">
      <c r="B2" s="2" t="s">
        <v>2</v>
      </c>
      <c r="C2" s="2" t="s">
        <v>26</v>
      </c>
      <c r="D2" s="2" t="s">
        <v>2</v>
      </c>
      <c r="E2" s="2" t="s">
        <v>26</v>
      </c>
    </row>
    <row r="3" spans="1:5">
      <c r="A3" s="3" t="s">
        <v>385</v>
      </c>
    </row>
    <row r="4" spans="1:5">
      <c r="A4" s="4" t="s">
        <v>28</v>
      </c>
      <c r="B4" s="7" t="n">
        <v>1762.2</v>
      </c>
      <c r="C4" s="7" t="n">
        <v>1888.4</v>
      </c>
      <c r="D4" s="7" t="n">
        <v>5584.1</v>
      </c>
      <c r="E4" s="7" t="n">
        <v>5906.2</v>
      </c>
    </row>
    <row r="5" spans="1:5">
      <c r="A5" s="4" t="s">
        <v>42</v>
      </c>
      <c r="B5" s="7" t="n">
        <v>22.2</v>
      </c>
      <c r="C5" s="7" t="n">
        <v>106.6</v>
      </c>
      <c r="D5" s="7" t="n">
        <v>267.3</v>
      </c>
      <c r="E5" s="7" t="n">
        <v>22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386</v>
      </c>
      <c r="B1" s="2" t="s">
        <v>2</v>
      </c>
      <c r="C1" s="2" t="s">
        <v>267</v>
      </c>
      <c r="D1" s="2" t="s">
        <v>268</v>
      </c>
      <c r="E1" s="2" t="s">
        <v>65</v>
      </c>
    </row>
    <row r="2" spans="1:5">
      <c r="A2" s="3" t="s">
        <v>159</v>
      </c>
    </row>
    <row r="3" spans="1:5">
      <c r="A3" s="4" t="s">
        <v>387</v>
      </c>
      <c r="B3" s="8" t="n">
        <v>1915</v>
      </c>
      <c r="E3" s="7" t="n">
        <v>924.2</v>
      </c>
    </row>
    <row r="4" spans="1:5">
      <c r="A4" s="4" t="s">
        <v>388</v>
      </c>
      <c r="B4" s="9" t="n">
        <v>141.4</v>
      </c>
      <c r="E4" s="9" t="n">
        <v>87.8</v>
      </c>
    </row>
    <row r="5" spans="1:5">
      <c r="A5" s="4" t="s">
        <v>389</v>
      </c>
      <c r="B5" s="9" t="n">
        <v>301.4</v>
      </c>
      <c r="E5" s="9" t="n">
        <v>181.3</v>
      </c>
    </row>
    <row r="6" spans="1:5">
      <c r="A6" s="4" t="s">
        <v>70</v>
      </c>
      <c r="B6" s="7" t="n">
        <v>2357.8</v>
      </c>
      <c r="C6" s="7" t="n">
        <v>2439.1</v>
      </c>
      <c r="D6" s="8" t="n">
        <v>1237</v>
      </c>
      <c r="E6" s="7" t="n">
        <v>119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01</v>
      </c>
      <c r="B1" s="2" t="s">
        <v>2</v>
      </c>
      <c r="C1" s="2" t="s">
        <v>65</v>
      </c>
    </row>
    <row r="2" spans="1:3">
      <c r="A2" s="3" t="s">
        <v>102</v>
      </c>
    </row>
    <row r="3" spans="1:3">
      <c r="A3" s="4" t="s">
        <v>103</v>
      </c>
      <c r="B3" s="10" t="n">
        <v>0.01</v>
      </c>
      <c r="C3" s="10" t="n">
        <v>0.01</v>
      </c>
    </row>
    <row r="4" spans="1:3">
      <c r="A4" s="4" t="s">
        <v>104</v>
      </c>
      <c r="B4" s="5" t="n">
        <v>1000000000</v>
      </c>
      <c r="C4" s="5" t="n">
        <v>1000000000</v>
      </c>
    </row>
    <row r="5" spans="1:3">
      <c r="A5" s="4" t="s">
        <v>105</v>
      </c>
      <c r="B5" s="5" t="n">
        <v>302300000</v>
      </c>
      <c r="C5" s="5" t="n">
        <v>268400000</v>
      </c>
    </row>
    <row r="6" spans="1:3">
      <c r="A6" s="4" t="s">
        <v>106</v>
      </c>
      <c r="B6" s="5" t="n">
        <v>98600000</v>
      </c>
      <c r="C6" s="5" t="n">
        <v>987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390</v>
      </c>
      <c r="B1" s="2" t="s">
        <v>319</v>
      </c>
    </row>
    <row r="2" spans="1:2">
      <c r="A2" s="4" t="s">
        <v>346</v>
      </c>
    </row>
    <row r="3" spans="1:2">
      <c r="A3" s="3" t="s">
        <v>391</v>
      </c>
    </row>
    <row r="4" spans="1:2">
      <c r="A4" s="4" t="s">
        <v>392</v>
      </c>
      <c r="B4" s="7" t="n">
        <v>36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3</v>
      </c>
      <c r="B1" s="2" t="s">
        <v>2</v>
      </c>
      <c r="C1" s="2" t="s">
        <v>267</v>
      </c>
      <c r="D1" s="2" t="s">
        <v>268</v>
      </c>
      <c r="E1" s="2" t="s">
        <v>65</v>
      </c>
    </row>
    <row r="2" spans="1:5">
      <c r="A2" s="3" t="s">
        <v>394</v>
      </c>
    </row>
    <row r="3" spans="1:5">
      <c r="A3" s="4" t="s">
        <v>395</v>
      </c>
      <c r="B3" s="7" t="n">
        <v>4288.9</v>
      </c>
      <c r="E3" s="7" t="n">
        <v>3407.1</v>
      </c>
    </row>
    <row r="4" spans="1:5">
      <c r="A4" s="4" t="s">
        <v>396</v>
      </c>
      <c r="B4" s="9" t="n">
        <v>-2299.9</v>
      </c>
      <c r="E4" s="9" t="n">
        <v>-2121.8</v>
      </c>
    </row>
    <row r="5" spans="1:5">
      <c r="A5" s="4" t="s">
        <v>74</v>
      </c>
      <c r="B5" s="5" t="n">
        <v>1989</v>
      </c>
      <c r="C5" s="7" t="n">
        <v>1995.6</v>
      </c>
      <c r="D5" s="7" t="n">
        <v>1297.4</v>
      </c>
      <c r="E5" s="9" t="n">
        <v>1285.3</v>
      </c>
    </row>
    <row r="6" spans="1:5">
      <c r="A6" s="4" t="s">
        <v>397</v>
      </c>
    </row>
    <row r="7" spans="1:5">
      <c r="A7" s="3" t="s">
        <v>394</v>
      </c>
    </row>
    <row r="8" spans="1:5">
      <c r="A8" s="4" t="s">
        <v>395</v>
      </c>
      <c r="B8" s="9" t="n">
        <v>40.9</v>
      </c>
      <c r="E8" s="9" t="n">
        <v>20.4</v>
      </c>
    </row>
    <row r="9" spans="1:5">
      <c r="A9" s="4" t="s">
        <v>398</v>
      </c>
    </row>
    <row r="10" spans="1:5">
      <c r="A10" s="3" t="s">
        <v>394</v>
      </c>
    </row>
    <row r="11" spans="1:5">
      <c r="A11" s="4" t="s">
        <v>395</v>
      </c>
      <c r="B11" s="9" t="n">
        <v>1639.4</v>
      </c>
      <c r="E11" s="9" t="n">
        <v>1283.4</v>
      </c>
    </row>
    <row r="12" spans="1:5">
      <c r="A12" s="4" t="s">
        <v>399</v>
      </c>
    </row>
    <row r="13" spans="1:5">
      <c r="A13" s="3" t="s">
        <v>394</v>
      </c>
    </row>
    <row r="14" spans="1:5">
      <c r="A14" s="4" t="s">
        <v>395</v>
      </c>
      <c r="B14" s="9" t="n">
        <v>304.8</v>
      </c>
      <c r="E14" s="9" t="n">
        <v>294.7</v>
      </c>
    </row>
    <row r="15" spans="1:5">
      <c r="A15" s="4" t="s">
        <v>400</v>
      </c>
    </row>
    <row r="16" spans="1:5">
      <c r="A16" s="3" t="s">
        <v>394</v>
      </c>
    </row>
    <row r="17" spans="1:5">
      <c r="A17" s="4" t="s">
        <v>395</v>
      </c>
      <c r="B17" s="9" t="n">
        <v>2152.9</v>
      </c>
      <c r="E17" s="9" t="n">
        <v>1692.8</v>
      </c>
    </row>
    <row r="18" spans="1:5">
      <c r="A18" s="4" t="s">
        <v>401</v>
      </c>
    </row>
    <row r="19" spans="1:5">
      <c r="A19" s="3" t="s">
        <v>394</v>
      </c>
    </row>
    <row r="20" spans="1:5">
      <c r="A20" s="4" t="s">
        <v>395</v>
      </c>
      <c r="B20" s="7" t="n">
        <v>150.9</v>
      </c>
      <c r="E20" s="7" t="n">
        <v>11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65</v>
      </c>
    </row>
    <row r="2" spans="1:3">
      <c r="A2" s="3" t="s">
        <v>403</v>
      </c>
    </row>
    <row r="3" spans="1:3">
      <c r="A3" s="4" t="s">
        <v>404</v>
      </c>
      <c r="B3" s="7" t="n">
        <v>466.4</v>
      </c>
      <c r="C3" s="7" t="n">
        <v>869.3</v>
      </c>
    </row>
    <row r="4" spans="1:3">
      <c r="A4" s="4" t="s">
        <v>405</v>
      </c>
      <c r="B4" s="9" t="n">
        <v>0.3</v>
      </c>
      <c r="C4" s="9" t="n">
        <v>0.1</v>
      </c>
    </row>
    <row r="5" spans="1:3">
      <c r="A5" s="4" t="s">
        <v>406</v>
      </c>
      <c r="B5" s="9" t="n">
        <v>-0.2</v>
      </c>
      <c r="C5" s="9" t="n">
        <v>-0.5</v>
      </c>
    </row>
    <row r="6" spans="1:3">
      <c r="A6" s="4" t="s">
        <v>407</v>
      </c>
      <c r="B6" s="9" t="n">
        <v>466.5</v>
      </c>
      <c r="C6" s="9" t="n">
        <v>868.9</v>
      </c>
    </row>
    <row r="7" spans="1:3">
      <c r="A7" s="4" t="s">
        <v>408</v>
      </c>
    </row>
    <row r="8" spans="1:3">
      <c r="A8" s="3" t="s">
        <v>403</v>
      </c>
    </row>
    <row r="9" spans="1:3">
      <c r="A9" s="4" t="s">
        <v>404</v>
      </c>
      <c r="B9" s="9" t="n">
        <v>372.1</v>
      </c>
      <c r="C9" s="9" t="n">
        <v>516.9</v>
      </c>
    </row>
    <row r="10" spans="1:3">
      <c r="A10" s="4" t="s">
        <v>405</v>
      </c>
      <c r="B10" s="9" t="n">
        <v>0.3</v>
      </c>
      <c r="C10" s="9" t="n">
        <v>0.1</v>
      </c>
    </row>
    <row r="11" spans="1:3">
      <c r="A11" s="4" t="s">
        <v>406</v>
      </c>
      <c r="B11" s="9" t="n">
        <v>-0.2</v>
      </c>
      <c r="C11" s="9" t="n">
        <v>-0.5</v>
      </c>
    </row>
    <row r="12" spans="1:3">
      <c r="A12" s="4" t="s">
        <v>407</v>
      </c>
      <c r="B12" s="9" t="n">
        <v>372.2</v>
      </c>
      <c r="C12" s="9" t="n">
        <v>516.5</v>
      </c>
    </row>
    <row r="13" spans="1:3">
      <c r="A13" s="4" t="s">
        <v>409</v>
      </c>
    </row>
    <row r="14" spans="1:3">
      <c r="A14" s="3" t="s">
        <v>403</v>
      </c>
    </row>
    <row r="15" spans="1:3">
      <c r="A15" s="4" t="s">
        <v>404</v>
      </c>
      <c r="B15" s="9" t="n">
        <v>66.90000000000001</v>
      </c>
      <c r="C15" s="9" t="n">
        <v>194.3</v>
      </c>
    </row>
    <row r="16" spans="1:3">
      <c r="A16" s="4" t="s">
        <v>407</v>
      </c>
      <c r="B16" s="9" t="n">
        <v>66.90000000000001</v>
      </c>
      <c r="C16" s="9" t="n">
        <v>194.3</v>
      </c>
    </row>
    <row r="17" spans="1:3">
      <c r="A17" s="4" t="s">
        <v>410</v>
      </c>
    </row>
    <row r="18" spans="1:3">
      <c r="A18" s="3" t="s">
        <v>403</v>
      </c>
    </row>
    <row r="19" spans="1:3">
      <c r="A19" s="4" t="s">
        <v>404</v>
      </c>
      <c r="B19" s="9" t="n">
        <v>11.5</v>
      </c>
      <c r="C19" s="9" t="n">
        <v>57.8</v>
      </c>
    </row>
    <row r="20" spans="1:3">
      <c r="A20" s="4" t="s">
        <v>407</v>
      </c>
      <c r="B20" s="9" t="n">
        <v>11.5</v>
      </c>
      <c r="C20" s="9" t="n">
        <v>57.8</v>
      </c>
    </row>
    <row r="21" spans="1:3">
      <c r="A21" s="4" t="s">
        <v>411</v>
      </c>
    </row>
    <row r="22" spans="1:3">
      <c r="A22" s="3" t="s">
        <v>403</v>
      </c>
    </row>
    <row r="23" spans="1:3">
      <c r="A23" s="4" t="s">
        <v>404</v>
      </c>
      <c r="B23" s="9" t="n">
        <v>15.9</v>
      </c>
      <c r="C23" s="9" t="n">
        <v>100.3</v>
      </c>
    </row>
    <row r="24" spans="1:3">
      <c r="A24" s="4" t="s">
        <v>407</v>
      </c>
      <c r="B24" s="7" t="n">
        <v>15.9</v>
      </c>
      <c r="C24" s="7" t="n">
        <v>10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65</v>
      </c>
    </row>
    <row r="2" spans="1:3">
      <c r="A2" s="3" t="s">
        <v>413</v>
      </c>
    </row>
    <row r="3" spans="1:3">
      <c r="A3" s="4" t="s">
        <v>414</v>
      </c>
      <c r="B3" s="7" t="n">
        <v>343.2</v>
      </c>
    </row>
    <row r="4" spans="1:3">
      <c r="A4" s="4" t="s">
        <v>415</v>
      </c>
      <c r="B4" s="9" t="n">
        <v>123.2</v>
      </c>
    </row>
    <row r="5" spans="1:3">
      <c r="A5" s="4" t="s">
        <v>404</v>
      </c>
      <c r="B5" s="9" t="n">
        <v>466.4</v>
      </c>
      <c r="C5" s="7" t="n">
        <v>869.3</v>
      </c>
    </row>
    <row r="6" spans="1:3">
      <c r="A6" s="4" t="s">
        <v>416</v>
      </c>
      <c r="B6" s="9" t="n">
        <v>343.3</v>
      </c>
    </row>
    <row r="7" spans="1:3">
      <c r="A7" s="4" t="s">
        <v>417</v>
      </c>
      <c r="B7" s="9" t="n">
        <v>123.2</v>
      </c>
    </row>
    <row r="8" spans="1:3">
      <c r="A8" s="4" t="s">
        <v>407</v>
      </c>
      <c r="B8" s="7" t="n">
        <v>466.5</v>
      </c>
      <c r="C8" s="7" t="n">
        <v>86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65</v>
      </c>
    </row>
    <row r="2" spans="1:3">
      <c r="A2" s="3" t="s">
        <v>419</v>
      </c>
    </row>
    <row r="3" spans="1:3">
      <c r="A3" s="4" t="s">
        <v>420</v>
      </c>
      <c r="B3" s="7" t="n">
        <v>276.3</v>
      </c>
      <c r="C3" s="7" t="n">
        <v>167.7</v>
      </c>
    </row>
    <row r="4" spans="1:3">
      <c r="A4" s="4" t="s">
        <v>421</v>
      </c>
      <c r="B4" s="5" t="n">
        <v>167</v>
      </c>
      <c r="C4" s="9" t="n">
        <v>100.2</v>
      </c>
    </row>
    <row r="5" spans="1:3">
      <c r="A5" s="4" t="s">
        <v>422</v>
      </c>
      <c r="B5" s="9" t="n">
        <v>113.8</v>
      </c>
      <c r="C5" s="5" t="n">
        <v>4</v>
      </c>
    </row>
    <row r="6" spans="1:3">
      <c r="A6" s="4" t="s">
        <v>423</v>
      </c>
      <c r="C6" s="9" t="n">
        <v>59.3</v>
      </c>
    </row>
    <row r="7" spans="1:3">
      <c r="A7" s="4" t="s">
        <v>424</v>
      </c>
      <c r="C7" s="5" t="n">
        <v>70</v>
      </c>
    </row>
    <row r="8" spans="1:3">
      <c r="A8" s="4" t="s">
        <v>425</v>
      </c>
      <c r="B8" s="9" t="n">
        <v>572.5</v>
      </c>
      <c r="C8" s="9" t="n">
        <v>397.3</v>
      </c>
    </row>
    <row r="9" spans="1:3">
      <c r="A9" s="4" t="s">
        <v>426</v>
      </c>
      <c r="B9" s="7" t="n">
        <v>1129.6</v>
      </c>
      <c r="C9" s="7" t="n">
        <v>79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r="A1" s="1" t="s">
        <v>427</v>
      </c>
      <c r="B1" s="2" t="s">
        <v>319</v>
      </c>
      <c r="C1" s="2" t="s">
        <v>428</v>
      </c>
      <c r="D1" s="2" t="s">
        <v>429</v>
      </c>
    </row>
    <row r="2" spans="1:4">
      <c r="A2" s="3" t="s">
        <v>87</v>
      </c>
    </row>
    <row r="3" spans="1:4">
      <c r="A3" s="4" t="s">
        <v>430</v>
      </c>
      <c r="B3" s="8" t="n">
        <v>8950</v>
      </c>
    </row>
    <row r="4" spans="1:4">
      <c r="A4" s="4" t="s">
        <v>431</v>
      </c>
      <c r="B4" s="9" t="n">
        <v>5.3</v>
      </c>
      <c r="D4" s="7" t="n">
        <v>4.9</v>
      </c>
    </row>
    <row r="5" spans="1:4">
      <c r="A5" s="4" t="s">
        <v>432</v>
      </c>
      <c r="B5" s="9" t="n">
        <v>-22.3</v>
      </c>
      <c r="D5" s="9" t="n">
        <v>-1.4</v>
      </c>
    </row>
    <row r="6" spans="1:4">
      <c r="A6" s="4" t="s">
        <v>433</v>
      </c>
      <c r="B6" s="5" t="n">
        <v>34</v>
      </c>
      <c r="D6" s="5" t="n">
        <v>24</v>
      </c>
    </row>
    <row r="7" spans="1:4">
      <c r="A7" s="4" t="s">
        <v>434</v>
      </c>
      <c r="B7" s="9" t="n">
        <v>11689.6</v>
      </c>
      <c r="D7" s="9" t="n">
        <v>1425.5</v>
      </c>
    </row>
    <row r="8" spans="1:4">
      <c r="A8" s="4" t="s">
        <v>435</v>
      </c>
    </row>
    <row r="9" spans="1:4">
      <c r="A9" s="3" t="s">
        <v>82</v>
      </c>
    </row>
    <row r="10" spans="1:4">
      <c r="A10" s="4" t="s">
        <v>436</v>
      </c>
      <c r="B10" s="5" t="n">
        <v>225</v>
      </c>
    </row>
    <row r="11" spans="1:4">
      <c r="A11" s="3" t="s">
        <v>87</v>
      </c>
    </row>
    <row r="12" spans="1:4">
      <c r="A12" s="4" t="s">
        <v>437</v>
      </c>
      <c r="B12" s="5" t="n">
        <v>2625</v>
      </c>
    </row>
    <row r="13" spans="1:4">
      <c r="A13" s="4" t="s">
        <v>438</v>
      </c>
    </row>
    <row r="14" spans="1:4">
      <c r="A14" s="3" t="s">
        <v>87</v>
      </c>
    </row>
    <row r="15" spans="1:4">
      <c r="A15" s="4" t="s">
        <v>430</v>
      </c>
      <c r="B15" s="5" t="n">
        <v>500</v>
      </c>
    </row>
    <row r="16" spans="1:4">
      <c r="A16" s="4" t="s">
        <v>439</v>
      </c>
    </row>
    <row r="17" spans="1:4">
      <c r="A17" s="3" t="s">
        <v>87</v>
      </c>
    </row>
    <row r="18" spans="1:4">
      <c r="A18" s="4" t="s">
        <v>430</v>
      </c>
      <c r="B18" s="5" t="n">
        <v>1150</v>
      </c>
    </row>
    <row r="19" spans="1:4">
      <c r="A19" s="4" t="s">
        <v>440</v>
      </c>
    </row>
    <row r="20" spans="1:4">
      <c r="A20" s="3" t="s">
        <v>87</v>
      </c>
    </row>
    <row r="21" spans="1:4">
      <c r="A21" s="4" t="s">
        <v>430</v>
      </c>
      <c r="B21" s="5" t="n">
        <v>500</v>
      </c>
      <c r="D21" s="5" t="n">
        <v>500</v>
      </c>
    </row>
    <row r="22" spans="1:4">
      <c r="A22" s="4" t="s">
        <v>441</v>
      </c>
    </row>
    <row r="23" spans="1:4">
      <c r="A23" s="3" t="s">
        <v>87</v>
      </c>
    </row>
    <row r="24" spans="1:4">
      <c r="A24" s="4" t="s">
        <v>430</v>
      </c>
      <c r="B24" s="5" t="n">
        <v>1500</v>
      </c>
    </row>
    <row r="25" spans="1:4">
      <c r="A25" s="4" t="s">
        <v>442</v>
      </c>
    </row>
    <row r="26" spans="1:4">
      <c r="A26" s="3" t="s">
        <v>87</v>
      </c>
    </row>
    <row r="27" spans="1:4">
      <c r="A27" s="4" t="s">
        <v>430</v>
      </c>
      <c r="B27" s="5" t="n">
        <v>300</v>
      </c>
      <c r="D27" s="5" t="n">
        <v>300</v>
      </c>
    </row>
    <row r="28" spans="1:4">
      <c r="A28" s="4" t="s">
        <v>443</v>
      </c>
    </row>
    <row r="29" spans="1:4">
      <c r="A29" s="3" t="s">
        <v>87</v>
      </c>
    </row>
    <row r="30" spans="1:4">
      <c r="A30" s="4" t="s">
        <v>430</v>
      </c>
      <c r="B30" s="5" t="n">
        <v>750</v>
      </c>
    </row>
    <row r="31" spans="1:4">
      <c r="A31" s="4" t="s">
        <v>444</v>
      </c>
    </row>
    <row r="32" spans="1:4">
      <c r="A32" s="3" t="s">
        <v>87</v>
      </c>
    </row>
    <row r="33" spans="1:4">
      <c r="A33" s="4" t="s">
        <v>430</v>
      </c>
      <c r="B33" s="5" t="n">
        <v>2000</v>
      </c>
    </row>
    <row r="34" spans="1:4">
      <c r="A34" s="4" t="s">
        <v>445</v>
      </c>
    </row>
    <row r="35" spans="1:4">
      <c r="A35" s="3" t="s">
        <v>87</v>
      </c>
    </row>
    <row r="36" spans="1:4">
      <c r="A36" s="4" t="s">
        <v>430</v>
      </c>
      <c r="B36" s="5" t="n">
        <v>500</v>
      </c>
    </row>
    <row r="37" spans="1:4">
      <c r="A37" s="4" t="s">
        <v>446</v>
      </c>
    </row>
    <row r="38" spans="1:4">
      <c r="A38" s="3" t="s">
        <v>87</v>
      </c>
    </row>
    <row r="39" spans="1:4">
      <c r="A39" s="4" t="s">
        <v>430</v>
      </c>
      <c r="B39" s="5" t="n">
        <v>500</v>
      </c>
      <c r="D39" s="5" t="n">
        <v>500</v>
      </c>
    </row>
    <row r="40" spans="1:4">
      <c r="A40" s="4" t="s">
        <v>447</v>
      </c>
    </row>
    <row r="41" spans="1:4">
      <c r="A41" s="3" t="s">
        <v>87</v>
      </c>
    </row>
    <row r="42" spans="1:4">
      <c r="A42" s="4" t="s">
        <v>430</v>
      </c>
      <c r="B42" s="5" t="n">
        <v>1250</v>
      </c>
    </row>
    <row r="43" spans="1:4">
      <c r="A43" s="4" t="s">
        <v>448</v>
      </c>
    </row>
    <row r="44" spans="1:4">
      <c r="A44" s="3" t="s">
        <v>87</v>
      </c>
    </row>
    <row r="45" spans="1:4">
      <c r="A45" s="4" t="s">
        <v>437</v>
      </c>
      <c r="B45" s="7" t="n">
        <v>97.59999999999999</v>
      </c>
      <c r="C45" s="11" t="n">
        <v>11.7</v>
      </c>
      <c r="D45" s="8" t="n">
        <v>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65</v>
      </c>
    </row>
    <row r="2" spans="1:3">
      <c r="A2" s="4" t="s">
        <v>450</v>
      </c>
    </row>
    <row r="3" spans="1:3">
      <c r="A3" s="3" t="s">
        <v>451</v>
      </c>
    </row>
    <row r="4" spans="1:3">
      <c r="A4" s="4" t="s">
        <v>452</v>
      </c>
      <c r="B4" s="4" t="s">
        <v>453</v>
      </c>
    </row>
    <row r="5" spans="1:3">
      <c r="A5" s="4" t="s">
        <v>454</v>
      </c>
    </row>
    <row r="6" spans="1:3">
      <c r="A6" s="3" t="s">
        <v>451</v>
      </c>
    </row>
    <row r="7" spans="1:3">
      <c r="A7" s="4" t="s">
        <v>452</v>
      </c>
      <c r="B7" s="4" t="s">
        <v>455</v>
      </c>
    </row>
    <row r="8" spans="1:3">
      <c r="A8" s="4" t="s">
        <v>456</v>
      </c>
    </row>
    <row r="9" spans="1:3">
      <c r="A9" s="3" t="s">
        <v>451</v>
      </c>
    </row>
    <row r="10" spans="1:3">
      <c r="A10" s="4" t="s">
        <v>452</v>
      </c>
      <c r="B10" s="4" t="s">
        <v>457</v>
      </c>
      <c r="C10" s="4" t="s">
        <v>457</v>
      </c>
    </row>
    <row r="11" spans="1:3">
      <c r="A11" s="4" t="s">
        <v>458</v>
      </c>
    </row>
    <row r="12" spans="1:3">
      <c r="A12" s="3" t="s">
        <v>451</v>
      </c>
    </row>
    <row r="13" spans="1:3">
      <c r="A13" s="4" t="s">
        <v>452</v>
      </c>
      <c r="B13" s="4" t="s">
        <v>459</v>
      </c>
    </row>
    <row r="14" spans="1:3">
      <c r="A14" s="4" t="s">
        <v>460</v>
      </c>
    </row>
    <row r="15" spans="1:3">
      <c r="A15" s="3" t="s">
        <v>451</v>
      </c>
    </row>
    <row r="16" spans="1:3">
      <c r="A16" s="4" t="s">
        <v>452</v>
      </c>
      <c r="B16" s="4" t="s">
        <v>461</v>
      </c>
      <c r="C16" s="4" t="s">
        <v>461</v>
      </c>
    </row>
    <row r="17" spans="1:3">
      <c r="A17" s="4" t="s">
        <v>462</v>
      </c>
    </row>
    <row r="18" spans="1:3">
      <c r="A18" s="3" t="s">
        <v>451</v>
      </c>
    </row>
    <row r="19" spans="1:3">
      <c r="A19" s="4" t="s">
        <v>452</v>
      </c>
      <c r="B19" s="4" t="s">
        <v>463</v>
      </c>
      <c r="C19" s="4" t="s">
        <v>464</v>
      </c>
    </row>
    <row r="20" spans="1:3">
      <c r="A20" s="4" t="s">
        <v>465</v>
      </c>
    </row>
    <row r="21" spans="1:3">
      <c r="A21" s="3" t="s">
        <v>451</v>
      </c>
    </row>
    <row r="22" spans="1:3">
      <c r="A22" s="4" t="s">
        <v>452</v>
      </c>
      <c r="B22" s="4" t="s">
        <v>466</v>
      </c>
    </row>
    <row r="23" spans="1:3">
      <c r="A23" s="4" t="s">
        <v>467</v>
      </c>
    </row>
    <row r="24" spans="1:3">
      <c r="A24" s="3" t="s">
        <v>451</v>
      </c>
    </row>
    <row r="25" spans="1:3">
      <c r="A25" s="4" t="s">
        <v>452</v>
      </c>
      <c r="B25" s="4" t="s">
        <v>468</v>
      </c>
    </row>
    <row r="26" spans="1:3">
      <c r="A26" s="4" t="s">
        <v>469</v>
      </c>
    </row>
    <row r="27" spans="1:3">
      <c r="A27" s="3" t="s">
        <v>451</v>
      </c>
    </row>
    <row r="28" spans="1:3">
      <c r="A28" s="4" t="s">
        <v>452</v>
      </c>
      <c r="B28" s="4" t="s">
        <v>464</v>
      </c>
      <c r="C28" s="4" t="s">
        <v>464</v>
      </c>
    </row>
    <row r="29" spans="1:3">
      <c r="A29" s="4" t="s">
        <v>470</v>
      </c>
    </row>
    <row r="30" spans="1:3">
      <c r="A30" s="3" t="s">
        <v>451</v>
      </c>
    </row>
    <row r="31" spans="1:3">
      <c r="A31" s="4" t="s">
        <v>452</v>
      </c>
      <c r="B31" s="4" t="s">
        <v>4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472</v>
      </c>
      <c r="B1" s="2" t="s">
        <v>473</v>
      </c>
      <c r="C1" s="2" t="s">
        <v>25</v>
      </c>
      <c r="D1" s="2" t="s">
        <v>266</v>
      </c>
      <c r="E1" s="2" t="s">
        <v>1</v>
      </c>
    </row>
    <row r="2" spans="1:8">
      <c r="B2" s="2" t="s">
        <v>474</v>
      </c>
      <c r="C2" s="2" t="s">
        <v>319</v>
      </c>
      <c r="D2" s="2" t="s">
        <v>475</v>
      </c>
      <c r="E2" s="2" t="s">
        <v>476</v>
      </c>
      <c r="F2" s="2" t="s">
        <v>428</v>
      </c>
      <c r="G2" s="2" t="s">
        <v>477</v>
      </c>
      <c r="H2" s="2" t="s">
        <v>429</v>
      </c>
    </row>
    <row r="3" spans="1:8">
      <c r="A3" s="3" t="s">
        <v>451</v>
      </c>
    </row>
    <row r="4" spans="1:8">
      <c r="A4" s="4" t="s">
        <v>478</v>
      </c>
      <c r="C4" s="8" t="n">
        <v>8950000000</v>
      </c>
      <c r="E4" s="8" t="n">
        <v>8950000000</v>
      </c>
    </row>
    <row r="5" spans="1:8">
      <c r="A5" s="4" t="s">
        <v>431</v>
      </c>
      <c r="C5" s="5" t="n">
        <v>17000000</v>
      </c>
      <c r="E5" s="5" t="n">
        <v>17000000</v>
      </c>
    </row>
    <row r="6" spans="1:8">
      <c r="A6" s="4" t="s">
        <v>136</v>
      </c>
      <c r="E6" s="5" t="n">
        <v>150000000</v>
      </c>
    </row>
    <row r="7" spans="1:8">
      <c r="A7" s="4" t="s">
        <v>133</v>
      </c>
      <c r="B7" s="8" t="n">
        <v>7650000000</v>
      </c>
      <c r="E7" s="5" t="n">
        <v>7628200000</v>
      </c>
    </row>
    <row r="8" spans="1:8">
      <c r="A8" s="4" t="s">
        <v>479</v>
      </c>
      <c r="D8" s="8" t="n">
        <v>2798600000</v>
      </c>
    </row>
    <row r="9" spans="1:8">
      <c r="A9" s="4" t="s">
        <v>480</v>
      </c>
      <c r="D9" s="8" t="n">
        <v>22000000</v>
      </c>
    </row>
    <row r="10" spans="1:8">
      <c r="A10" s="4" t="s">
        <v>481</v>
      </c>
    </row>
    <row r="11" spans="1:8">
      <c r="A11" s="3" t="s">
        <v>451</v>
      </c>
    </row>
    <row r="12" spans="1:8">
      <c r="A12" s="4" t="s">
        <v>482</v>
      </c>
      <c r="C12" s="8" t="n">
        <v>4350000000</v>
      </c>
      <c r="E12" s="8" t="n">
        <v>4350000000</v>
      </c>
    </row>
    <row r="13" spans="1:8">
      <c r="A13" s="4" t="s">
        <v>483</v>
      </c>
      <c r="E13" s="4" t="s">
        <v>484</v>
      </c>
    </row>
    <row r="14" spans="1:8">
      <c r="A14" s="4" t="s">
        <v>485</v>
      </c>
      <c r="E14" s="4" t="s">
        <v>486</v>
      </c>
    </row>
    <row r="15" spans="1:8">
      <c r="A15" s="4" t="s">
        <v>487</v>
      </c>
    </row>
    <row r="16" spans="1:8">
      <c r="A16" s="3" t="s">
        <v>451</v>
      </c>
    </row>
    <row r="17" spans="1:8">
      <c r="A17" s="4" t="s">
        <v>452</v>
      </c>
      <c r="C17" s="4" t="s">
        <v>461</v>
      </c>
      <c r="E17" s="4" t="s">
        <v>461</v>
      </c>
      <c r="F17" s="4" t="s">
        <v>461</v>
      </c>
    </row>
    <row r="18" spans="1:8">
      <c r="A18" s="4" t="s">
        <v>488</v>
      </c>
    </row>
    <row r="19" spans="1:8">
      <c r="A19" s="3" t="s">
        <v>451</v>
      </c>
    </row>
    <row r="20" spans="1:8">
      <c r="A20" s="4" t="s">
        <v>489</v>
      </c>
      <c r="E20" s="4" t="s">
        <v>490</v>
      </c>
    </row>
    <row r="21" spans="1:8">
      <c r="A21" s="4" t="s">
        <v>491</v>
      </c>
    </row>
    <row r="22" spans="1:8">
      <c r="A22" s="3" t="s">
        <v>451</v>
      </c>
    </row>
    <row r="23" spans="1:8">
      <c r="A23" s="4" t="s">
        <v>489</v>
      </c>
      <c r="E23" s="4" t="s">
        <v>492</v>
      </c>
    </row>
    <row r="24" spans="1:8">
      <c r="A24" s="4" t="s">
        <v>493</v>
      </c>
    </row>
    <row r="25" spans="1:8">
      <c r="A25" s="3" t="s">
        <v>451</v>
      </c>
    </row>
    <row r="26" spans="1:8">
      <c r="A26" s="4" t="s">
        <v>494</v>
      </c>
      <c r="C26" s="8" t="n">
        <v>0</v>
      </c>
      <c r="E26" s="8" t="n">
        <v>0</v>
      </c>
    </row>
    <row r="27" spans="1:8">
      <c r="A27" s="4" t="s">
        <v>495</v>
      </c>
    </row>
    <row r="28" spans="1:8">
      <c r="A28" s="3" t="s">
        <v>451</v>
      </c>
    </row>
    <row r="29" spans="1:8">
      <c r="A29" s="4" t="s">
        <v>482</v>
      </c>
      <c r="C29" s="5" t="n">
        <v>1350000000</v>
      </c>
      <c r="E29" s="8" t="n">
        <v>1350000000</v>
      </c>
    </row>
    <row r="30" spans="1:8">
      <c r="A30" s="4" t="s">
        <v>496</v>
      </c>
      <c r="E30" s="4" t="s">
        <v>497</v>
      </c>
    </row>
    <row r="31" spans="1:8">
      <c r="A31" s="4" t="s">
        <v>498</v>
      </c>
    </row>
    <row r="32" spans="1:8">
      <c r="A32" s="3" t="s">
        <v>451</v>
      </c>
    </row>
    <row r="33" spans="1:8">
      <c r="A33" s="4" t="s">
        <v>499</v>
      </c>
      <c r="C33" s="5" t="n">
        <v>8893500000</v>
      </c>
      <c r="E33" s="8" t="n">
        <v>8893500000</v>
      </c>
    </row>
    <row r="34" spans="1:8">
      <c r="A34" s="4" t="s">
        <v>438</v>
      </c>
    </row>
    <row r="35" spans="1:8">
      <c r="A35" s="3" t="s">
        <v>451</v>
      </c>
    </row>
    <row r="36" spans="1:8">
      <c r="A36" s="4" t="s">
        <v>478</v>
      </c>
      <c r="C36" s="8" t="n">
        <v>500000000</v>
      </c>
      <c r="E36" s="8" t="n">
        <v>500000000</v>
      </c>
    </row>
    <row r="37" spans="1:8">
      <c r="A37" s="4" t="s">
        <v>452</v>
      </c>
      <c r="C37" s="4" t="s">
        <v>453</v>
      </c>
      <c r="E37" s="4" t="s">
        <v>453</v>
      </c>
      <c r="F37" s="4" t="s">
        <v>453</v>
      </c>
    </row>
    <row r="38" spans="1:8">
      <c r="A38" s="4" t="s">
        <v>439</v>
      </c>
    </row>
    <row r="39" spans="1:8">
      <c r="A39" s="3" t="s">
        <v>451</v>
      </c>
    </row>
    <row r="40" spans="1:8">
      <c r="A40" s="4" t="s">
        <v>478</v>
      </c>
      <c r="C40" s="8" t="n">
        <v>1150000000</v>
      </c>
      <c r="E40" s="8" t="n">
        <v>1150000000</v>
      </c>
    </row>
    <row r="41" spans="1:8">
      <c r="A41" s="4" t="s">
        <v>452</v>
      </c>
      <c r="C41" s="4" t="s">
        <v>455</v>
      </c>
      <c r="E41" s="4" t="s">
        <v>455</v>
      </c>
      <c r="F41" s="4" t="s">
        <v>455</v>
      </c>
    </row>
    <row r="42" spans="1:8">
      <c r="A42" s="4" t="s">
        <v>441</v>
      </c>
    </row>
    <row r="43" spans="1:8">
      <c r="A43" s="3" t="s">
        <v>451</v>
      </c>
    </row>
    <row r="44" spans="1:8">
      <c r="A44" s="4" t="s">
        <v>478</v>
      </c>
      <c r="C44" s="8" t="n">
        <v>1500000000</v>
      </c>
      <c r="E44" s="8" t="n">
        <v>1500000000</v>
      </c>
    </row>
    <row r="45" spans="1:8">
      <c r="A45" s="4" t="s">
        <v>452</v>
      </c>
      <c r="C45" s="4" t="s">
        <v>459</v>
      </c>
      <c r="E45" s="4" t="s">
        <v>459</v>
      </c>
      <c r="F45" s="4" t="s">
        <v>459</v>
      </c>
    </row>
    <row r="46" spans="1:8">
      <c r="A46" s="4" t="s">
        <v>443</v>
      </c>
    </row>
    <row r="47" spans="1:8">
      <c r="A47" s="3" t="s">
        <v>451</v>
      </c>
    </row>
    <row r="48" spans="1:8">
      <c r="A48" s="4" t="s">
        <v>478</v>
      </c>
      <c r="C48" s="8" t="n">
        <v>750000000</v>
      </c>
      <c r="E48" s="8" t="n">
        <v>750000000</v>
      </c>
    </row>
    <row r="49" spans="1:8">
      <c r="A49" s="4" t="s">
        <v>452</v>
      </c>
      <c r="C49" s="4" t="s">
        <v>463</v>
      </c>
      <c r="E49" s="4" t="s">
        <v>463</v>
      </c>
      <c r="F49" s="4" t="s">
        <v>463</v>
      </c>
      <c r="H49" s="4" t="s">
        <v>464</v>
      </c>
    </row>
    <row r="50" spans="1:8">
      <c r="A50" s="4" t="s">
        <v>444</v>
      </c>
    </row>
    <row r="51" spans="1:8">
      <c r="A51" s="3" t="s">
        <v>451</v>
      </c>
    </row>
    <row r="52" spans="1:8">
      <c r="A52" s="4" t="s">
        <v>478</v>
      </c>
      <c r="C52" s="8" t="n">
        <v>2000000000</v>
      </c>
      <c r="E52" s="8" t="n">
        <v>2000000000</v>
      </c>
    </row>
    <row r="53" spans="1:8">
      <c r="A53" s="4" t="s">
        <v>452</v>
      </c>
      <c r="C53" s="4" t="s">
        <v>466</v>
      </c>
      <c r="E53" s="4" t="s">
        <v>466</v>
      </c>
      <c r="F53" s="4" t="s">
        <v>466</v>
      </c>
    </row>
    <row r="54" spans="1:8">
      <c r="A54" s="4" t="s">
        <v>445</v>
      </c>
    </row>
    <row r="55" spans="1:8">
      <c r="A55" s="3" t="s">
        <v>451</v>
      </c>
    </row>
    <row r="56" spans="1:8">
      <c r="A56" s="4" t="s">
        <v>478</v>
      </c>
      <c r="C56" s="8" t="n">
        <v>500000000</v>
      </c>
      <c r="E56" s="8" t="n">
        <v>500000000</v>
      </c>
    </row>
    <row r="57" spans="1:8">
      <c r="A57" s="4" t="s">
        <v>452</v>
      </c>
      <c r="C57" s="4" t="s">
        <v>468</v>
      </c>
      <c r="E57" s="4" t="s">
        <v>468</v>
      </c>
      <c r="F57" s="4" t="s">
        <v>468</v>
      </c>
    </row>
    <row r="58" spans="1:8">
      <c r="A58" s="4" t="s">
        <v>447</v>
      </c>
    </row>
    <row r="59" spans="1:8">
      <c r="A59" s="3" t="s">
        <v>451</v>
      </c>
    </row>
    <row r="60" spans="1:8">
      <c r="A60" s="4" t="s">
        <v>478</v>
      </c>
      <c r="C60" s="8" t="n">
        <v>1250000000</v>
      </c>
      <c r="E60" s="8" t="n">
        <v>1250000000</v>
      </c>
    </row>
    <row r="61" spans="1:8">
      <c r="A61" s="4" t="s">
        <v>452</v>
      </c>
      <c r="C61" s="4" t="s">
        <v>471</v>
      </c>
      <c r="E61" s="4" t="s">
        <v>471</v>
      </c>
      <c r="F61" s="4" t="s">
        <v>471</v>
      </c>
    </row>
    <row r="62" spans="1:8">
      <c r="A62" s="4" t="s">
        <v>448</v>
      </c>
    </row>
    <row r="63" spans="1:8">
      <c r="A63" s="3" t="s">
        <v>451</v>
      </c>
    </row>
    <row r="64" spans="1:8">
      <c r="A64" s="4" t="s">
        <v>437</v>
      </c>
      <c r="C64" s="8" t="n">
        <v>97600000</v>
      </c>
      <c r="E64" s="8" t="n">
        <v>97600000</v>
      </c>
      <c r="F64" s="11" t="n">
        <v>11.7</v>
      </c>
      <c r="H64" s="8" t="n">
        <v>98000000</v>
      </c>
    </row>
    <row r="65" spans="1:8">
      <c r="A65" s="4" t="s">
        <v>500</v>
      </c>
      <c r="E65" s="4" t="s">
        <v>501</v>
      </c>
    </row>
    <row r="66" spans="1:8">
      <c r="A66" s="4" t="s">
        <v>499</v>
      </c>
      <c r="C66" s="5" t="n">
        <v>97200000</v>
      </c>
      <c r="E66" s="8" t="n">
        <v>97200000</v>
      </c>
    </row>
    <row r="67" spans="1:8">
      <c r="A67" s="4" t="s">
        <v>435</v>
      </c>
    </row>
    <row r="68" spans="1:8">
      <c r="A68" s="3" t="s">
        <v>451</v>
      </c>
    </row>
    <row r="69" spans="1:8">
      <c r="A69" s="4" t="s">
        <v>502</v>
      </c>
      <c r="C69" s="5" t="n">
        <v>225000000</v>
      </c>
      <c r="E69" s="5" t="n">
        <v>225000000</v>
      </c>
    </row>
    <row r="70" spans="1:8">
      <c r="A70" s="4" t="s">
        <v>437</v>
      </c>
      <c r="C70" s="5" t="n">
        <v>2625000000</v>
      </c>
      <c r="E70" s="5" t="n">
        <v>2625000000</v>
      </c>
    </row>
    <row r="71" spans="1:8">
      <c r="A71" s="4" t="s">
        <v>482</v>
      </c>
      <c r="G71" s="8" t="n">
        <v>3000000000</v>
      </c>
    </row>
    <row r="72" spans="1:8">
      <c r="A72" s="4" t="s">
        <v>503</v>
      </c>
      <c r="C72" s="5" t="n">
        <v>75000000</v>
      </c>
      <c r="E72" s="5" t="n">
        <v>75000000</v>
      </c>
    </row>
    <row r="73" spans="1:8">
      <c r="A73" s="4" t="s">
        <v>504</v>
      </c>
      <c r="C73" s="5" t="n">
        <v>112500000</v>
      </c>
      <c r="E73" s="5" t="n">
        <v>112500000</v>
      </c>
    </row>
    <row r="74" spans="1:8">
      <c r="A74" s="4" t="s">
        <v>505</v>
      </c>
      <c r="C74" s="5" t="n">
        <v>412500000</v>
      </c>
      <c r="E74" s="5" t="n">
        <v>412500000</v>
      </c>
    </row>
    <row r="75" spans="1:8">
      <c r="A75" s="4" t="s">
        <v>136</v>
      </c>
      <c r="C75" s="5" t="n">
        <v>150000000</v>
      </c>
    </row>
    <row r="76" spans="1:8">
      <c r="A76" s="4" t="s">
        <v>506</v>
      </c>
    </row>
    <row r="77" spans="1:8">
      <c r="A77" s="3" t="s">
        <v>451</v>
      </c>
    </row>
    <row r="78" spans="1:8">
      <c r="A78" s="4" t="s">
        <v>482</v>
      </c>
      <c r="C78" s="8" t="n">
        <v>3000000000</v>
      </c>
      <c r="E78" s="8" t="n">
        <v>3000000000</v>
      </c>
    </row>
    <row r="79" spans="1:8">
      <c r="A79" s="4" t="s">
        <v>496</v>
      </c>
      <c r="E79" s="4" t="s">
        <v>497</v>
      </c>
    </row>
    <row r="80" spans="1:8">
      <c r="A80" s="4" t="s">
        <v>507</v>
      </c>
    </row>
    <row r="81" spans="1:8">
      <c r="A81" s="3" t="s">
        <v>451</v>
      </c>
    </row>
    <row r="82" spans="1:8">
      <c r="A82" s="4" t="s">
        <v>508</v>
      </c>
      <c r="E82" s="5" t="n">
        <v>5</v>
      </c>
    </row>
    <row r="83" spans="1:8">
      <c r="A83" s="4" t="s">
        <v>509</v>
      </c>
    </row>
    <row r="84" spans="1:8">
      <c r="A84" s="3" t="s">
        <v>451</v>
      </c>
    </row>
    <row r="85" spans="1:8">
      <c r="A85" s="4" t="s">
        <v>508</v>
      </c>
      <c r="E85" s="9" t="n">
        <v>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510</v>
      </c>
      <c r="B1" s="2" t="s">
        <v>1</v>
      </c>
    </row>
    <row r="2" spans="1:2">
      <c r="B2" s="2" t="s">
        <v>319</v>
      </c>
    </row>
    <row r="3" spans="1:2">
      <c r="A3" s="3" t="s">
        <v>511</v>
      </c>
    </row>
    <row r="4" spans="1:2">
      <c r="A4" s="4" t="s">
        <v>512</v>
      </c>
      <c r="B4" s="7" t="n">
        <v>38.1</v>
      </c>
    </row>
    <row r="5" spans="1:2">
      <c r="A5" s="4" t="s">
        <v>513</v>
      </c>
      <c r="B5" s="9" t="n">
        <v>-253.1</v>
      </c>
    </row>
    <row r="6" spans="1:2">
      <c r="A6" s="4" t="s">
        <v>514</v>
      </c>
    </row>
    <row r="7" spans="1:2">
      <c r="A7" s="3" t="s">
        <v>511</v>
      </c>
    </row>
    <row r="8" spans="1:2">
      <c r="A8" s="4" t="s">
        <v>512</v>
      </c>
      <c r="B8" s="9" t="n">
        <v>111.8</v>
      </c>
    </row>
    <row r="9" spans="1:2">
      <c r="A9" s="4" t="s">
        <v>515</v>
      </c>
      <c r="B9" s="9" t="n">
        <v>-276.6</v>
      </c>
    </row>
    <row r="10" spans="1:2">
      <c r="A10" s="4" t="s">
        <v>513</v>
      </c>
      <c r="B10" s="9" t="n">
        <v>-164.8</v>
      </c>
    </row>
    <row r="11" spans="1:2">
      <c r="A11" s="4" t="s">
        <v>516</v>
      </c>
    </row>
    <row r="12" spans="1:2">
      <c r="A12" s="3" t="s">
        <v>511</v>
      </c>
    </row>
    <row r="13" spans="1:2">
      <c r="A13" s="4" t="s">
        <v>512</v>
      </c>
      <c r="B13" s="9" t="n">
        <v>-0.4</v>
      </c>
    </row>
    <row r="14" spans="1:2">
      <c r="A14" s="4" t="s">
        <v>515</v>
      </c>
      <c r="B14" s="9" t="n">
        <v>0.5</v>
      </c>
    </row>
    <row r="15" spans="1:2">
      <c r="A15" s="4" t="s">
        <v>513</v>
      </c>
      <c r="B15" s="9" t="n">
        <v>0.1</v>
      </c>
    </row>
    <row r="16" spans="1:2">
      <c r="A16" s="4" t="s">
        <v>517</v>
      </c>
    </row>
    <row r="17" spans="1:2">
      <c r="A17" s="3" t="s">
        <v>511</v>
      </c>
    </row>
    <row r="18" spans="1:2">
      <c r="A18" s="4" t="s">
        <v>512</v>
      </c>
      <c r="B18" s="9" t="n">
        <v>-143.4</v>
      </c>
    </row>
    <row r="19" spans="1:2">
      <c r="A19" s="4" t="s">
        <v>515</v>
      </c>
      <c r="B19" s="9" t="n">
        <v>4.7</v>
      </c>
    </row>
    <row r="20" spans="1:2">
      <c r="A20" s="4" t="s">
        <v>518</v>
      </c>
      <c r="B20" s="9" t="n">
        <v>6.5</v>
      </c>
    </row>
    <row r="21" spans="1:2">
      <c r="A21" s="4" t="s">
        <v>513</v>
      </c>
      <c r="B21" s="9" t="n">
        <v>-132.2</v>
      </c>
    </row>
    <row r="22" spans="1:2">
      <c r="A22" s="4" t="s">
        <v>519</v>
      </c>
    </row>
    <row r="23" spans="1:2">
      <c r="A23" s="3" t="s">
        <v>511</v>
      </c>
    </row>
    <row r="24" spans="1:2">
      <c r="A24" s="4" t="s">
        <v>512</v>
      </c>
      <c r="B24" s="9" t="n">
        <v>70.09999999999999</v>
      </c>
    </row>
    <row r="25" spans="1:2">
      <c r="A25" s="4" t="s">
        <v>515</v>
      </c>
      <c r="B25" s="9" t="n">
        <v>43.4</v>
      </c>
    </row>
    <row r="26" spans="1:2">
      <c r="A26" s="4" t="s">
        <v>518</v>
      </c>
      <c r="B26" s="9" t="n">
        <v>-69.7</v>
      </c>
    </row>
    <row r="27" spans="1:2">
      <c r="A27" s="4" t="s">
        <v>513</v>
      </c>
      <c r="B27" s="7" t="n">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520</v>
      </c>
      <c r="B1" s="2" t="s">
        <v>25</v>
      </c>
      <c r="F1" s="2" t="s">
        <v>266</v>
      </c>
      <c r="G1" s="2" t="s">
        <v>1</v>
      </c>
    </row>
    <row r="2" spans="1:8">
      <c r="B2" s="2" t="s">
        <v>2</v>
      </c>
      <c r="C2" s="2" t="s">
        <v>267</v>
      </c>
      <c r="D2" s="2" t="s">
        <v>268</v>
      </c>
      <c r="E2" s="2" t="s">
        <v>26</v>
      </c>
      <c r="F2" s="2" t="s">
        <v>267</v>
      </c>
      <c r="G2" s="2" t="s">
        <v>2</v>
      </c>
      <c r="H2" s="2" t="s">
        <v>26</v>
      </c>
    </row>
    <row r="3" spans="1:8">
      <c r="A3" s="3" t="s">
        <v>511</v>
      </c>
    </row>
    <row r="4" spans="1:8">
      <c r="A4" s="4" t="s">
        <v>38</v>
      </c>
      <c r="B4" s="7" t="n">
        <v>2.3</v>
      </c>
      <c r="E4" s="8" t="n">
        <v>3</v>
      </c>
      <c r="G4" s="7" t="n">
        <v>7.4</v>
      </c>
      <c r="H4" s="7" t="n">
        <v>8.4</v>
      </c>
    </row>
    <row r="5" spans="1:8">
      <c r="A5" s="4" t="s">
        <v>41</v>
      </c>
      <c r="B5" s="9" t="n">
        <v>9.6</v>
      </c>
      <c r="C5" s="7" t="n">
        <v>-64.8</v>
      </c>
      <c r="D5" s="7" t="n">
        <v>55.7</v>
      </c>
      <c r="E5" s="9" t="n">
        <v>56.9</v>
      </c>
      <c r="F5" s="7" t="n">
        <v>-9.1</v>
      </c>
      <c r="G5" s="9" t="n">
        <v>0.5</v>
      </c>
      <c r="H5" s="9" t="n">
        <v>181.4</v>
      </c>
    </row>
    <row r="6" spans="1:8">
      <c r="A6" s="4" t="s">
        <v>521</v>
      </c>
    </row>
    <row r="7" spans="1:8">
      <c r="A7" s="3" t="s">
        <v>511</v>
      </c>
    </row>
    <row r="8" spans="1:8">
      <c r="A8" s="4" t="s">
        <v>522</v>
      </c>
      <c r="B8" s="9" t="n">
        <v>21.9</v>
      </c>
      <c r="E8" s="9" t="n">
        <v>2.9</v>
      </c>
      <c r="G8" s="9" t="n">
        <v>63.2</v>
      </c>
      <c r="H8" s="9" t="n">
        <v>6.3</v>
      </c>
    </row>
    <row r="9" spans="1:8">
      <c r="A9" s="4" t="s">
        <v>523</v>
      </c>
    </row>
    <row r="10" spans="1:8">
      <c r="A10" s="3" t="s">
        <v>511</v>
      </c>
    </row>
    <row r="11" spans="1:8">
      <c r="A11" s="4" t="s">
        <v>524</v>
      </c>
      <c r="B11" s="9" t="n">
        <v>30.1</v>
      </c>
      <c r="E11" s="9" t="n">
        <v>8.6</v>
      </c>
      <c r="G11" s="9" t="n">
        <v>90.8</v>
      </c>
      <c r="H11" s="9" t="n">
        <v>20.1</v>
      </c>
    </row>
    <row r="12" spans="1:8">
      <c r="A12" s="4" t="s">
        <v>41</v>
      </c>
      <c r="B12" s="9" t="n">
        <v>7.1</v>
      </c>
      <c r="E12" s="9" t="n">
        <v>3.6</v>
      </c>
      <c r="G12" s="9" t="n">
        <v>21.1</v>
      </c>
      <c r="H12" s="9" t="n">
        <v>10.4</v>
      </c>
    </row>
    <row r="13" spans="1:8">
      <c r="A13" s="4" t="s">
        <v>522</v>
      </c>
      <c r="B13" s="5" t="n">
        <v>23</v>
      </c>
      <c r="E13" s="5" t="n">
        <v>5</v>
      </c>
      <c r="G13" s="9" t="n">
        <v>69.7</v>
      </c>
      <c r="H13" s="9" t="n">
        <v>9.699999999999999</v>
      </c>
    </row>
    <row r="14" spans="1:8">
      <c r="A14" s="4" t="s">
        <v>525</v>
      </c>
    </row>
    <row r="15" spans="1:8">
      <c r="A15" s="3" t="s">
        <v>511</v>
      </c>
    </row>
    <row r="16" spans="1:8">
      <c r="A16" s="4" t="s">
        <v>526</v>
      </c>
      <c r="B16" s="9" t="n">
        <v>30.5</v>
      </c>
      <c r="E16" s="9" t="n">
        <v>8.699999999999999</v>
      </c>
      <c r="G16" s="9" t="n">
        <v>91.7</v>
      </c>
      <c r="H16" s="9" t="n">
        <v>20.4</v>
      </c>
    </row>
    <row r="17" spans="1:8">
      <c r="A17" s="4" t="s">
        <v>527</v>
      </c>
    </row>
    <row r="18" spans="1:8">
      <c r="A18" s="3" t="s">
        <v>511</v>
      </c>
    </row>
    <row r="19" spans="1:8">
      <c r="A19" s="4" t="s">
        <v>526</v>
      </c>
      <c r="E19" s="9" t="n">
        <v>-0.1</v>
      </c>
      <c r="H19" s="9" t="n">
        <v>-0.3</v>
      </c>
    </row>
    <row r="20" spans="1:8">
      <c r="A20" s="4" t="s">
        <v>528</v>
      </c>
    </row>
    <row r="21" spans="1:8">
      <c r="A21" s="3" t="s">
        <v>511</v>
      </c>
    </row>
    <row r="22" spans="1:8">
      <c r="A22" s="4" t="s">
        <v>529</v>
      </c>
      <c r="B22" s="9" t="n">
        <v>-0.4</v>
      </c>
      <c r="G22" s="9" t="n">
        <v>-0.9</v>
      </c>
    </row>
    <row r="23" spans="1:8">
      <c r="A23" s="4" t="s">
        <v>530</v>
      </c>
    </row>
    <row r="24" spans="1:8">
      <c r="A24" s="3" t="s">
        <v>511</v>
      </c>
    </row>
    <row r="25" spans="1:8">
      <c r="A25" s="4" t="s">
        <v>531</v>
      </c>
      <c r="B25" s="9" t="n">
        <v>1.1</v>
      </c>
      <c r="E25" s="5" t="n">
        <v>1</v>
      </c>
      <c r="G25" s="9" t="n">
        <v>3.4</v>
      </c>
      <c r="H25" s="9" t="n">
        <v>2.9</v>
      </c>
    </row>
    <row r="26" spans="1:8">
      <c r="A26" s="4" t="s">
        <v>532</v>
      </c>
      <c r="B26" s="5" t="n">
        <v>-5</v>
      </c>
      <c r="E26" s="9" t="n">
        <v>-2.9</v>
      </c>
      <c r="G26" s="9" t="n">
        <v>-13.5</v>
      </c>
      <c r="H26" s="9" t="n">
        <v>-8.6</v>
      </c>
    </row>
    <row r="27" spans="1:8">
      <c r="A27" s="4" t="s">
        <v>524</v>
      </c>
      <c r="B27" s="9" t="n">
        <v>-3.9</v>
      </c>
      <c r="E27" s="9" t="n">
        <v>-1.9</v>
      </c>
      <c r="G27" s="9" t="n">
        <v>-10.1</v>
      </c>
      <c r="H27" s="9" t="n">
        <v>-5.7</v>
      </c>
    </row>
    <row r="28" spans="1:8">
      <c r="A28" s="4" t="s">
        <v>41</v>
      </c>
      <c r="B28" s="9" t="n">
        <v>-2.8</v>
      </c>
      <c r="E28" s="9" t="n">
        <v>0.2</v>
      </c>
      <c r="G28" s="9" t="n">
        <v>-3.6</v>
      </c>
      <c r="H28" s="9" t="n">
        <v>-1.9</v>
      </c>
    </row>
    <row r="29" spans="1:8">
      <c r="A29" s="4" t="s">
        <v>522</v>
      </c>
      <c r="B29" s="7" t="n">
        <v>-1.1</v>
      </c>
      <c r="E29" s="7" t="n">
        <v>-2.1</v>
      </c>
      <c r="G29" s="7" t="n">
        <v>-6.5</v>
      </c>
      <c r="H29" s="9" t="n">
        <v>-3.8</v>
      </c>
    </row>
    <row r="30" spans="1:8">
      <c r="A30" s="4" t="s">
        <v>533</v>
      </c>
    </row>
    <row r="31" spans="1:8">
      <c r="A31" s="3" t="s">
        <v>511</v>
      </c>
    </row>
    <row r="32" spans="1:8">
      <c r="A32" s="4" t="s">
        <v>38</v>
      </c>
      <c r="H32" s="9" t="n">
        <v>0.4</v>
      </c>
    </row>
    <row r="33" spans="1:8">
      <c r="A33" s="4" t="s">
        <v>522</v>
      </c>
      <c r="H33" s="7" t="n">
        <v>0.4</v>
      </c>
    </row>
  </sheetData>
  <mergeCells count="3">
    <mergeCell ref="A1:A2"/>
    <mergeCell ref="B1:E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26</v>
      </c>
    </row>
    <row r="3" spans="1:3">
      <c r="A3" s="3" t="s">
        <v>108</v>
      </c>
    </row>
    <row r="4" spans="1:3">
      <c r="A4" s="4" t="s">
        <v>52</v>
      </c>
      <c r="B4" s="7" t="n">
        <v>19.5</v>
      </c>
      <c r="C4" s="7" t="n">
        <v>565.5</v>
      </c>
    </row>
    <row r="5" spans="1:3">
      <c r="A5" s="3" t="s">
        <v>109</v>
      </c>
    </row>
    <row r="6" spans="1:3">
      <c r="A6" s="4" t="s">
        <v>110</v>
      </c>
      <c r="B6" s="9" t="n">
        <v>428.1</v>
      </c>
      <c r="C6" s="9" t="n">
        <v>283.2</v>
      </c>
    </row>
    <row r="7" spans="1:3">
      <c r="A7" s="4" t="s">
        <v>111</v>
      </c>
      <c r="B7" s="9" t="n">
        <v>34.7</v>
      </c>
      <c r="C7" s="5" t="n">
        <v>37</v>
      </c>
    </row>
    <row r="8" spans="1:3">
      <c r="A8" s="4" t="s">
        <v>112</v>
      </c>
      <c r="B8" s="9" t="n">
        <v>164.1</v>
      </c>
    </row>
    <row r="9" spans="1:3">
      <c r="A9" s="4" t="s">
        <v>113</v>
      </c>
      <c r="B9" s="9" t="n">
        <v>77.7</v>
      </c>
      <c r="C9" s="9" t="n">
        <v>32.7</v>
      </c>
    </row>
    <row r="10" spans="1:3">
      <c r="A10" s="4" t="s">
        <v>114</v>
      </c>
      <c r="B10" s="9" t="n">
        <v>-10.3</v>
      </c>
      <c r="C10" s="9" t="n">
        <v>-9.699999999999999</v>
      </c>
    </row>
    <row r="11" spans="1:3">
      <c r="A11" s="4" t="s">
        <v>115</v>
      </c>
      <c r="B11" s="9" t="n">
        <v>137.1</v>
      </c>
      <c r="C11" s="5" t="n">
        <v>5</v>
      </c>
    </row>
    <row r="12" spans="1:3">
      <c r="A12" s="4" t="s">
        <v>116</v>
      </c>
      <c r="B12" s="9" t="n">
        <v>-8.9</v>
      </c>
    </row>
    <row r="13" spans="1:3">
      <c r="A13" s="3" t="s">
        <v>117</v>
      </c>
    </row>
    <row r="14" spans="1:3">
      <c r="A14" s="4" t="s">
        <v>118</v>
      </c>
      <c r="B14" s="9" t="n">
        <v>29.9</v>
      </c>
      <c r="C14" s="9" t="n">
        <v>-140.2</v>
      </c>
    </row>
    <row r="15" spans="1:3">
      <c r="A15" s="4" t="s">
        <v>119</v>
      </c>
      <c r="B15" s="9" t="n">
        <v>29.4</v>
      </c>
      <c r="C15" s="9" t="n">
        <v>-42.3</v>
      </c>
    </row>
    <row r="16" spans="1:3">
      <c r="A16" s="4" t="s">
        <v>70</v>
      </c>
      <c r="B16" s="9" t="n">
        <v>-196.5</v>
      </c>
      <c r="C16" s="9" t="n">
        <v>-132.7</v>
      </c>
    </row>
    <row r="17" spans="1:3">
      <c r="A17" s="4" t="s">
        <v>120</v>
      </c>
      <c r="B17" s="9" t="n">
        <v>-251.5</v>
      </c>
      <c r="C17" s="9" t="n">
        <v>-2.9</v>
      </c>
    </row>
    <row r="18" spans="1:3">
      <c r="A18" s="4" t="s">
        <v>121</v>
      </c>
      <c r="B18" s="9" t="n">
        <v>-23.7</v>
      </c>
      <c r="C18" s="5" t="n">
        <v>103</v>
      </c>
    </row>
    <row r="19" spans="1:3">
      <c r="A19" s="4" t="s">
        <v>122</v>
      </c>
      <c r="B19" s="9" t="n">
        <v>429.6</v>
      </c>
      <c r="C19" s="9" t="n">
        <v>698.6</v>
      </c>
    </row>
    <row r="20" spans="1:3">
      <c r="A20" s="3" t="s">
        <v>123</v>
      </c>
    </row>
    <row r="21" spans="1:3">
      <c r="A21" s="4" t="s">
        <v>124</v>
      </c>
      <c r="B21" s="5" t="n">
        <v>-186</v>
      </c>
      <c r="C21" s="9" t="n">
        <v>-162.9</v>
      </c>
    </row>
    <row r="22" spans="1:3">
      <c r="A22" s="4" t="s">
        <v>125</v>
      </c>
      <c r="B22" s="9" t="n">
        <v>-118.6</v>
      </c>
      <c r="C22" s="9" t="n">
        <v>-95.7</v>
      </c>
    </row>
    <row r="23" spans="1:3">
      <c r="A23" s="4" t="s">
        <v>126</v>
      </c>
      <c r="B23" s="5" t="n">
        <v>-179</v>
      </c>
      <c r="C23" s="9" t="n">
        <v>-1150.1</v>
      </c>
    </row>
    <row r="24" spans="1:3">
      <c r="A24" s="4" t="s">
        <v>127</v>
      </c>
      <c r="B24" s="9" t="n">
        <v>578.8</v>
      </c>
      <c r="C24" s="9" t="n">
        <v>919.4</v>
      </c>
    </row>
    <row r="25" spans="1:3">
      <c r="A25" s="4" t="s">
        <v>128</v>
      </c>
      <c r="B25" s="9" t="n">
        <v>57.9</v>
      </c>
    </row>
    <row r="26" spans="1:3">
      <c r="A26" s="4" t="s">
        <v>129</v>
      </c>
      <c r="B26" s="9" t="n">
        <v>-7812.9</v>
      </c>
    </row>
    <row r="27" spans="1:3">
      <c r="A27" s="4" t="s">
        <v>130</v>
      </c>
      <c r="B27" s="9" t="n">
        <v>-19.6</v>
      </c>
      <c r="C27" s="9" t="n">
        <v>-8.800000000000001</v>
      </c>
    </row>
    <row r="28" spans="1:3">
      <c r="A28" s="4" t="s">
        <v>131</v>
      </c>
      <c r="B28" s="9" t="n">
        <v>-7679.4</v>
      </c>
      <c r="C28" s="9" t="n">
        <v>-498.1</v>
      </c>
    </row>
    <row r="29" spans="1:3">
      <c r="A29" s="3" t="s">
        <v>132</v>
      </c>
    </row>
    <row r="30" spans="1:3">
      <c r="A30" s="4" t="s">
        <v>133</v>
      </c>
      <c r="B30" s="9" t="n">
        <v>7628.2</v>
      </c>
    </row>
    <row r="31" spans="1:3">
      <c r="A31" s="4" t="s">
        <v>134</v>
      </c>
      <c r="B31" s="5" t="n">
        <v>3000</v>
      </c>
    </row>
    <row r="32" spans="1:3">
      <c r="A32" s="4" t="s">
        <v>135</v>
      </c>
      <c r="B32" s="5" t="n">
        <v>-2740</v>
      </c>
    </row>
    <row r="33" spans="1:3">
      <c r="A33" s="4" t="s">
        <v>136</v>
      </c>
      <c r="B33" s="5" t="n">
        <v>-150</v>
      </c>
    </row>
    <row r="34" spans="1:3">
      <c r="A34" s="4" t="s">
        <v>137</v>
      </c>
      <c r="B34" s="9" t="n">
        <v>0.8</v>
      </c>
      <c r="C34" s="9" t="n">
        <v>1.4</v>
      </c>
    </row>
    <row r="35" spans="1:3">
      <c r="A35" s="4" t="s">
        <v>138</v>
      </c>
      <c r="B35" s="9" t="n">
        <v>-112.3</v>
      </c>
      <c r="C35" s="5" t="n">
        <v>-108</v>
      </c>
    </row>
    <row r="36" spans="1:3">
      <c r="A36" s="4" t="s">
        <v>139</v>
      </c>
      <c r="B36" s="5" t="n">
        <v>77</v>
      </c>
      <c r="C36" s="9" t="n">
        <v>254.5</v>
      </c>
    </row>
    <row r="37" spans="1:3">
      <c r="A37" s="4" t="s">
        <v>114</v>
      </c>
      <c r="B37" s="9" t="n">
        <v>10.3</v>
      </c>
      <c r="C37" s="9" t="n">
        <v>9.699999999999999</v>
      </c>
    </row>
    <row r="38" spans="1:3">
      <c r="A38" s="4" t="s">
        <v>140</v>
      </c>
      <c r="B38" s="9" t="n">
        <v>-58.4</v>
      </c>
      <c r="C38" s="9" t="n">
        <v>-64.09999999999999</v>
      </c>
    </row>
    <row r="39" spans="1:3">
      <c r="A39" s="4" t="s">
        <v>141</v>
      </c>
      <c r="C39" s="9" t="n">
        <v>-400.5</v>
      </c>
    </row>
    <row r="40" spans="1:3">
      <c r="A40" s="4" t="s">
        <v>142</v>
      </c>
      <c r="B40" s="9" t="n">
        <v>7655.6</v>
      </c>
      <c r="C40" s="5" t="n">
        <v>-307</v>
      </c>
    </row>
    <row r="41" spans="1:3">
      <c r="A41" s="4" t="s">
        <v>143</v>
      </c>
      <c r="B41" s="9" t="n">
        <v>-22.2</v>
      </c>
      <c r="C41" s="9" t="n">
        <v>-6.8</v>
      </c>
    </row>
    <row r="42" spans="1:3">
      <c r="A42" s="4" t="s">
        <v>144</v>
      </c>
      <c r="B42" s="9" t="n">
        <v>383.6</v>
      </c>
      <c r="C42" s="9" t="n">
        <v>-113.3</v>
      </c>
    </row>
    <row r="43" spans="1:3">
      <c r="A43" s="4" t="s">
        <v>145</v>
      </c>
      <c r="B43" s="9" t="n">
        <v>1083.3</v>
      </c>
      <c r="C43" s="9" t="n">
        <v>1080.6</v>
      </c>
    </row>
    <row r="44" spans="1:3">
      <c r="A44" s="4" t="s">
        <v>146</v>
      </c>
      <c r="B44" s="7" t="n">
        <v>1466.9</v>
      </c>
      <c r="C44" s="7" t="n">
        <v>96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534</v>
      </c>
      <c r="B1" s="2" t="s">
        <v>25</v>
      </c>
      <c r="F1" s="2" t="s">
        <v>266</v>
      </c>
      <c r="G1" s="2" t="s">
        <v>1</v>
      </c>
    </row>
    <row r="2" spans="1:8">
      <c r="B2" s="2" t="s">
        <v>2</v>
      </c>
      <c r="C2" s="2" t="s">
        <v>267</v>
      </c>
      <c r="D2" s="2" t="s">
        <v>268</v>
      </c>
      <c r="E2" s="2" t="s">
        <v>26</v>
      </c>
      <c r="F2" s="2" t="s">
        <v>267</v>
      </c>
      <c r="G2" s="2" t="s">
        <v>2</v>
      </c>
      <c r="H2" s="2" t="s">
        <v>26</v>
      </c>
    </row>
    <row r="3" spans="1:8">
      <c r="A3" s="3" t="s">
        <v>51</v>
      </c>
    </row>
    <row r="4" spans="1:8">
      <c r="A4" s="4" t="s">
        <v>535</v>
      </c>
      <c r="B4" s="8" t="n">
        <v>-137</v>
      </c>
      <c r="E4" s="7" t="n">
        <v>-132.4</v>
      </c>
      <c r="G4" s="7" t="n">
        <v>-276.6</v>
      </c>
      <c r="H4" s="7" t="n">
        <v>-128.8</v>
      </c>
    </row>
    <row r="5" spans="1:8">
      <c r="A5" s="4" t="s">
        <v>536</v>
      </c>
      <c r="B5" s="9" t="n">
        <v>7.3</v>
      </c>
      <c r="E5" s="9" t="n">
        <v>62.8</v>
      </c>
      <c r="G5" s="5" t="n">
        <v>48</v>
      </c>
      <c r="H5" s="9" t="n">
        <v>47.3</v>
      </c>
    </row>
    <row r="6" spans="1:8">
      <c r="A6" s="4" t="s">
        <v>537</v>
      </c>
      <c r="B6" s="9" t="n">
        <v>-30.1</v>
      </c>
      <c r="E6" s="9" t="n">
        <v>-8.6</v>
      </c>
      <c r="G6" s="9" t="n">
        <v>-90.8</v>
      </c>
      <c r="H6" s="9" t="n">
        <v>-20.1</v>
      </c>
    </row>
    <row r="7" spans="1:8">
      <c r="A7" s="4" t="s">
        <v>538</v>
      </c>
      <c r="G7" s="9" t="n">
        <v>0.5</v>
      </c>
      <c r="H7" s="9" t="n">
        <v>0.2</v>
      </c>
    </row>
    <row r="8" spans="1:8">
      <c r="A8" s="4" t="s">
        <v>539</v>
      </c>
      <c r="H8" s="9" t="n">
        <v>-0.4</v>
      </c>
    </row>
    <row r="9" spans="1:8">
      <c r="A9" s="4" t="s">
        <v>540</v>
      </c>
      <c r="B9" s="9" t="n">
        <v>9.300000000000001</v>
      </c>
      <c r="E9" s="9" t="n">
        <v>1.9</v>
      </c>
      <c r="G9" s="9" t="n">
        <v>15.5</v>
      </c>
      <c r="H9" s="9" t="n">
        <v>5.7</v>
      </c>
    </row>
    <row r="10" spans="1:8">
      <c r="A10" s="4" t="s">
        <v>541</v>
      </c>
      <c r="B10" s="9" t="n">
        <v>-150.5</v>
      </c>
      <c r="E10" s="9" t="n">
        <v>-76.3</v>
      </c>
      <c r="G10" s="9" t="n">
        <v>-303.4</v>
      </c>
      <c r="H10" s="9" t="n">
        <v>-96.09999999999999</v>
      </c>
    </row>
    <row r="11" spans="1:8">
      <c r="A11" s="4" t="s">
        <v>542</v>
      </c>
      <c r="B11" s="5" t="n">
        <v>0</v>
      </c>
      <c r="E11" s="5" t="n">
        <v>0</v>
      </c>
      <c r="G11" s="5" t="n">
        <v>0</v>
      </c>
      <c r="H11" s="5" t="n">
        <v>0</v>
      </c>
    </row>
    <row r="12" spans="1:8">
      <c r="A12" s="4" t="s">
        <v>543</v>
      </c>
      <c r="B12" s="9" t="n">
        <v>3.2</v>
      </c>
      <c r="E12" s="9" t="n">
        <v>12.9</v>
      </c>
      <c r="G12" s="9" t="n">
        <v>4.6</v>
      </c>
      <c r="H12" s="9" t="n">
        <v>8.800000000000001</v>
      </c>
    </row>
    <row r="13" spans="1:8">
      <c r="A13" s="4" t="s">
        <v>544</v>
      </c>
      <c r="B13" s="9" t="n">
        <v>-7.1</v>
      </c>
      <c r="E13" s="9" t="n">
        <v>-3.6</v>
      </c>
      <c r="G13" s="9" t="n">
        <v>-21.1</v>
      </c>
      <c r="H13" s="9" t="n">
        <v>-10.4</v>
      </c>
    </row>
    <row r="14" spans="1:8">
      <c r="A14" s="4" t="s">
        <v>545</v>
      </c>
      <c r="B14" s="5" t="n">
        <v>0</v>
      </c>
      <c r="E14" s="5" t="n">
        <v>0</v>
      </c>
      <c r="G14" s="5" t="n">
        <v>0</v>
      </c>
      <c r="H14" s="5" t="n">
        <v>0</v>
      </c>
    </row>
    <row r="15" spans="1:8">
      <c r="A15" s="4" t="s">
        <v>546</v>
      </c>
      <c r="E15" s="5" t="n">
        <v>0</v>
      </c>
      <c r="H15" s="5" t="n">
        <v>0</v>
      </c>
    </row>
    <row r="16" spans="1:8">
      <c r="A16" s="4" t="s">
        <v>547</v>
      </c>
      <c r="B16" s="9" t="n">
        <v>3.5</v>
      </c>
      <c r="E16" s="9" t="n">
        <v>-0.2</v>
      </c>
      <c r="G16" s="9" t="n">
        <v>4.3</v>
      </c>
      <c r="H16" s="9" t="n">
        <v>1.9</v>
      </c>
    </row>
    <row r="17" spans="1:8">
      <c r="A17" s="4" t="s">
        <v>548</v>
      </c>
      <c r="B17" s="9" t="n">
        <v>-0.4</v>
      </c>
      <c r="E17" s="9" t="n">
        <v>9.1</v>
      </c>
      <c r="G17" s="9" t="n">
        <v>-12.2</v>
      </c>
      <c r="H17" s="9" t="n">
        <v>0.3</v>
      </c>
    </row>
    <row r="18" spans="1:8">
      <c r="A18" s="4" t="s">
        <v>549</v>
      </c>
      <c r="B18" s="5" t="n">
        <v>-137</v>
      </c>
      <c r="C18" s="7" t="n">
        <v>10.3</v>
      </c>
      <c r="D18" s="7" t="n">
        <v>-149.9</v>
      </c>
      <c r="E18" s="9" t="n">
        <v>-132.4</v>
      </c>
      <c r="F18" s="7" t="n">
        <v>-139.6</v>
      </c>
      <c r="G18" s="9" t="n">
        <v>-276.6</v>
      </c>
      <c r="H18" s="9" t="n">
        <v>-128.8</v>
      </c>
    </row>
    <row r="19" spans="1:8">
      <c r="A19" s="4" t="s">
        <v>55</v>
      </c>
      <c r="B19" s="9" t="n">
        <v>4.1</v>
      </c>
      <c r="E19" s="9" t="n">
        <v>49.9</v>
      </c>
      <c r="G19" s="9" t="n">
        <v>43.4</v>
      </c>
      <c r="H19" s="9" t="n">
        <v>38.5</v>
      </c>
    </row>
    <row r="20" spans="1:8">
      <c r="A20" s="4" t="s">
        <v>56</v>
      </c>
      <c r="B20" s="5" t="n">
        <v>-23</v>
      </c>
      <c r="E20" s="5" t="n">
        <v>-5</v>
      </c>
      <c r="G20" s="9" t="n">
        <v>-69.7</v>
      </c>
      <c r="H20" s="9" t="n">
        <v>-9.699999999999999</v>
      </c>
    </row>
    <row r="21" spans="1:8">
      <c r="A21" s="4" t="s">
        <v>550</v>
      </c>
      <c r="G21" s="9" t="n">
        <v>0.5</v>
      </c>
      <c r="H21" s="9" t="n">
        <v>0.2</v>
      </c>
    </row>
    <row r="22" spans="1:8">
      <c r="A22" s="4" t="s">
        <v>58</v>
      </c>
      <c r="H22" s="9" t="n">
        <v>-0.4</v>
      </c>
    </row>
    <row r="23" spans="1:8">
      <c r="A23" s="4" t="s">
        <v>59</v>
      </c>
      <c r="B23" s="9" t="n">
        <v>5.8</v>
      </c>
      <c r="E23" s="9" t="n">
        <v>2.1</v>
      </c>
      <c r="G23" s="9" t="n">
        <v>11.2</v>
      </c>
      <c r="H23" s="9" t="n">
        <v>3.8</v>
      </c>
    </row>
    <row r="24" spans="1:8">
      <c r="A24" s="4" t="s">
        <v>551</v>
      </c>
      <c r="B24" s="7" t="n">
        <v>-150.1</v>
      </c>
      <c r="C24" s="7" t="n">
        <v>-26.5</v>
      </c>
      <c r="D24" s="7" t="n">
        <v>-114.6</v>
      </c>
      <c r="E24" s="7" t="n">
        <v>-85.40000000000001</v>
      </c>
      <c r="F24" s="7" t="n">
        <v>-141.1</v>
      </c>
      <c r="G24" s="7" t="n">
        <v>-291.2</v>
      </c>
      <c r="H24" s="7" t="n">
        <v>-96.40000000000001</v>
      </c>
    </row>
  </sheetData>
  <mergeCells count="3">
    <mergeCell ref="A1:A2"/>
    <mergeCell ref="B1:E1"/>
    <mergeCell ref="G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65</v>
      </c>
    </row>
    <row r="2" spans="1:3">
      <c r="A2" s="3" t="s">
        <v>553</v>
      </c>
    </row>
    <row r="3" spans="1:3">
      <c r="A3" s="4" t="s">
        <v>407</v>
      </c>
      <c r="B3" s="7" t="n">
        <v>466.5</v>
      </c>
      <c r="C3" s="7" t="n">
        <v>868.9</v>
      </c>
    </row>
    <row r="4" spans="1:3">
      <c r="A4" s="4" t="s">
        <v>554</v>
      </c>
    </row>
    <row r="5" spans="1:3">
      <c r="A5" s="3" t="s">
        <v>553</v>
      </c>
    </row>
    <row r="6" spans="1:3">
      <c r="A6" s="4" t="s">
        <v>407</v>
      </c>
      <c r="B6" s="9" t="n">
        <v>466.5</v>
      </c>
      <c r="C6" s="9" t="n">
        <v>868.9</v>
      </c>
    </row>
    <row r="7" spans="1:3">
      <c r="A7" s="4" t="s">
        <v>555</v>
      </c>
      <c r="B7" s="9" t="n">
        <v>615.2</v>
      </c>
      <c r="C7" s="9" t="n">
        <v>1018.4</v>
      </c>
    </row>
    <row r="8" spans="1:3">
      <c r="A8" s="4" t="s">
        <v>556</v>
      </c>
      <c r="C8" s="5" t="n">
        <v>61</v>
      </c>
    </row>
    <row r="9" spans="1:3">
      <c r="A9" s="4" t="s">
        <v>557</v>
      </c>
    </row>
    <row r="10" spans="1:3">
      <c r="A10" s="3" t="s">
        <v>553</v>
      </c>
    </row>
    <row r="11" spans="1:3">
      <c r="A11" s="4" t="s">
        <v>407</v>
      </c>
      <c r="B11" s="9" t="n">
        <v>372.2</v>
      </c>
      <c r="C11" s="9" t="n">
        <v>516.5</v>
      </c>
    </row>
    <row r="12" spans="1:3">
      <c r="A12" s="4" t="s">
        <v>558</v>
      </c>
    </row>
    <row r="13" spans="1:3">
      <c r="A13" s="3" t="s">
        <v>553</v>
      </c>
    </row>
    <row r="14" spans="1:3">
      <c r="A14" s="4" t="s">
        <v>407</v>
      </c>
      <c r="B14" s="9" t="n">
        <v>66.90000000000001</v>
      </c>
      <c r="C14" s="9" t="n">
        <v>194.3</v>
      </c>
    </row>
    <row r="15" spans="1:3">
      <c r="A15" s="4" t="s">
        <v>559</v>
      </c>
    </row>
    <row r="16" spans="1:3">
      <c r="A16" s="3" t="s">
        <v>553</v>
      </c>
    </row>
    <row r="17" spans="1:3">
      <c r="A17" s="4" t="s">
        <v>407</v>
      </c>
      <c r="B17" s="9" t="n">
        <v>11.5</v>
      </c>
      <c r="C17" s="9" t="n">
        <v>57.8</v>
      </c>
    </row>
    <row r="18" spans="1:3">
      <c r="A18" s="4" t="s">
        <v>560</v>
      </c>
    </row>
    <row r="19" spans="1:3">
      <c r="A19" s="3" t="s">
        <v>553</v>
      </c>
    </row>
    <row r="20" spans="1:3">
      <c r="A20" s="4" t="s">
        <v>407</v>
      </c>
      <c r="B20" s="9" t="n">
        <v>15.9</v>
      </c>
      <c r="C20" s="9" t="n">
        <v>100.3</v>
      </c>
    </row>
    <row r="21" spans="1:3">
      <c r="A21" s="4" t="s">
        <v>561</v>
      </c>
    </row>
    <row r="22" spans="1:3">
      <c r="A22" s="3" t="s">
        <v>553</v>
      </c>
    </row>
    <row r="23" spans="1:3">
      <c r="A23" s="4" t="s">
        <v>562</v>
      </c>
      <c r="B23" s="9" t="n">
        <v>114.7</v>
      </c>
      <c r="C23" s="9" t="n">
        <v>125.5</v>
      </c>
    </row>
    <row r="24" spans="1:3">
      <c r="A24" s="4" t="s">
        <v>562</v>
      </c>
      <c r="B24" s="9" t="n">
        <v>1.8</v>
      </c>
      <c r="C24" s="9" t="n">
        <v>1.7</v>
      </c>
    </row>
    <row r="25" spans="1:3">
      <c r="A25" s="4" t="s">
        <v>563</v>
      </c>
    </row>
    <row r="26" spans="1:3">
      <c r="A26" s="3" t="s">
        <v>553</v>
      </c>
    </row>
    <row r="27" spans="1:3">
      <c r="A27" s="4" t="s">
        <v>562</v>
      </c>
      <c r="B27" s="5" t="n">
        <v>34</v>
      </c>
      <c r="C27" s="5" t="n">
        <v>24</v>
      </c>
    </row>
    <row r="28" spans="1:3">
      <c r="A28" s="4" t="s">
        <v>564</v>
      </c>
    </row>
    <row r="29" spans="1:3">
      <c r="A29" s="3" t="s">
        <v>553</v>
      </c>
    </row>
    <row r="30" spans="1:3">
      <c r="A30" s="4" t="s">
        <v>562</v>
      </c>
      <c r="C30" s="9" t="n">
        <v>59.3</v>
      </c>
    </row>
    <row r="31" spans="1:3">
      <c r="A31" s="4" t="s">
        <v>565</v>
      </c>
    </row>
    <row r="32" spans="1:3">
      <c r="A32" s="3" t="s">
        <v>553</v>
      </c>
    </row>
    <row r="33" spans="1:3">
      <c r="A33" s="4" t="s">
        <v>407</v>
      </c>
      <c r="B33" s="9" t="n">
        <v>466.5</v>
      </c>
      <c r="C33" s="9" t="n">
        <v>868.9</v>
      </c>
    </row>
    <row r="34" spans="1:3">
      <c r="A34" s="4" t="s">
        <v>555</v>
      </c>
      <c r="B34" s="9" t="n">
        <v>615.2</v>
      </c>
      <c r="C34" s="9" t="n">
        <v>1018.4</v>
      </c>
    </row>
    <row r="35" spans="1:3">
      <c r="A35" s="4" t="s">
        <v>556</v>
      </c>
      <c r="C35" s="5" t="n">
        <v>61</v>
      </c>
    </row>
    <row r="36" spans="1:3">
      <c r="A36" s="4" t="s">
        <v>566</v>
      </c>
    </row>
    <row r="37" spans="1:3">
      <c r="A37" s="3" t="s">
        <v>553</v>
      </c>
    </row>
    <row r="38" spans="1:3">
      <c r="A38" s="4" t="s">
        <v>407</v>
      </c>
      <c r="B38" s="9" t="n">
        <v>372.2</v>
      </c>
      <c r="C38" s="9" t="n">
        <v>516.5</v>
      </c>
    </row>
    <row r="39" spans="1:3">
      <c r="A39" s="4" t="s">
        <v>567</v>
      </c>
    </row>
    <row r="40" spans="1:3">
      <c r="A40" s="3" t="s">
        <v>553</v>
      </c>
    </row>
    <row r="41" spans="1:3">
      <c r="A41" s="4" t="s">
        <v>407</v>
      </c>
      <c r="B41" s="9" t="n">
        <v>66.90000000000001</v>
      </c>
      <c r="C41" s="9" t="n">
        <v>194.3</v>
      </c>
    </row>
    <row r="42" spans="1:3">
      <c r="A42" s="4" t="s">
        <v>568</v>
      </c>
    </row>
    <row r="43" spans="1:3">
      <c r="A43" s="3" t="s">
        <v>553</v>
      </c>
    </row>
    <row r="44" spans="1:3">
      <c r="A44" s="4" t="s">
        <v>407</v>
      </c>
      <c r="B44" s="9" t="n">
        <v>11.5</v>
      </c>
      <c r="C44" s="9" t="n">
        <v>57.8</v>
      </c>
    </row>
    <row r="45" spans="1:3">
      <c r="A45" s="4" t="s">
        <v>569</v>
      </c>
    </row>
    <row r="46" spans="1:3">
      <c r="A46" s="3" t="s">
        <v>553</v>
      </c>
    </row>
    <row r="47" spans="1:3">
      <c r="A47" s="4" t="s">
        <v>407</v>
      </c>
      <c r="B47" s="9" t="n">
        <v>15.9</v>
      </c>
      <c r="C47" s="9" t="n">
        <v>100.3</v>
      </c>
    </row>
    <row r="48" spans="1:3">
      <c r="A48" s="4" t="s">
        <v>570</v>
      </c>
    </row>
    <row r="49" spans="1:3">
      <c r="A49" s="3" t="s">
        <v>553</v>
      </c>
    </row>
    <row r="50" spans="1:3">
      <c r="A50" s="4" t="s">
        <v>562</v>
      </c>
      <c r="B50" s="9" t="n">
        <v>114.7</v>
      </c>
      <c r="C50" s="9" t="n">
        <v>125.5</v>
      </c>
    </row>
    <row r="51" spans="1:3">
      <c r="A51" s="4" t="s">
        <v>562</v>
      </c>
      <c r="B51" s="9" t="n">
        <v>1.8</v>
      </c>
      <c r="C51" s="9" t="n">
        <v>1.7</v>
      </c>
    </row>
    <row r="52" spans="1:3">
      <c r="A52" s="4" t="s">
        <v>571</v>
      </c>
    </row>
    <row r="53" spans="1:3">
      <c r="A53" s="3" t="s">
        <v>553</v>
      </c>
    </row>
    <row r="54" spans="1:3">
      <c r="A54" s="4" t="s">
        <v>562</v>
      </c>
      <c r="B54" s="8" t="n">
        <v>34</v>
      </c>
      <c r="C54" s="5" t="n">
        <v>24</v>
      </c>
    </row>
    <row r="55" spans="1:3">
      <c r="A55" s="4" t="s">
        <v>572</v>
      </c>
    </row>
    <row r="56" spans="1:3">
      <c r="A56" s="3" t="s">
        <v>553</v>
      </c>
    </row>
    <row r="57" spans="1:3">
      <c r="A57" s="4" t="s">
        <v>562</v>
      </c>
      <c r="C57" s="7" t="n">
        <v>59.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r="1" spans="1:6">
      <c r="A1" s="1" t="s">
        <v>573</v>
      </c>
      <c r="B1" s="2" t="s">
        <v>473</v>
      </c>
      <c r="C1" s="2" t="s">
        <v>25</v>
      </c>
      <c r="E1" s="2" t="s">
        <v>1</v>
      </c>
    </row>
    <row r="2" spans="1:6">
      <c r="B2" s="2" t="s">
        <v>268</v>
      </c>
      <c r="C2" s="2" t="s">
        <v>2</v>
      </c>
      <c r="D2" s="2" t="s">
        <v>26</v>
      </c>
      <c r="E2" s="2" t="s">
        <v>2</v>
      </c>
      <c r="F2" s="2" t="s">
        <v>26</v>
      </c>
    </row>
    <row r="3" spans="1:6">
      <c r="A3" s="3" t="s">
        <v>574</v>
      </c>
    </row>
    <row r="4" spans="1:6">
      <c r="A4" s="4" t="s">
        <v>575</v>
      </c>
      <c r="B4" s="8" t="n">
        <v>1000000000</v>
      </c>
    </row>
    <row r="5" spans="1:6">
      <c r="A5" s="4" t="s">
        <v>576</v>
      </c>
      <c r="B5" s="8" t="n">
        <v>97600000</v>
      </c>
    </row>
    <row r="6" spans="1:6">
      <c r="A6" s="4" t="s">
        <v>577</v>
      </c>
      <c r="E6" s="4" t="s">
        <v>578</v>
      </c>
    </row>
    <row r="7" spans="1:6">
      <c r="A7" s="4" t="s">
        <v>579</v>
      </c>
      <c r="C7" s="8" t="n">
        <v>0</v>
      </c>
      <c r="D7" s="8" t="n">
        <v>0</v>
      </c>
      <c r="E7" s="8" t="n">
        <v>0</v>
      </c>
      <c r="F7" s="8" t="n">
        <v>0</v>
      </c>
    </row>
    <row r="8" spans="1:6">
      <c r="A8" s="4" t="s">
        <v>580</v>
      </c>
      <c r="C8" s="5" t="n">
        <v>45100000</v>
      </c>
      <c r="E8" s="5" t="n">
        <v>45100000</v>
      </c>
    </row>
    <row r="9" spans="1:6">
      <c r="A9" s="4" t="s">
        <v>581</v>
      </c>
      <c r="C9" s="5" t="n">
        <v>105400000</v>
      </c>
      <c r="E9" s="5" t="n">
        <v>105400000</v>
      </c>
    </row>
    <row r="10" spans="1:6">
      <c r="A10" s="4" t="s">
        <v>582</v>
      </c>
      <c r="C10" s="5" t="n">
        <v>79900000</v>
      </c>
      <c r="E10" s="5" t="n">
        <v>79900000</v>
      </c>
    </row>
    <row r="11" spans="1:6">
      <c r="A11" s="4" t="s">
        <v>583</v>
      </c>
    </row>
    <row r="12" spans="1:6">
      <c r="A12" s="3" t="s">
        <v>574</v>
      </c>
    </row>
    <row r="13" spans="1:6">
      <c r="A13" s="4" t="s">
        <v>575</v>
      </c>
      <c r="C13" s="8" t="n">
        <v>250000000</v>
      </c>
      <c r="E13" s="8" t="n">
        <v>250000000</v>
      </c>
    </row>
    <row r="14" spans="1:6">
      <c r="A14" s="4" t="s">
        <v>452</v>
      </c>
      <c r="C14" s="4" t="s">
        <v>457</v>
      </c>
      <c r="E14" s="4" t="s">
        <v>457</v>
      </c>
    </row>
    <row r="15" spans="1:6">
      <c r="A15" s="4" t="s">
        <v>584</v>
      </c>
      <c r="E15" s="4" t="s">
        <v>585</v>
      </c>
    </row>
    <row r="16" spans="1:6">
      <c r="A16" s="4" t="s">
        <v>586</v>
      </c>
      <c r="E16" s="4" t="s">
        <v>587</v>
      </c>
    </row>
    <row r="17" spans="1:6">
      <c r="A17" s="4" t="s">
        <v>588</v>
      </c>
    </row>
    <row r="18" spans="1:6">
      <c r="A18" s="3" t="s">
        <v>574</v>
      </c>
    </row>
    <row r="19" spans="1:6">
      <c r="A19" s="4" t="s">
        <v>589</v>
      </c>
      <c r="C19" s="4" t="s">
        <v>590</v>
      </c>
      <c r="E19" s="4" t="s">
        <v>590</v>
      </c>
    </row>
    <row r="20" spans="1:6">
      <c r="A20" s="4" t="s">
        <v>487</v>
      </c>
    </row>
    <row r="21" spans="1:6">
      <c r="A21" s="3" t="s">
        <v>574</v>
      </c>
    </row>
    <row r="22" spans="1:6">
      <c r="A22" s="4" t="s">
        <v>575</v>
      </c>
      <c r="C22" s="8" t="n">
        <v>300000000</v>
      </c>
      <c r="E22" s="8" t="n">
        <v>300000000</v>
      </c>
    </row>
    <row r="23" spans="1:6">
      <c r="A23" s="4" t="s">
        <v>452</v>
      </c>
      <c r="C23" s="4" t="s">
        <v>461</v>
      </c>
      <c r="E23" s="4" t="s">
        <v>461</v>
      </c>
    </row>
    <row r="24" spans="1:6">
      <c r="A24" s="4" t="s">
        <v>584</v>
      </c>
      <c r="E24" s="4" t="s">
        <v>591</v>
      </c>
    </row>
    <row r="25" spans="1:6">
      <c r="A25" s="4" t="s">
        <v>586</v>
      </c>
      <c r="E25" s="4" t="s">
        <v>587</v>
      </c>
    </row>
    <row r="26" spans="1:6">
      <c r="A26" s="4" t="s">
        <v>592</v>
      </c>
    </row>
    <row r="27" spans="1:6">
      <c r="A27" s="3" t="s">
        <v>574</v>
      </c>
    </row>
    <row r="28" spans="1:6">
      <c r="A28" s="4" t="s">
        <v>589</v>
      </c>
      <c r="C28" s="4" t="s">
        <v>593</v>
      </c>
      <c r="E28" s="4" t="s">
        <v>593</v>
      </c>
    </row>
    <row r="29" spans="1:6">
      <c r="A29" s="4" t="s">
        <v>594</v>
      </c>
    </row>
    <row r="30" spans="1:6">
      <c r="A30" s="3" t="s">
        <v>574</v>
      </c>
    </row>
    <row r="31" spans="1:6">
      <c r="A31" s="4" t="s">
        <v>452</v>
      </c>
      <c r="C31" s="4" t="s">
        <v>471</v>
      </c>
      <c r="E31" s="4" t="s">
        <v>471</v>
      </c>
    </row>
    <row r="32" spans="1:6">
      <c r="A32" s="4" t="s">
        <v>496</v>
      </c>
      <c r="E32" s="4" t="s">
        <v>595</v>
      </c>
    </row>
    <row r="33" spans="1:6">
      <c r="A33" s="4" t="s">
        <v>519</v>
      </c>
    </row>
    <row r="34" spans="1:6">
      <c r="A34" s="3" t="s">
        <v>574</v>
      </c>
    </row>
    <row r="35" spans="1:6">
      <c r="A35" s="4" t="s">
        <v>596</v>
      </c>
      <c r="C35" s="8" t="n">
        <v>43800000</v>
      </c>
      <c r="E35" s="8" t="n">
        <v>43800000</v>
      </c>
    </row>
    <row r="36" spans="1:6">
      <c r="A36" s="4" t="s">
        <v>597</v>
      </c>
    </row>
    <row r="37" spans="1:6">
      <c r="A37" s="3" t="s">
        <v>574</v>
      </c>
    </row>
    <row r="38" spans="1:6">
      <c r="A38" s="4" t="s">
        <v>575</v>
      </c>
      <c r="C38" s="5" t="n">
        <v>1415500000</v>
      </c>
      <c r="E38" s="5" t="n">
        <v>1415500000</v>
      </c>
    </row>
    <row r="39" spans="1:6">
      <c r="A39" s="4" t="s">
        <v>598</v>
      </c>
    </row>
    <row r="40" spans="1:6">
      <c r="A40" s="3" t="s">
        <v>574</v>
      </c>
    </row>
    <row r="41" spans="1:6">
      <c r="A41" s="4" t="s">
        <v>575</v>
      </c>
      <c r="C41" s="5" t="n">
        <v>312100000</v>
      </c>
      <c r="E41" s="5" t="n">
        <v>312100000</v>
      </c>
    </row>
    <row r="42" spans="1:6">
      <c r="A42" s="4" t="s">
        <v>599</v>
      </c>
    </row>
    <row r="43" spans="1:6">
      <c r="A43" s="3" t="s">
        <v>574</v>
      </c>
    </row>
    <row r="44" spans="1:6">
      <c r="A44" s="4" t="s">
        <v>575</v>
      </c>
      <c r="C44" s="5" t="n">
        <v>1200000000</v>
      </c>
      <c r="E44" s="5" t="n">
        <v>1200000000</v>
      </c>
    </row>
    <row r="45" spans="1:6">
      <c r="A45" s="4" t="s">
        <v>600</v>
      </c>
    </row>
    <row r="46" spans="1:6">
      <c r="A46" s="3" t="s">
        <v>574</v>
      </c>
    </row>
    <row r="47" spans="1:6">
      <c r="A47" s="4" t="s">
        <v>575</v>
      </c>
      <c r="C47" s="8" t="n">
        <v>1700000000</v>
      </c>
      <c r="E47" s="8" t="n">
        <v>17000000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1</v>
      </c>
      <c r="B1" s="2" t="s">
        <v>25</v>
      </c>
      <c r="D1" s="2" t="s">
        <v>1</v>
      </c>
    </row>
    <row r="2" spans="1:5">
      <c r="B2" s="2" t="s">
        <v>2</v>
      </c>
      <c r="C2" s="2" t="s">
        <v>26</v>
      </c>
      <c r="D2" s="2" t="s">
        <v>2</v>
      </c>
      <c r="E2" s="2" t="s">
        <v>26</v>
      </c>
    </row>
    <row r="3" spans="1:5">
      <c r="A3" s="3" t="s">
        <v>602</v>
      </c>
    </row>
    <row r="4" spans="1:5">
      <c r="A4" s="4" t="s">
        <v>603</v>
      </c>
      <c r="B4" s="7" t="n">
        <v>10.8</v>
      </c>
      <c r="C4" s="7" t="n">
        <v>-4.9</v>
      </c>
      <c r="D4" s="8" t="n">
        <v>10</v>
      </c>
      <c r="E4" s="8" t="n">
        <v>7</v>
      </c>
    </row>
    <row r="5" spans="1:5">
      <c r="A5" s="4" t="s">
        <v>604</v>
      </c>
      <c r="B5" s="7" t="n">
        <v>-10.8</v>
      </c>
      <c r="C5" s="7" t="n">
        <v>4.9</v>
      </c>
      <c r="D5" s="8" t="n">
        <v>-10</v>
      </c>
      <c r="E5" s="8" t="n">
        <v>-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5</v>
      </c>
      <c r="B1" s="2" t="s">
        <v>25</v>
      </c>
      <c r="D1" s="2" t="s">
        <v>1</v>
      </c>
    </row>
    <row r="2" spans="1:5">
      <c r="B2" s="2" t="s">
        <v>2</v>
      </c>
      <c r="C2" s="2" t="s">
        <v>26</v>
      </c>
      <c r="D2" s="2" t="s">
        <v>2</v>
      </c>
      <c r="E2" s="2" t="s">
        <v>26</v>
      </c>
    </row>
    <row r="3" spans="1:5">
      <c r="A3" s="3" t="s">
        <v>574</v>
      </c>
    </row>
    <row r="4" spans="1:5">
      <c r="A4" s="4" t="s">
        <v>606</v>
      </c>
      <c r="B4" s="7" t="n">
        <v>7.3</v>
      </c>
      <c r="C4" s="7" t="n">
        <v>62.8</v>
      </c>
      <c r="D4" s="8" t="n">
        <v>48</v>
      </c>
      <c r="E4" s="7" t="n">
        <v>47.3</v>
      </c>
    </row>
    <row r="5" spans="1:5">
      <c r="A5" s="4" t="s">
        <v>607</v>
      </c>
      <c r="B5" s="9" t="n">
        <v>30.1</v>
      </c>
      <c r="C5" s="9" t="n">
        <v>8.6</v>
      </c>
      <c r="D5" s="9" t="n">
        <v>90.8</v>
      </c>
      <c r="E5" s="9" t="n">
        <v>20.1</v>
      </c>
    </row>
    <row r="6" spans="1:5">
      <c r="A6" s="4" t="s">
        <v>608</v>
      </c>
    </row>
    <row r="7" spans="1:5">
      <c r="A7" s="3" t="s">
        <v>574</v>
      </c>
    </row>
    <row r="8" spans="1:5">
      <c r="A8" s="4" t="s">
        <v>606</v>
      </c>
      <c r="B8" s="9" t="n">
        <v>7.3</v>
      </c>
      <c r="C8" s="9" t="n">
        <v>62.6</v>
      </c>
      <c r="D8" s="9" t="n">
        <v>86.3</v>
      </c>
      <c r="E8" s="9" t="n">
        <v>47.3</v>
      </c>
    </row>
    <row r="9" spans="1:5">
      <c r="A9" s="4" t="s">
        <v>609</v>
      </c>
    </row>
    <row r="10" spans="1:5">
      <c r="A10" s="3" t="s">
        <v>574</v>
      </c>
    </row>
    <row r="11" spans="1:5">
      <c r="A11" s="4" t="s">
        <v>607</v>
      </c>
      <c r="B11" s="9" t="n">
        <v>30.5</v>
      </c>
      <c r="C11" s="9" t="n">
        <v>8.699999999999999</v>
      </c>
      <c r="D11" s="9" t="n">
        <v>91.7</v>
      </c>
      <c r="E11" s="9" t="n">
        <v>20.4</v>
      </c>
    </row>
    <row r="12" spans="1:5">
      <c r="A12" s="4" t="s">
        <v>610</v>
      </c>
    </row>
    <row r="13" spans="1:5">
      <c r="A13" s="3" t="s">
        <v>574</v>
      </c>
    </row>
    <row r="14" spans="1:5">
      <c r="A14" s="4" t="s">
        <v>606</v>
      </c>
      <c r="C14" s="9" t="n">
        <v>0.2</v>
      </c>
    </row>
    <row r="15" spans="1:5">
      <c r="A15" s="4" t="s">
        <v>611</v>
      </c>
    </row>
    <row r="16" spans="1:5">
      <c r="A16" s="3" t="s">
        <v>574</v>
      </c>
    </row>
    <row r="17" spans="1:5">
      <c r="A17" s="4" t="s">
        <v>607</v>
      </c>
      <c r="C17" s="7" t="n">
        <v>-0.1</v>
      </c>
      <c r="E17" s="7" t="n">
        <v>-0.3</v>
      </c>
    </row>
    <row r="18" spans="1:5">
      <c r="A18" s="4" t="s">
        <v>612</v>
      </c>
    </row>
    <row r="19" spans="1:5">
      <c r="A19" s="3" t="s">
        <v>574</v>
      </c>
    </row>
    <row r="20" spans="1:5">
      <c r="A20" s="4" t="s">
        <v>606</v>
      </c>
      <c r="D20" s="9" t="n">
        <v>-38.3</v>
      </c>
    </row>
    <row r="21" spans="1:5">
      <c r="A21" s="4" t="s">
        <v>613</v>
      </c>
    </row>
    <row r="22" spans="1:5">
      <c r="A22" s="3" t="s">
        <v>574</v>
      </c>
    </row>
    <row r="23" spans="1:5">
      <c r="A23" s="4" t="s">
        <v>607</v>
      </c>
      <c r="B23" s="7" t="n">
        <v>-0.4</v>
      </c>
      <c r="D23" s="7" t="n">
        <v>-0.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4</v>
      </c>
      <c r="B1" s="2" t="s">
        <v>25</v>
      </c>
      <c r="D1" s="2" t="s">
        <v>1</v>
      </c>
    </row>
    <row r="2" spans="1:5">
      <c r="B2" s="2" t="s">
        <v>2</v>
      </c>
      <c r="C2" s="2" t="s">
        <v>26</v>
      </c>
      <c r="D2" s="2" t="s">
        <v>2</v>
      </c>
      <c r="E2" s="2" t="s">
        <v>26</v>
      </c>
    </row>
    <row r="3" spans="1:5">
      <c r="A3" s="4" t="s">
        <v>615</v>
      </c>
    </row>
    <row r="4" spans="1:5">
      <c r="A4" s="3" t="s">
        <v>574</v>
      </c>
    </row>
    <row r="5" spans="1:5">
      <c r="A5" s="4" t="s">
        <v>616</v>
      </c>
      <c r="B5" s="7" t="n">
        <v>8.4</v>
      </c>
      <c r="C5" s="7" t="n">
        <v>9.699999999999999</v>
      </c>
      <c r="D5" s="8" t="n">
        <v>22</v>
      </c>
      <c r="E5" s="7" t="n">
        <v>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65</v>
      </c>
    </row>
    <row r="2" spans="1:3">
      <c r="A2" s="3" t="s">
        <v>618</v>
      </c>
    </row>
    <row r="3" spans="1:3">
      <c r="A3" s="4" t="s">
        <v>619</v>
      </c>
      <c r="B3" s="7" t="n">
        <v>172.9</v>
      </c>
      <c r="C3" s="7" t="n">
        <v>175.8</v>
      </c>
    </row>
    <row r="4" spans="1:3">
      <c r="A4" s="4" t="s">
        <v>620</v>
      </c>
      <c r="B4" s="5" t="n">
        <v>26</v>
      </c>
      <c r="C4" s="9" t="n">
        <v>87.3</v>
      </c>
    </row>
    <row r="5" spans="1:3">
      <c r="A5" s="4" t="s">
        <v>621</v>
      </c>
    </row>
    <row r="6" spans="1:3">
      <c r="A6" s="3" t="s">
        <v>618</v>
      </c>
    </row>
    <row r="7" spans="1:3">
      <c r="A7" s="4" t="s">
        <v>619</v>
      </c>
      <c r="B7" s="9" t="n">
        <v>109.6</v>
      </c>
      <c r="C7" s="9" t="n">
        <v>98.7</v>
      </c>
    </row>
    <row r="8" spans="1:3">
      <c r="A8" s="4" t="s">
        <v>622</v>
      </c>
    </row>
    <row r="9" spans="1:3">
      <c r="A9" s="3" t="s">
        <v>618</v>
      </c>
    </row>
    <row r="10" spans="1:3">
      <c r="A10" s="4" t="s">
        <v>619</v>
      </c>
      <c r="B10" s="9" t="n">
        <v>29.3</v>
      </c>
      <c r="C10" s="9" t="n">
        <v>53.1</v>
      </c>
    </row>
    <row r="11" spans="1:3">
      <c r="A11" s="4" t="s">
        <v>623</v>
      </c>
    </row>
    <row r="12" spans="1:3">
      <c r="A12" s="3" t="s">
        <v>618</v>
      </c>
    </row>
    <row r="13" spans="1:3">
      <c r="A13" s="4" t="s">
        <v>620</v>
      </c>
      <c r="B13" s="9" t="n">
        <v>15.6</v>
      </c>
      <c r="C13" s="9" t="n">
        <v>16.4</v>
      </c>
    </row>
    <row r="14" spans="1:3">
      <c r="A14" s="4" t="s">
        <v>624</v>
      </c>
    </row>
    <row r="15" spans="1:3">
      <c r="A15" s="3" t="s">
        <v>618</v>
      </c>
    </row>
    <row r="16" spans="1:3">
      <c r="A16" s="4" t="s">
        <v>620</v>
      </c>
      <c r="B16" s="9" t="n">
        <v>10.4</v>
      </c>
      <c r="C16" s="9" t="n">
        <v>11.6</v>
      </c>
    </row>
    <row r="17" spans="1:3">
      <c r="A17" s="4" t="s">
        <v>625</v>
      </c>
    </row>
    <row r="18" spans="1:3">
      <c r="A18" s="3" t="s">
        <v>618</v>
      </c>
    </row>
    <row r="19" spans="1:3">
      <c r="A19" s="4" t="s">
        <v>619</v>
      </c>
      <c r="B19" s="8" t="n">
        <v>34</v>
      </c>
      <c r="C19" s="5" t="n">
        <v>24</v>
      </c>
    </row>
    <row r="20" spans="1:3">
      <c r="A20" s="4" t="s">
        <v>626</v>
      </c>
    </row>
    <row r="21" spans="1:3">
      <c r="A21" s="3" t="s">
        <v>618</v>
      </c>
    </row>
    <row r="22" spans="1:3">
      <c r="A22" s="4" t="s">
        <v>620</v>
      </c>
      <c r="C22" s="7" t="n">
        <v>5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65</v>
      </c>
    </row>
    <row r="2" spans="1:3">
      <c r="A2" s="4" t="s">
        <v>628</v>
      </c>
    </row>
    <row r="3" spans="1:3">
      <c r="A3" s="3" t="s">
        <v>602</v>
      </c>
    </row>
    <row r="4" spans="1:3">
      <c r="A4" s="4" t="s">
        <v>629</v>
      </c>
      <c r="B4" s="7" t="n">
        <v>109.6</v>
      </c>
      <c r="C4" s="7" t="n">
        <v>98.7</v>
      </c>
    </row>
    <row r="5" spans="1:3">
      <c r="A5" s="4" t="s">
        <v>630</v>
      </c>
      <c r="B5" s="9" t="n">
        <v>14.8</v>
      </c>
      <c r="C5" s="9" t="n">
        <v>15.9</v>
      </c>
    </row>
    <row r="6" spans="1:3">
      <c r="A6" s="4" t="s">
        <v>631</v>
      </c>
      <c r="B6" s="9" t="n">
        <v>94.8</v>
      </c>
      <c r="C6" s="9" t="n">
        <v>82.8</v>
      </c>
    </row>
    <row r="7" spans="1:3">
      <c r="A7" s="4" t="s">
        <v>632</v>
      </c>
    </row>
    <row r="8" spans="1:3">
      <c r="A8" s="3" t="s">
        <v>602</v>
      </c>
    </row>
    <row r="9" spans="1:3">
      <c r="A9" s="4" t="s">
        <v>629</v>
      </c>
      <c r="B9" s="9" t="n">
        <v>29.3</v>
      </c>
      <c r="C9" s="9" t="n">
        <v>53.1</v>
      </c>
    </row>
    <row r="10" spans="1:3">
      <c r="A10" s="4" t="s">
        <v>630</v>
      </c>
      <c r="B10" s="9" t="n">
        <v>9.4</v>
      </c>
      <c r="C10" s="9" t="n">
        <v>10.4</v>
      </c>
    </row>
    <row r="11" spans="1:3">
      <c r="A11" s="4" t="s">
        <v>631</v>
      </c>
      <c r="B11" s="9" t="n">
        <v>19.9</v>
      </c>
      <c r="C11" s="9" t="n">
        <v>42.7</v>
      </c>
    </row>
    <row r="12" spans="1:3">
      <c r="A12" s="4" t="s">
        <v>633</v>
      </c>
    </row>
    <row r="13" spans="1:3">
      <c r="A13" s="3" t="s">
        <v>602</v>
      </c>
    </row>
    <row r="14" spans="1:3">
      <c r="A14" s="4" t="s">
        <v>629</v>
      </c>
      <c r="B14" s="9" t="n">
        <v>15.6</v>
      </c>
      <c r="C14" s="9" t="n">
        <v>16.4</v>
      </c>
    </row>
    <row r="15" spans="1:3">
      <c r="A15" s="4" t="s">
        <v>630</v>
      </c>
      <c r="B15" s="9" t="n">
        <v>14.8</v>
      </c>
      <c r="C15" s="9" t="n">
        <v>15.9</v>
      </c>
    </row>
    <row r="16" spans="1:3">
      <c r="A16" s="4" t="s">
        <v>631</v>
      </c>
      <c r="B16" s="9" t="n">
        <v>0.8</v>
      </c>
      <c r="C16" s="9" t="n">
        <v>0.5</v>
      </c>
    </row>
    <row r="17" spans="1:3">
      <c r="A17" s="4" t="s">
        <v>634</v>
      </c>
    </row>
    <row r="18" spans="1:3">
      <c r="A18" s="3" t="s">
        <v>602</v>
      </c>
    </row>
    <row r="19" spans="1:3">
      <c r="A19" s="4" t="s">
        <v>629</v>
      </c>
      <c r="B19" s="9" t="n">
        <v>10.4</v>
      </c>
      <c r="C19" s="9" t="n">
        <v>11.6</v>
      </c>
    </row>
    <row r="20" spans="1:3">
      <c r="A20" s="4" t="s">
        <v>630</v>
      </c>
      <c r="B20" s="9" t="n">
        <v>9.4</v>
      </c>
      <c r="C20" s="9" t="n">
        <v>10.4</v>
      </c>
    </row>
    <row r="21" spans="1:3">
      <c r="A21" s="4" t="s">
        <v>631</v>
      </c>
      <c r="B21" s="8" t="n">
        <v>1</v>
      </c>
      <c r="C21" s="7" t="n">
        <v>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5"/>
  </cols>
  <sheetData>
    <row r="1" spans="1:3">
      <c r="A1" s="1" t="s">
        <v>635</v>
      </c>
      <c r="B1" s="2" t="s">
        <v>25</v>
      </c>
      <c r="C1" s="2" t="s">
        <v>1</v>
      </c>
    </row>
    <row r="2" spans="1:3">
      <c r="B2" s="2" t="s">
        <v>2</v>
      </c>
      <c r="C2" s="2" t="s">
        <v>2</v>
      </c>
    </row>
    <row r="3" spans="1:3">
      <c r="A3" s="3" t="s">
        <v>183</v>
      </c>
    </row>
    <row r="4" spans="1:3">
      <c r="A4" s="4" t="s">
        <v>636</v>
      </c>
      <c r="B4" s="4" t="s">
        <v>637</v>
      </c>
      <c r="C4" s="4" t="s">
        <v>459</v>
      </c>
    </row>
    <row r="5" spans="1:3">
      <c r="A5" s="4" t="s">
        <v>638</v>
      </c>
      <c r="C5" s="4" t="s">
        <v>6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0</v>
      </c>
      <c r="B1" s="2" t="s">
        <v>25</v>
      </c>
      <c r="D1" s="2" t="s">
        <v>1</v>
      </c>
    </row>
    <row r="2" spans="1:5">
      <c r="B2" s="2" t="s">
        <v>2</v>
      </c>
      <c r="C2" s="2" t="s">
        <v>26</v>
      </c>
      <c r="D2" s="2" t="s">
        <v>2</v>
      </c>
      <c r="E2" s="2" t="s">
        <v>26</v>
      </c>
    </row>
    <row r="3" spans="1:5">
      <c r="A3" s="3" t="s">
        <v>186</v>
      </c>
    </row>
    <row r="4" spans="1:5">
      <c r="A4" s="4" t="s">
        <v>641</v>
      </c>
      <c r="B4" s="7" t="n">
        <v>7.6</v>
      </c>
      <c r="C4" s="7" t="n">
        <v>6.3</v>
      </c>
      <c r="D4" s="7" t="n">
        <v>22.8</v>
      </c>
      <c r="E4" s="8" t="n">
        <v>19</v>
      </c>
    </row>
    <row r="5" spans="1:5">
      <c r="A5" s="4" t="s">
        <v>642</v>
      </c>
      <c r="B5" s="9" t="n">
        <v>7.2</v>
      </c>
      <c r="C5" s="9" t="n">
        <v>6.1</v>
      </c>
      <c r="D5" s="9" t="n">
        <v>18.3</v>
      </c>
      <c r="E5" s="9" t="n">
        <v>18.4</v>
      </c>
    </row>
    <row r="6" spans="1:5">
      <c r="A6" s="4" t="s">
        <v>643</v>
      </c>
      <c r="B6" s="9" t="n">
        <v>-12.3</v>
      </c>
      <c r="C6" s="9" t="n">
        <v>-10.1</v>
      </c>
      <c r="D6" s="9" t="n">
        <v>-34.1</v>
      </c>
      <c r="E6" s="9" t="n">
        <v>-30.4</v>
      </c>
    </row>
    <row r="7" spans="1:5">
      <c r="A7" s="4" t="s">
        <v>644</v>
      </c>
      <c r="B7" s="9" t="n">
        <v>-1.1</v>
      </c>
      <c r="C7" s="5" t="n">
        <v>-1</v>
      </c>
      <c r="D7" s="9" t="n">
        <v>-3.4</v>
      </c>
      <c r="E7" s="9" t="n">
        <v>-2.9</v>
      </c>
    </row>
    <row r="8" spans="1:5">
      <c r="A8" s="4" t="s">
        <v>645</v>
      </c>
      <c r="B8" s="5" t="n">
        <v>5</v>
      </c>
      <c r="C8" s="9" t="n">
        <v>2.9</v>
      </c>
      <c r="D8" s="9" t="n">
        <v>13.5</v>
      </c>
      <c r="E8" s="9" t="n">
        <v>8.6</v>
      </c>
    </row>
    <row r="9" spans="1:5">
      <c r="A9" s="4" t="s">
        <v>646</v>
      </c>
      <c r="B9" s="7" t="n">
        <v>6.4</v>
      </c>
      <c r="C9" s="7" t="n">
        <v>4.2</v>
      </c>
      <c r="D9" s="7" t="n">
        <v>17.1</v>
      </c>
      <c r="E9" s="7" t="n">
        <v>1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r="1" spans="1:2">
      <c r="A1" s="1" t="s">
        <v>647</v>
      </c>
      <c r="B1" s="2" t="s">
        <v>1</v>
      </c>
    </row>
    <row r="2" spans="1:2">
      <c r="B2" s="2" t="s">
        <v>319</v>
      </c>
    </row>
    <row r="3" spans="1:2">
      <c r="A3" s="4" t="s">
        <v>648</v>
      </c>
    </row>
    <row r="4" spans="1:2">
      <c r="A4" s="3" t="s">
        <v>649</v>
      </c>
    </row>
    <row r="5" spans="1:2">
      <c r="A5" s="4" t="s">
        <v>650</v>
      </c>
      <c r="B5" s="8" t="n">
        <v>0</v>
      </c>
    </row>
    <row r="6" spans="1:2">
      <c r="A6" s="4" t="s">
        <v>651</v>
      </c>
      <c r="B6" s="5" t="n">
        <v>0</v>
      </c>
    </row>
    <row r="7" spans="1:2">
      <c r="A7" s="4" t="s">
        <v>652</v>
      </c>
    </row>
    <row r="8" spans="1:2">
      <c r="A8" s="3" t="s">
        <v>649</v>
      </c>
    </row>
    <row r="9" spans="1:2">
      <c r="A9" s="4" t="s">
        <v>650</v>
      </c>
      <c r="B9" s="5" t="n">
        <v>11400000</v>
      </c>
    </row>
    <row r="10" spans="1:2">
      <c r="A10" s="4" t="s">
        <v>651</v>
      </c>
      <c r="B10" s="8" t="n">
        <v>36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653</v>
      </c>
      <c r="B1" s="2" t="s">
        <v>25</v>
      </c>
      <c r="D1" s="2" t="s">
        <v>266</v>
      </c>
      <c r="E1" s="2" t="s">
        <v>1</v>
      </c>
    </row>
    <row r="2" spans="1:6">
      <c r="B2" s="2" t="s">
        <v>2</v>
      </c>
      <c r="C2" s="2" t="s">
        <v>26</v>
      </c>
      <c r="D2" s="2" t="s">
        <v>267</v>
      </c>
      <c r="E2" s="2" t="s">
        <v>2</v>
      </c>
      <c r="F2" s="2" t="s">
        <v>26</v>
      </c>
    </row>
    <row r="3" spans="1:6">
      <c r="A3" s="3" t="s">
        <v>189</v>
      </c>
    </row>
    <row r="4" spans="1:6">
      <c r="A4" s="4" t="s">
        <v>654</v>
      </c>
      <c r="B4" s="9" t="n">
        <v>203.5</v>
      </c>
      <c r="C4" s="5" t="n">
        <v>169</v>
      </c>
      <c r="E4" s="9" t="n">
        <v>182.1</v>
      </c>
      <c r="F4" s="9" t="n">
        <v>168.8</v>
      </c>
    </row>
    <row r="5" spans="1:6">
      <c r="A5" s="4" t="s">
        <v>655</v>
      </c>
      <c r="B5" s="9" t="n">
        <v>2.2</v>
      </c>
      <c r="C5" s="9" t="n">
        <v>2.7</v>
      </c>
      <c r="E5" s="9" t="n">
        <v>2.6</v>
      </c>
      <c r="F5" s="9" t="n">
        <v>2.7</v>
      </c>
    </row>
    <row r="6" spans="1:6">
      <c r="A6" s="4" t="s">
        <v>656</v>
      </c>
      <c r="B6" s="9" t="n">
        <v>205.7</v>
      </c>
      <c r="C6" s="9" t="n">
        <v>171.7</v>
      </c>
      <c r="D6" s="9" t="n">
        <v>171.5</v>
      </c>
      <c r="E6" s="9" t="n">
        <v>184.7</v>
      </c>
      <c r="F6" s="9" t="n">
        <v>171.5</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57</v>
      </c>
      <c r="B1" s="2" t="s">
        <v>25</v>
      </c>
      <c r="C1" s="2" t="s">
        <v>1</v>
      </c>
    </row>
    <row r="2" spans="1:3">
      <c r="B2" s="2" t="s">
        <v>2</v>
      </c>
      <c r="C2" s="2" t="s">
        <v>2</v>
      </c>
    </row>
    <row r="3" spans="1:3">
      <c r="A3" s="3" t="s">
        <v>189</v>
      </c>
    </row>
    <row r="4" spans="1:3">
      <c r="A4" s="4" t="s">
        <v>658</v>
      </c>
      <c r="B4" s="9" t="n">
        <v>2.2</v>
      </c>
      <c r="C4" s="9" t="n">
        <v>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659</v>
      </c>
      <c r="B1" s="2" t="s">
        <v>1</v>
      </c>
    </row>
    <row r="2" spans="1:2">
      <c r="B2" s="2" t="s">
        <v>660</v>
      </c>
    </row>
    <row r="3" spans="1:2">
      <c r="A3" s="3" t="s">
        <v>192</v>
      </c>
    </row>
    <row r="4" spans="1:2">
      <c r="A4" s="4" t="s">
        <v>661</v>
      </c>
      <c r="B4"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662</v>
      </c>
      <c r="B1" s="2" t="s">
        <v>25</v>
      </c>
      <c r="F1" s="2" t="s">
        <v>266</v>
      </c>
      <c r="G1" s="2" t="s">
        <v>1</v>
      </c>
    </row>
    <row r="2" spans="1:8">
      <c r="B2" s="2" t="s">
        <v>2</v>
      </c>
      <c r="C2" s="2" t="s">
        <v>267</v>
      </c>
      <c r="D2" s="2" t="s">
        <v>268</v>
      </c>
      <c r="E2" s="2" t="s">
        <v>26</v>
      </c>
      <c r="F2" s="2" t="s">
        <v>267</v>
      </c>
      <c r="G2" s="2" t="s">
        <v>2</v>
      </c>
      <c r="H2" s="2" t="s">
        <v>26</v>
      </c>
    </row>
    <row r="3" spans="1:8">
      <c r="A3" s="3" t="s">
        <v>663</v>
      </c>
    </row>
    <row r="4" spans="1:8">
      <c r="A4" s="4" t="s">
        <v>28</v>
      </c>
      <c r="B4" s="7" t="n">
        <v>1762.2</v>
      </c>
      <c r="E4" s="8" t="n">
        <v>1106</v>
      </c>
      <c r="G4" s="7" t="n">
        <v>4064.2</v>
      </c>
      <c r="H4" s="7" t="n">
        <v>3450.4</v>
      </c>
    </row>
    <row r="5" spans="1:8">
      <c r="A5" s="4" t="s">
        <v>333</v>
      </c>
      <c r="B5" s="5" t="n">
        <v>116</v>
      </c>
      <c r="E5" s="9" t="n">
        <v>255.2</v>
      </c>
      <c r="G5" s="9" t="n">
        <v>253.8</v>
      </c>
      <c r="H5" s="5" t="n">
        <v>811</v>
      </c>
    </row>
    <row r="6" spans="1:8">
      <c r="A6" s="4" t="s">
        <v>30</v>
      </c>
      <c r="B6" s="9" t="n">
        <v>-122.6</v>
      </c>
      <c r="E6" s="9" t="n">
        <v>-20.6</v>
      </c>
      <c r="G6" s="5" t="n">
        <v>-176</v>
      </c>
      <c r="H6" s="5" t="n">
        <v>-72</v>
      </c>
    </row>
    <row r="7" spans="1:8">
      <c r="A7" s="4" t="s">
        <v>664</v>
      </c>
      <c r="E7" s="9" t="n">
        <v>0.3</v>
      </c>
      <c r="G7" s="9" t="n">
        <v>-7.7</v>
      </c>
      <c r="H7" s="9" t="n">
        <v>-21.5</v>
      </c>
    </row>
    <row r="8" spans="1:8">
      <c r="A8" s="4" t="s">
        <v>270</v>
      </c>
      <c r="B8" s="9" t="n">
        <v>-195.9</v>
      </c>
      <c r="C8" s="7" t="n">
        <v>-469.2</v>
      </c>
      <c r="D8" s="7" t="n">
        <v>-86.8</v>
      </c>
      <c r="E8" s="9" t="n">
        <v>-65.90000000000001</v>
      </c>
      <c r="F8" s="8" t="n">
        <v>-556</v>
      </c>
      <c r="G8" s="9" t="n">
        <v>-751.9</v>
      </c>
      <c r="H8" s="9" t="n">
        <v>-164.3</v>
      </c>
    </row>
    <row r="9" spans="1:8">
      <c r="A9" s="4" t="s">
        <v>665</v>
      </c>
    </row>
    <row r="10" spans="1:8">
      <c r="A10" s="3" t="s">
        <v>663</v>
      </c>
    </row>
    <row r="11" spans="1:8">
      <c r="A11" s="4" t="s">
        <v>28</v>
      </c>
      <c r="B11" s="9" t="n">
        <v>1133.5</v>
      </c>
      <c r="E11" s="9" t="n">
        <v>637.9</v>
      </c>
      <c r="G11" s="9" t="n">
        <v>2458.2</v>
      </c>
      <c r="H11" s="9" t="n">
        <v>1916.3</v>
      </c>
    </row>
    <row r="12" spans="1:8">
      <c r="A12" s="4" t="s">
        <v>333</v>
      </c>
      <c r="B12" s="9" t="n">
        <v>549.7</v>
      </c>
      <c r="E12" s="9" t="n">
        <v>316.8</v>
      </c>
      <c r="G12" s="9" t="n">
        <v>1217.6</v>
      </c>
      <c r="H12" s="9" t="n">
        <v>947.4</v>
      </c>
    </row>
    <row r="13" spans="1:8">
      <c r="A13" s="4" t="s">
        <v>666</v>
      </c>
    </row>
    <row r="14" spans="1:8">
      <c r="A14" s="3" t="s">
        <v>663</v>
      </c>
    </row>
    <row r="15" spans="1:8">
      <c r="A15" s="4" t="s">
        <v>28</v>
      </c>
      <c r="B15" s="9" t="n">
        <v>375.2</v>
      </c>
      <c r="E15" s="9" t="n">
        <v>270.7</v>
      </c>
      <c r="G15" s="9" t="n">
        <v>964.2</v>
      </c>
      <c r="H15" s="9" t="n">
        <v>932.3</v>
      </c>
    </row>
    <row r="16" spans="1:8">
      <c r="A16" s="4" t="s">
        <v>333</v>
      </c>
      <c r="B16" s="9" t="n">
        <v>105.1</v>
      </c>
      <c r="E16" s="9" t="n">
        <v>82.7</v>
      </c>
      <c r="G16" s="9" t="n">
        <v>321.4</v>
      </c>
      <c r="H16" s="9" t="n">
        <v>302.5</v>
      </c>
    </row>
    <row r="17" spans="1:8">
      <c r="A17" s="4" t="s">
        <v>667</v>
      </c>
    </row>
    <row r="18" spans="1:8">
      <c r="A18" s="3" t="s">
        <v>663</v>
      </c>
    </row>
    <row r="19" spans="1:8">
      <c r="A19" s="4" t="s">
        <v>28</v>
      </c>
      <c r="B19" s="9" t="n">
        <v>253.5</v>
      </c>
      <c r="E19" s="9" t="n">
        <v>197.4</v>
      </c>
      <c r="G19" s="9" t="n">
        <v>641.8</v>
      </c>
      <c r="H19" s="9" t="n">
        <v>601.8</v>
      </c>
    </row>
    <row r="20" spans="1:8">
      <c r="A20" s="4" t="s">
        <v>333</v>
      </c>
      <c r="B20" s="9" t="n">
        <v>121.6</v>
      </c>
      <c r="E20" s="9" t="n">
        <v>90.8</v>
      </c>
      <c r="G20" s="9" t="n">
        <v>317.4</v>
      </c>
      <c r="H20" s="9" t="n">
        <v>286.6</v>
      </c>
    </row>
    <row r="21" spans="1:8">
      <c r="A21" s="4" t="s">
        <v>668</v>
      </c>
    </row>
    <row r="22" spans="1:8">
      <c r="A22" s="3" t="s">
        <v>663</v>
      </c>
    </row>
    <row r="23" spans="1:8">
      <c r="A23" s="4" t="s">
        <v>669</v>
      </c>
      <c r="B23" s="9" t="n">
        <v>-132.6</v>
      </c>
      <c r="E23" s="9" t="n">
        <v>-7.7</v>
      </c>
      <c r="G23" s="9" t="n">
        <v>-151.2</v>
      </c>
      <c r="H23" s="9" t="n">
        <v>-32.9</v>
      </c>
    </row>
    <row r="24" spans="1:8">
      <c r="A24" s="4" t="s">
        <v>30</v>
      </c>
      <c r="B24" s="9" t="n">
        <v>-122.6</v>
      </c>
      <c r="E24" s="9" t="n">
        <v>-20.6</v>
      </c>
      <c r="G24" s="5" t="n">
        <v>-176</v>
      </c>
      <c r="H24" s="5" t="n">
        <v>-72</v>
      </c>
    </row>
    <row r="25" spans="1:8">
      <c r="A25" s="4" t="s">
        <v>664</v>
      </c>
      <c r="E25" s="9" t="n">
        <v>0.3</v>
      </c>
      <c r="G25" s="9" t="n">
        <v>-7.7</v>
      </c>
      <c r="H25" s="9" t="n">
        <v>-21.5</v>
      </c>
    </row>
    <row r="26" spans="1:8">
      <c r="A26" s="4" t="s">
        <v>270</v>
      </c>
      <c r="B26" s="9" t="n">
        <v>-195.9</v>
      </c>
      <c r="E26" s="9" t="n">
        <v>-65.90000000000001</v>
      </c>
      <c r="G26" s="9" t="n">
        <v>-751.9</v>
      </c>
      <c r="H26" s="9" t="n">
        <v>-164.3</v>
      </c>
    </row>
    <row r="27" spans="1:8">
      <c r="A27" s="4" t="s">
        <v>670</v>
      </c>
      <c r="B27" s="7" t="n">
        <v>-209.3</v>
      </c>
      <c r="E27" s="7" t="n">
        <v>-141.2</v>
      </c>
      <c r="G27" s="7" t="n">
        <v>-515.8</v>
      </c>
      <c r="H27" s="7" t="n">
        <v>-434.8</v>
      </c>
    </row>
  </sheetData>
  <mergeCells count="3">
    <mergeCell ref="A1:A2"/>
    <mergeCell ref="B1:E1"/>
    <mergeCell ref="G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1</v>
      </c>
      <c r="B1" s="2" t="s">
        <v>25</v>
      </c>
      <c r="D1" s="2" t="s">
        <v>1</v>
      </c>
    </row>
    <row r="2" spans="1:5">
      <c r="B2" s="2" t="s">
        <v>2</v>
      </c>
      <c r="C2" s="2" t="s">
        <v>26</v>
      </c>
      <c r="D2" s="2" t="s">
        <v>2</v>
      </c>
      <c r="E2" s="2" t="s">
        <v>26</v>
      </c>
    </row>
    <row r="3" spans="1:5">
      <c r="A3" s="3" t="s">
        <v>672</v>
      </c>
    </row>
    <row r="4" spans="1:5">
      <c r="A4" s="4" t="s">
        <v>28</v>
      </c>
      <c r="B4" s="7" t="n">
        <v>1762.2</v>
      </c>
      <c r="C4" s="8" t="n">
        <v>1106</v>
      </c>
      <c r="D4" s="7" t="n">
        <v>4064.2</v>
      </c>
      <c r="E4" s="7" t="n">
        <v>3450.4</v>
      </c>
    </row>
    <row r="5" spans="1:5">
      <c r="A5" s="4" t="s">
        <v>673</v>
      </c>
    </row>
    <row r="6" spans="1:5">
      <c r="A6" s="3" t="s">
        <v>672</v>
      </c>
    </row>
    <row r="7" spans="1:5">
      <c r="A7" s="4" t="s">
        <v>28</v>
      </c>
      <c r="B7" s="5" t="n">
        <v>632</v>
      </c>
      <c r="C7" s="9" t="n">
        <v>443.3</v>
      </c>
      <c r="D7" s="9" t="n">
        <v>1564.8</v>
      </c>
      <c r="E7" s="9" t="n">
        <v>1398.9</v>
      </c>
    </row>
    <row r="8" spans="1:5">
      <c r="A8" s="4" t="s">
        <v>674</v>
      </c>
    </row>
    <row r="9" spans="1:5">
      <c r="A9" s="3" t="s">
        <v>672</v>
      </c>
    </row>
    <row r="10" spans="1:5">
      <c r="A10" s="4" t="s">
        <v>28</v>
      </c>
      <c r="B10" s="9" t="n">
        <v>434.5</v>
      </c>
      <c r="C10" s="9" t="n">
        <v>315.6</v>
      </c>
      <c r="D10" s="9" t="n">
        <v>1066.8</v>
      </c>
      <c r="E10" s="9" t="n">
        <v>988.3</v>
      </c>
    </row>
    <row r="11" spans="1:5">
      <c r="A11" s="4" t="s">
        <v>675</v>
      </c>
    </row>
    <row r="12" spans="1:5">
      <c r="A12" s="3" t="s">
        <v>672</v>
      </c>
    </row>
    <row r="13" spans="1:5">
      <c r="A13" s="4" t="s">
        <v>28</v>
      </c>
      <c r="B13" s="5" t="n">
        <v>371</v>
      </c>
      <c r="C13" s="9" t="n">
        <v>208.6</v>
      </c>
      <c r="D13" s="9" t="n">
        <v>811.1</v>
      </c>
      <c r="E13" s="9" t="n">
        <v>634.1</v>
      </c>
    </row>
    <row r="14" spans="1:5">
      <c r="A14" s="4" t="s">
        <v>676</v>
      </c>
    </row>
    <row r="15" spans="1:5">
      <c r="A15" s="3" t="s">
        <v>672</v>
      </c>
    </row>
    <row r="16" spans="1:5">
      <c r="A16" s="4" t="s">
        <v>28</v>
      </c>
      <c r="B16" s="9" t="n">
        <v>103.4</v>
      </c>
      <c r="C16" s="9" t="n">
        <v>53.9</v>
      </c>
      <c r="D16" s="9" t="n">
        <v>220.2</v>
      </c>
      <c r="E16" s="5" t="n">
        <v>176</v>
      </c>
    </row>
    <row r="17" spans="1:5">
      <c r="A17" s="4" t="s">
        <v>677</v>
      </c>
    </row>
    <row r="18" spans="1:5">
      <c r="A18" s="3" t="s">
        <v>672</v>
      </c>
    </row>
    <row r="19" spans="1:5">
      <c r="A19" s="4" t="s">
        <v>28</v>
      </c>
      <c r="B19" s="9" t="n">
        <v>147.7</v>
      </c>
      <c r="C19" s="5" t="n">
        <v>51</v>
      </c>
      <c r="D19" s="9" t="n">
        <v>256.1</v>
      </c>
      <c r="E19" s="9" t="n">
        <v>151.5</v>
      </c>
    </row>
    <row r="20" spans="1:5">
      <c r="A20" s="4" t="s">
        <v>678</v>
      </c>
    </row>
    <row r="21" spans="1:5">
      <c r="A21" s="3" t="s">
        <v>672</v>
      </c>
    </row>
    <row r="22" spans="1:5">
      <c r="A22" s="4" t="s">
        <v>28</v>
      </c>
      <c r="B22" s="7" t="n">
        <v>73.59999999999999</v>
      </c>
      <c r="C22" s="7" t="n">
        <v>33.6</v>
      </c>
      <c r="D22" s="7" t="n">
        <v>145.2</v>
      </c>
      <c r="E22" s="7" t="n">
        <v>101.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8"/>
    <col customWidth="1" max="7" min="7" width="21"/>
    <col customWidth="1" max="8" min="8" width="28"/>
    <col customWidth="1" max="9" min="9" width="21"/>
    <col customWidth="1" max="10" min="10" width="21"/>
    <col customWidth="1" max="11" min="11" width="21"/>
  </cols>
  <sheetData>
    <row r="1" spans="1:11">
      <c r="A1" s="1" t="s">
        <v>679</v>
      </c>
      <c r="B1" s="2" t="s">
        <v>473</v>
      </c>
      <c r="D1" s="2" t="s">
        <v>25</v>
      </c>
      <c r="F1" s="2" t="s">
        <v>1</v>
      </c>
      <c r="H1" s="2" t="s">
        <v>680</v>
      </c>
    </row>
    <row r="2" spans="1:11">
      <c r="B2" s="2" t="s">
        <v>681</v>
      </c>
      <c r="C2" s="2" t="s">
        <v>682</v>
      </c>
      <c r="D2" s="2" t="s">
        <v>429</v>
      </c>
      <c r="E2" s="2" t="s">
        <v>683</v>
      </c>
      <c r="F2" s="2" t="s">
        <v>684</v>
      </c>
      <c r="G2" s="2" t="s">
        <v>683</v>
      </c>
      <c r="H2" s="2" t="s">
        <v>684</v>
      </c>
      <c r="I2" s="2" t="s">
        <v>685</v>
      </c>
      <c r="J2" s="2" t="s">
        <v>686</v>
      </c>
      <c r="K2" s="2" t="s">
        <v>687</v>
      </c>
    </row>
    <row r="3" spans="1:11">
      <c r="A3" s="3" t="s">
        <v>688</v>
      </c>
    </row>
    <row r="4" spans="1:11">
      <c r="A4" s="4" t="s">
        <v>664</v>
      </c>
      <c r="E4" s="8" t="n">
        <v>-300000</v>
      </c>
      <c r="F4" s="8" t="n">
        <v>7700000</v>
      </c>
      <c r="G4" s="8" t="n">
        <v>21500000</v>
      </c>
    </row>
    <row r="5" spans="1:11">
      <c r="A5" s="4" t="s">
        <v>689</v>
      </c>
      <c r="F5" s="8" t="n">
        <v>27600000</v>
      </c>
    </row>
    <row r="6" spans="1:11">
      <c r="A6" s="4" t="s">
        <v>690</v>
      </c>
      <c r="F6" s="4" t="s">
        <v>691</v>
      </c>
    </row>
    <row r="7" spans="1:11">
      <c r="A7" s="4" t="s">
        <v>692</v>
      </c>
      <c r="F7" s="4" t="s">
        <v>693</v>
      </c>
    </row>
    <row r="8" spans="1:11">
      <c r="A8" s="4" t="s">
        <v>694</v>
      </c>
      <c r="F8" s="4" t="s">
        <v>695</v>
      </c>
    </row>
    <row r="9" spans="1:11">
      <c r="A9" s="4" t="s">
        <v>696</v>
      </c>
      <c r="K9" s="8" t="n">
        <v>20300000</v>
      </c>
    </row>
    <row r="10" spans="1:11">
      <c r="A10" s="4" t="s">
        <v>697</v>
      </c>
      <c r="J10" s="8" t="n">
        <v>27600000</v>
      </c>
    </row>
    <row r="11" spans="1:11">
      <c r="A11" s="4" t="s">
        <v>698</v>
      </c>
    </row>
    <row r="12" spans="1:11">
      <c r="A12" s="3" t="s">
        <v>688</v>
      </c>
    </row>
    <row r="13" spans="1:11">
      <c r="A13" s="4" t="s">
        <v>699</v>
      </c>
      <c r="F13" s="8" t="n">
        <v>21500000</v>
      </c>
      <c r="H13" s="8" t="n">
        <v>479400000</v>
      </c>
    </row>
    <row r="14" spans="1:11">
      <c r="A14" s="4" t="s">
        <v>664</v>
      </c>
      <c r="F14" s="5" t="n">
        <v>7700000</v>
      </c>
    </row>
    <row r="15" spans="1:11">
      <c r="A15" s="4" t="s">
        <v>700</v>
      </c>
      <c r="F15" s="5" t="n">
        <v>322900000</v>
      </c>
      <c r="H15" s="5" t="n">
        <v>322900000</v>
      </c>
    </row>
    <row r="16" spans="1:11">
      <c r="A16" s="4" t="s">
        <v>701</v>
      </c>
      <c r="F16" s="5" t="n">
        <v>50000000</v>
      </c>
      <c r="H16" s="5" t="n">
        <v>50000000</v>
      </c>
    </row>
    <row r="17" spans="1:11">
      <c r="A17" s="4" t="s">
        <v>702</v>
      </c>
      <c r="F17" s="5" t="n">
        <v>272900000</v>
      </c>
      <c r="H17" s="5" t="n">
        <v>272900000</v>
      </c>
    </row>
    <row r="18" spans="1:11">
      <c r="A18" s="4" t="s">
        <v>703</v>
      </c>
    </row>
    <row r="19" spans="1:11">
      <c r="A19" s="3" t="s">
        <v>688</v>
      </c>
    </row>
    <row r="20" spans="1:11">
      <c r="A20" s="4" t="s">
        <v>704</v>
      </c>
      <c r="F20" s="5" t="n">
        <v>95300000</v>
      </c>
      <c r="H20" s="5" t="n">
        <v>95300000</v>
      </c>
    </row>
    <row r="21" spans="1:11">
      <c r="A21" s="4" t="s">
        <v>705</v>
      </c>
    </row>
    <row r="22" spans="1:11">
      <c r="A22" s="3" t="s">
        <v>688</v>
      </c>
    </row>
    <row r="23" spans="1:11">
      <c r="A23" s="4" t="s">
        <v>706</v>
      </c>
      <c r="C23" s="12" t="n">
        <v>30000000</v>
      </c>
    </row>
    <row r="24" spans="1:11">
      <c r="A24" s="4" t="s">
        <v>707</v>
      </c>
    </row>
    <row r="25" spans="1:11">
      <c r="A25" s="3" t="s">
        <v>688</v>
      </c>
    </row>
    <row r="26" spans="1:11">
      <c r="A26" s="4" t="s">
        <v>701</v>
      </c>
      <c r="F26" s="8" t="n">
        <v>39300000</v>
      </c>
      <c r="H26" s="8" t="n">
        <v>39300000</v>
      </c>
    </row>
    <row r="27" spans="1:11">
      <c r="A27" s="4" t="s">
        <v>708</v>
      </c>
    </row>
    <row r="28" spans="1:11">
      <c r="A28" s="3" t="s">
        <v>688</v>
      </c>
    </row>
    <row r="29" spans="1:11">
      <c r="A29" s="4" t="s">
        <v>709</v>
      </c>
      <c r="F29" s="5" t="n">
        <v>3</v>
      </c>
      <c r="H29" s="5" t="n">
        <v>3</v>
      </c>
    </row>
    <row r="30" spans="1:11">
      <c r="A30" s="4" t="s">
        <v>710</v>
      </c>
      <c r="F30" s="8" t="n">
        <v>70000000</v>
      </c>
    </row>
    <row r="31" spans="1:11">
      <c r="A31" s="4" t="s">
        <v>711</v>
      </c>
      <c r="B31" s="8" t="n">
        <v>90300000</v>
      </c>
      <c r="D31" s="8" t="n">
        <v>70000000</v>
      </c>
    </row>
    <row r="32" spans="1:11">
      <c r="A32" s="4" t="s">
        <v>712</v>
      </c>
    </row>
    <row r="33" spans="1:11">
      <c r="A33" s="3" t="s">
        <v>688</v>
      </c>
    </row>
    <row r="34" spans="1:11">
      <c r="A34" s="4" t="s">
        <v>711</v>
      </c>
      <c r="I34" s="8" t="n">
        <v>140000000</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Revision of Prior Period Financ</vt:lpstr>
      <vt:lpstr>Significant Accounting Policies</vt:lpstr>
      <vt:lpstr>Biomet Merger</vt:lpstr>
      <vt:lpstr>Inventories</vt:lpstr>
      <vt:lpstr>Property, Plant and Equipment</vt:lpstr>
      <vt:lpstr>Investments</vt:lpstr>
      <vt:lpstr>Other Current Liabilities</vt:lpstr>
      <vt:lpstr>Debt</vt:lpstr>
      <vt:lpstr>Accumulated Other Comprehensive</vt:lpstr>
      <vt:lpstr>Fair Value Measurement of Asset</vt:lpstr>
      <vt:lpstr>Derivative Instruments and Hedg</vt:lpstr>
      <vt:lpstr>Income Taxes</vt:lpstr>
      <vt:lpstr>Retirement Benefit Plans</vt:lpstr>
      <vt:lpstr>Earnings Per Share</vt:lpstr>
      <vt:lpstr>Segment Information</vt:lpstr>
      <vt:lpstr>Commitments and Contingencies</vt:lpstr>
      <vt:lpstr>Significant Accounting Polici24</vt:lpstr>
      <vt:lpstr>Revision of Prior Period Fina25</vt:lpstr>
      <vt:lpstr>Significant Accounting Polici26</vt:lpstr>
      <vt:lpstr>Biomet Merger (Tables)</vt:lpstr>
      <vt:lpstr>Inventories (Tables)</vt:lpstr>
      <vt:lpstr>Property, Plant and Equipment (</vt:lpstr>
      <vt:lpstr>Investments (Tables)</vt:lpstr>
      <vt:lpstr>Other Current Liabilities (Tabl</vt:lpstr>
      <vt:lpstr>Debt (Tables)</vt:lpstr>
      <vt:lpstr>Accumulated Other Comprehensi33</vt:lpstr>
      <vt:lpstr>Fair Value Measurement of Ass34</vt:lpstr>
      <vt:lpstr>Derivative Instruments and He35</vt:lpstr>
      <vt:lpstr>Retirement Benefit Plans (Table</vt:lpstr>
      <vt:lpstr>Earnings Per Share (Tables)</vt:lpstr>
      <vt:lpstr>Segment Information (Tables)</vt:lpstr>
      <vt:lpstr>Revision of Prior Period Fina39</vt:lpstr>
      <vt:lpstr>Revision of Prior Period Fina40</vt:lpstr>
      <vt:lpstr>Revision of Prior Period Fina41</vt:lpstr>
      <vt:lpstr>Significant Accounting Polici42</vt:lpstr>
      <vt:lpstr>Significant Accounting Polici43</vt:lpstr>
      <vt:lpstr>Significant Accounting Polici44</vt:lpstr>
      <vt:lpstr>Biomet Merger - Additional Info</vt:lpstr>
      <vt:lpstr>Biomet Merger - Summary of Prel</vt:lpstr>
      <vt:lpstr>Biomet Merger - Changes in Carr</vt:lpstr>
      <vt:lpstr>Biomet Merger - Pro forma Finan</vt:lpstr>
      <vt:lpstr>Inventories - Summary of Invent</vt:lpstr>
      <vt:lpstr>Inventories - Additional Inform</vt:lpstr>
      <vt:lpstr>Property, Plant and Equipment -</vt:lpstr>
      <vt:lpstr>Investments - Investments in Sh</vt:lpstr>
      <vt:lpstr>Investments - Cost and Fair Val</vt:lpstr>
      <vt:lpstr>Other Current Liabilities - Sum</vt:lpstr>
      <vt:lpstr>Debt - Summary of Debt Instrume</vt:lpstr>
      <vt:lpstr>Debt - Summary of Debt Instru56</vt:lpstr>
      <vt:lpstr>Debt - Additional Information (</vt:lpstr>
      <vt:lpstr>Accumulated Other Comprehensi58</vt:lpstr>
      <vt:lpstr>Accumulated Other Comprehensi59</vt:lpstr>
      <vt:lpstr>Accumulated Other Comprehensi60</vt:lpstr>
      <vt:lpstr>Fair Value Measurements of Asse</vt:lpstr>
      <vt:lpstr>Derivative Instruments and He62</vt:lpstr>
      <vt:lpstr>Derivative Instruments and He63</vt:lpstr>
      <vt:lpstr>Derivative Instruments and He64</vt:lpstr>
      <vt:lpstr>Derivative Instruments and He65</vt:lpstr>
      <vt:lpstr>Derivative Instruments and He66</vt:lpstr>
      <vt:lpstr>Derivative Instruments and He67</vt:lpstr>
      <vt:lpstr>Income Taxes - Additional Infor</vt:lpstr>
      <vt:lpstr>Retirement Benefit Plans - Comp</vt:lpstr>
      <vt:lpstr>Retirement Benefit Plans - Addi</vt:lpstr>
      <vt:lpstr>Earnings Per Share - Reconcilia</vt:lpstr>
      <vt:lpstr>Earnings Per Share - Additional</vt:lpstr>
      <vt:lpstr>Segment Information - Additiona</vt:lpstr>
      <vt:lpstr>Segment Information - Summary o</vt:lpstr>
      <vt:lpstr>Segment Information - Summary75</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9:32Z</dcterms:created>
  <dcterms:modified xmlns:dcterms="http://purl.org/dc/terms/" xmlns:xsi="http://www.w3.org/2001/XMLSchema-instance" xsi:type="dcterms:W3CDTF">2015-11-09T18:19:32Z</dcterms:modified>
  <dc:title xmlns:dc="http://purl.org/dc/elements/1.1/">Untitled</dc:title>
  <dc:description xmlns:dc="http://purl.org/dc/elements/1.1/"/>
  <dc:subject xmlns:dc="http://purl.org/dc/elements/1.1/"/>
  <cp:keywords/>
  <cp:category/>
</cp:coreProperties>
</file>